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Other Current and Non-Current A" sheetId="11" state="visible" r:id="rId11"/>
    <sheet xmlns:r="http://schemas.openxmlformats.org/officeDocument/2006/relationships" name="Property and Equipment" sheetId="12" state="visible" r:id="rId12"/>
    <sheet xmlns:r="http://schemas.openxmlformats.org/officeDocument/2006/relationships" name="Investment in Real Estate" sheetId="13" state="visible" r:id="rId13"/>
    <sheet xmlns:r="http://schemas.openxmlformats.org/officeDocument/2006/relationships" name="Equity Method Investment" sheetId="14" state="visible" r:id="rId14"/>
    <sheet xmlns:r="http://schemas.openxmlformats.org/officeDocument/2006/relationships" name="Accrued Liabilities and Other P" sheetId="15" state="visible" r:id="rId15"/>
    <sheet xmlns:r="http://schemas.openxmlformats.org/officeDocument/2006/relationships" name="Convertible Note Payable" sheetId="16" state="visible" r:id="rId16"/>
    <sheet xmlns:r="http://schemas.openxmlformats.org/officeDocument/2006/relationships" name="Derivative Liability" sheetId="17" state="visible" r:id="rId17"/>
    <sheet xmlns:r="http://schemas.openxmlformats.org/officeDocument/2006/relationships" name="Note Payable, Net"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tatutory Reserve and Restricte" sheetId="22" state="visible" r:id="rId22"/>
    <sheet xmlns:r="http://schemas.openxmlformats.org/officeDocument/2006/relationships" name="Noncontrolling Interest" sheetId="23" state="visible" r:id="rId23"/>
    <sheet xmlns:r="http://schemas.openxmlformats.org/officeDocument/2006/relationships" name="Condensed Financial Information" sheetId="24" state="visible" r:id="rId24"/>
    <sheet xmlns:r="http://schemas.openxmlformats.org/officeDocument/2006/relationships" name="Concentrations" sheetId="25" state="visible" r:id="rId25"/>
    <sheet xmlns:r="http://schemas.openxmlformats.org/officeDocument/2006/relationships" name="Segment Information" sheetId="26" state="visible" r:id="rId26"/>
    <sheet xmlns:r="http://schemas.openxmlformats.org/officeDocument/2006/relationships" name="Commitments and Continceng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Organization and Nature of Op_2" sheetId="30" state="visible" r:id="rId30"/>
    <sheet xmlns:r="http://schemas.openxmlformats.org/officeDocument/2006/relationships" name="Summary of Significant Accoun_2" sheetId="31" state="visible" r:id="rId31"/>
    <sheet xmlns:r="http://schemas.openxmlformats.org/officeDocument/2006/relationships" name="Other Current and Non-Current_2" sheetId="32" state="visible" r:id="rId32"/>
    <sheet xmlns:r="http://schemas.openxmlformats.org/officeDocument/2006/relationships" name="Property and Equipment (Tables)" sheetId="33" state="visible" r:id="rId33"/>
    <sheet xmlns:r="http://schemas.openxmlformats.org/officeDocument/2006/relationships" name="Investment in Real Estate (Tabl" sheetId="34" state="visible" r:id="rId34"/>
    <sheet xmlns:r="http://schemas.openxmlformats.org/officeDocument/2006/relationships" name="Equity Method Investment (Table" sheetId="35" state="visible" r:id="rId35"/>
    <sheet xmlns:r="http://schemas.openxmlformats.org/officeDocument/2006/relationships" name="Accrued Liabilities and Other_2"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Equity (Tables)" sheetId="39" state="visible" r:id="rId39"/>
    <sheet xmlns:r="http://schemas.openxmlformats.org/officeDocument/2006/relationships" name="Concentrations (Tables)" sheetId="40" state="visible" r:id="rId40"/>
    <sheet xmlns:r="http://schemas.openxmlformats.org/officeDocument/2006/relationships" name="Segment Information (Tables)" sheetId="41" state="visible" r:id="rId41"/>
    <sheet xmlns:r="http://schemas.openxmlformats.org/officeDocument/2006/relationships" name="Commitments and Contincengies (" sheetId="42" state="visible" r:id="rId42"/>
    <sheet xmlns:r="http://schemas.openxmlformats.org/officeDocument/2006/relationships" name="Organization and Nature of Op_3" sheetId="43" state="visible" r:id="rId43"/>
    <sheet xmlns:r="http://schemas.openxmlformats.org/officeDocument/2006/relationships" name="Organization and Nature of Op_4" sheetId="44" state="visible" r:id="rId44"/>
    <sheet xmlns:r="http://schemas.openxmlformats.org/officeDocument/2006/relationships" name="Basis of Presentation and Goi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Other Current and Non-Current_3"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vestment in Real Estate (Deta" sheetId="53" state="visible" r:id="rId53"/>
    <sheet xmlns:r="http://schemas.openxmlformats.org/officeDocument/2006/relationships" name="Investment in Real Estate (De_2" sheetId="54" state="visible" r:id="rId54"/>
    <sheet xmlns:r="http://schemas.openxmlformats.org/officeDocument/2006/relationships" name="Equity Method Investment (Detai" sheetId="55" state="visible" r:id="rId55"/>
    <sheet xmlns:r="http://schemas.openxmlformats.org/officeDocument/2006/relationships" name="Equity Method Investment (Det_2" sheetId="56" state="visible" r:id="rId56"/>
    <sheet xmlns:r="http://schemas.openxmlformats.org/officeDocument/2006/relationships" name="Equity Method Investment (Det_3" sheetId="57" state="visible" r:id="rId57"/>
    <sheet xmlns:r="http://schemas.openxmlformats.org/officeDocument/2006/relationships" name="Equity Method Investment (Det_4" sheetId="58" state="visible" r:id="rId58"/>
    <sheet xmlns:r="http://schemas.openxmlformats.org/officeDocument/2006/relationships" name="Accrued Liabilities and Other_3" sheetId="59" state="visible" r:id="rId59"/>
    <sheet xmlns:r="http://schemas.openxmlformats.org/officeDocument/2006/relationships" name="Convertible Note Payable (Detai" sheetId="60" state="visible" r:id="rId60"/>
    <sheet xmlns:r="http://schemas.openxmlformats.org/officeDocument/2006/relationships" name="Derivative Liability (Details)" sheetId="61" state="visible" r:id="rId61"/>
    <sheet xmlns:r="http://schemas.openxmlformats.org/officeDocument/2006/relationships" name="Note Payable, Net (Details)"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Related Party Transactions (D_3"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Income Taxes (Details) - Sche_4" sheetId="70" state="visible" r:id="rId70"/>
    <sheet xmlns:r="http://schemas.openxmlformats.org/officeDocument/2006/relationships" name="Equity (Details)" sheetId="71" state="visible" r:id="rId71"/>
    <sheet xmlns:r="http://schemas.openxmlformats.org/officeDocument/2006/relationships" name="Equity (Details) - Schedule of " sheetId="72" state="visible" r:id="rId72"/>
    <sheet xmlns:r="http://schemas.openxmlformats.org/officeDocument/2006/relationships" name="Equity (Details) - Schedule o_2" sheetId="73" state="visible" r:id="rId73"/>
    <sheet xmlns:r="http://schemas.openxmlformats.org/officeDocument/2006/relationships" name="Equity (Details) - Schedule o_3" sheetId="74" state="visible" r:id="rId74"/>
    <sheet xmlns:r="http://schemas.openxmlformats.org/officeDocument/2006/relationships" name="Equity (Details) - Schedule o_4" sheetId="75" state="visible" r:id="rId75"/>
    <sheet xmlns:r="http://schemas.openxmlformats.org/officeDocument/2006/relationships" name="Equity (Details) - Schedule o_5" sheetId="76" state="visible" r:id="rId76"/>
    <sheet xmlns:r="http://schemas.openxmlformats.org/officeDocument/2006/relationships" name="Statutory Reserve and Restric_2" sheetId="77" state="visible" r:id="rId77"/>
    <sheet xmlns:r="http://schemas.openxmlformats.org/officeDocument/2006/relationships" name="Noncontrolling Interest (Detail" sheetId="78" state="visible" r:id="rId78"/>
    <sheet xmlns:r="http://schemas.openxmlformats.org/officeDocument/2006/relationships" name="Condensed Financial Informati_2" sheetId="79" state="visible" r:id="rId79"/>
    <sheet xmlns:r="http://schemas.openxmlformats.org/officeDocument/2006/relationships" name="Concentrations (Details)" sheetId="80" state="visible" r:id="rId80"/>
    <sheet xmlns:r="http://schemas.openxmlformats.org/officeDocument/2006/relationships" name="Concentrations (Details) - Sche" sheetId="81" state="visible" r:id="rId81"/>
    <sheet xmlns:r="http://schemas.openxmlformats.org/officeDocument/2006/relationships" name="Segment Information (Details) -" sheetId="82" state="visible" r:id="rId82"/>
    <sheet xmlns:r="http://schemas.openxmlformats.org/officeDocument/2006/relationships" name="Segment Information (Details)_2" sheetId="83" state="visible" r:id="rId83"/>
    <sheet xmlns:r="http://schemas.openxmlformats.org/officeDocument/2006/relationships" name="Segment Information (Details)_3" sheetId="84" state="visible" r:id="rId84"/>
    <sheet xmlns:r="http://schemas.openxmlformats.org/officeDocument/2006/relationships" name="Commitments and Contincengies_2" sheetId="85" state="visible" r:id="rId85"/>
    <sheet xmlns:r="http://schemas.openxmlformats.org/officeDocument/2006/relationships" name="Commitments and Contincengies_3" sheetId="86" state="visible" r:id="rId86"/>
    <sheet xmlns:r="http://schemas.openxmlformats.org/officeDocument/2006/relationships" name="Commitments and Contincengies_4" sheetId="87" state="visible" r:id="rId87"/>
    <sheet xmlns:r="http://schemas.openxmlformats.org/officeDocument/2006/relationships" name="Commitments and Contincengies_5"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VALON GLOBOCARE CORP.</t>
        </is>
      </c>
      <c r="C4" s="4" t="inlineStr">
        <is>
          <t xml:space="preserve"> </t>
        </is>
      </c>
      <c r="D4" s="4" t="inlineStr">
        <is>
          <t xml:space="preserve"> </t>
        </is>
      </c>
    </row>
    <row r="5">
      <c r="A5" s="4" t="inlineStr">
        <is>
          <t>Trading Symbol</t>
        </is>
      </c>
      <c r="B5" s="4" t="inlineStr">
        <is>
          <t>ALB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0164307</v>
      </c>
      <c r="D8" s="4" t="inlineStr">
        <is>
          <t xml:space="preserve"> </t>
        </is>
      </c>
    </row>
    <row r="9">
      <c r="A9" s="4" t="inlineStr">
        <is>
          <t>Entity Public Float</t>
        </is>
      </c>
      <c r="B9" s="4" t="inlineStr">
        <is>
          <t xml:space="preserve"> </t>
        </is>
      </c>
      <c r="C9" s="4" t="inlineStr">
        <is>
          <t xml:space="preserve"> </t>
        </is>
      </c>
      <c r="D9" s="6" t="n">
        <v>15433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3021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72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7-1685128</t>
        </is>
      </c>
      <c r="C27" s="4" t="inlineStr">
        <is>
          <t xml:space="preserve"> </t>
        </is>
      </c>
      <c r="D27" s="4" t="inlineStr">
        <is>
          <t xml:space="preserve"> </t>
        </is>
      </c>
    </row>
    <row r="28">
      <c r="A28" s="4" t="inlineStr">
        <is>
          <t>Entity Address, Address Line One</t>
        </is>
      </c>
      <c r="B28" s="4" t="inlineStr">
        <is>
          <t>4400 Route 9 South</t>
        </is>
      </c>
      <c r="C28" s="4" t="inlineStr">
        <is>
          <t xml:space="preserve"> </t>
        </is>
      </c>
      <c r="D28" s="4" t="inlineStr">
        <is>
          <t xml:space="preserve"> </t>
        </is>
      </c>
    </row>
    <row r="29">
      <c r="A29" s="4" t="inlineStr">
        <is>
          <t>Entity Address, Address Line Two</t>
        </is>
      </c>
      <c r="B29" s="4" t="inlineStr">
        <is>
          <t>Suite 3100</t>
        </is>
      </c>
      <c r="C29" s="4" t="inlineStr">
        <is>
          <t xml:space="preserve"> </t>
        </is>
      </c>
      <c r="D29" s="4" t="inlineStr">
        <is>
          <t xml:space="preserve"> </t>
        </is>
      </c>
    </row>
    <row r="30">
      <c r="A30" s="4" t="inlineStr">
        <is>
          <t>Entity Address, City or Town</t>
        </is>
      </c>
      <c r="B30" s="4" t="inlineStr">
        <is>
          <t>Freehold</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7728</t>
        </is>
      </c>
      <c r="C32" s="4" t="inlineStr">
        <is>
          <t xml:space="preserve"> </t>
        </is>
      </c>
      <c r="D32" s="4" t="inlineStr">
        <is>
          <t xml:space="preserve"> </t>
        </is>
      </c>
    </row>
    <row r="33">
      <c r="A33" s="4" t="inlineStr">
        <is>
          <t>City Area Code</t>
        </is>
      </c>
      <c r="B33" s="4" t="inlineStr">
        <is>
          <t>732</t>
        </is>
      </c>
      <c r="C33" s="4" t="inlineStr">
        <is>
          <t xml:space="preserve"> </t>
        </is>
      </c>
      <c r="D33" s="4" t="inlineStr">
        <is>
          <t xml:space="preserve"> </t>
        </is>
      </c>
    </row>
    <row r="34">
      <c r="A34" s="4" t="inlineStr">
        <is>
          <t>Local Phone Number</t>
        </is>
      </c>
      <c r="B34" s="4" t="inlineStr">
        <is>
          <t>780-4400</t>
        </is>
      </c>
      <c r="C34" s="4" t="inlineStr">
        <is>
          <t xml:space="preserve"> </t>
        </is>
      </c>
      <c r="D34" s="4" t="inlineStr">
        <is>
          <t xml:space="preserve"> </t>
        </is>
      </c>
    </row>
    <row r="35">
      <c r="A35" s="4" t="inlineStr">
        <is>
          <t>Title of 12(b) Security</t>
        </is>
      </c>
      <c r="B35" s="4" t="inlineStr">
        <is>
          <t>Common Stock, $0.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Basis of Presentation and Going Concern Condition [Abstract]</t>
        </is>
      </c>
      <c r="B3" s="4" t="inlineStr">
        <is>
          <t xml:space="preserve"> </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December 31, 2022 and 2021 include
the useful life of property and equipment and investment in real estate, assumptions used in assessing impairment of long-term assets,
valuation of deferred tax assets and the associated valuation allowances, valuation of stock-based compensation, and assumptions used
to determine fair value of warrants and embedded conversion features of convertible note payable.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 e
to their short-term nature. Assets
and liabilities measured at fair value on a recurring basis. Derivative
liability.
Significant
Balance of derivative liability as of January 1, 2022 $ -
Initial fair value of derivative liability attributable to embedded conversion feature of convertible note payable 2,782,569
Gain from change in the fair value of derivative liability (600,749 )
Reclassification of derivative liability to equity (2,181,820 )
Balance of derivative liability as of December 31, 2022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December 31, 2022 and 2021, the Company’s
cash balances by geographic area were as follows:
Country: December 31, 2022 December 31, 2021
United States $ 1,806,083 90.7 % $ 767,605 95.1 %
China 184,827 9.3 % 39,933 4.9 %
Total cash $ 1,990,910 100.0 % $ 807,538 100.0 % For purposes
of the consolidated statements of cash flows, the Company considers all highly liquid instruments with a maturity of three months or less
when purchased and money market accounts to be cash equivalents. The Company had no cash equivalents at December 31, 2022 and 2021. Advances for Equity Interest Purchase In the fourth quarter of 2022, the Company sold
9,000 shares of its Series A Preferred Stock, stated value $1,000, for the gross proceeds of $9,000,000 (the “Private Placement”),
which funds were recorded as advances for equity interest purchase at December 31, 2022 and were used to pay the cash purchase price for
the purchased interests of Laboratory Services MSO, LLC in February 2023. As of December 31, 2022 and 2021, advances for equity interest
purchase amounted to $8,999,722 and $0 Credit Risk and Uncertainties A portion
of the Company’s cash is maintained with state-owned banks within the PRC. Balances at state-owned banks within the PRC are
covered by insurance up to RMB 500,000 (approximately $72,000) per bank. Any balance over RMB 500,000 per bank in PRC will not be covered. At
December 31, 2022, cash balances held in the PRC are RMB 1,274,920 (approximately $185,000), of which, RMB 722,573 (approximately
$105,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2, the Company’s
cash and restricted cash balances in United States bank accounts had approximately $4,952,000 in excess of the federally-insured
limit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Rent Receivable and Allowance for Doubtful
Accounts Rent receivable
is presented net of an allowance for doubtful accounts. Rent receivable balance consists of base rents, tenant reimbursements and receivables
arising from straight-lining of rents represent amounts accrued and unpaid from tenants in accordance with the terms of the respective
leases, subject to the Company’s revenue recognition policy. An allowance for the uncollectible portion of re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rent receivable is fully collectable. Therefore, no material allowance for doubtful accounts is deemed to be required
on its rent receivable at December 31, 2022 and 2021. Deferred financing costs Deferred
financing costs consist of legal, accounting and other costs that are directly related to the Company’s open market sale equity
financing and will be charged to stockholders’ equity upon the completion of the equity offering. As of December 31, 2022 and 2021,
deferred financing costs amounted to $174,107 and $213,279, of which $34,821 and $138,631were included in other current assets and $139,286
and $74,648 were included in other non-current assets, respectively. Debt Issuance Costs Debt issuance costs are
those costs that have been incurred in connection with the issuance of balloon promissory note payable in 2022 and are offset against
note payable in the consolidated balance sheets. Such costs are being amortized to interest expense over the term of the underlying debt
using the straight-line method, as the difference between that and the effective interest method are immaterial. As
of December 31, 2022, debt issuance costs amounted to $236,848. Deferred leasing costs Costs incurred
to obtain tenant leases are amortized using the straight-line method over the term of the related lease agreement. Such costs include
lease incentives and leasing commissions. If the lease is terminated early, the remaining unamortized deferred leasing cost is written
off.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 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2 and 2021. Investment in Unconsolidated
Company – Epicon Biosciences Co., Ltd. Deferred Rental Income Deferred
rental income represents rental income collected but not earned as of the reporting date. The Company defers the revenue related to lease
payments received from tenants in advance of their due dates. As of December 31, 2022 and 2021, deferred rental income totaled $27,685 and
$8,638, respectively, which were included in accrued liabilities and other payables on the accompanying consolidated balance sheets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 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t a point in time when service is render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Office Lease When a lease contains “rent holidays”,
the Company records rental expense on a straight-line basis over the term of the lease. The Company begins recording rent expense on the
lease possession date. Real Property Operating Expenses Real property operating expenses consist of property
management fees, property insurance, real estate taxes, depreciation, repairs and maintenance fees, utilities and other expenses related
to the Company’s rental properties. Medical
Related Consulting Services Costs Costs of
medical related consulting services include the cost of labor and related benefits, travel expenses related to consulting services, and
other overhead costs. Research and Development Expenditures
for research and product development costs are expensed as incurred. The Company incurred research and development expense of $731,328
and $1,025,009 in the years ended December 31, 2022 and 2021, respectively Advertising and Marketing Costs All costs
related to advertising and marketing are expensed as incurred. For the years ended December 31, 2022 and 2021, advertising and marketing
costs amounted to $1,325,313 and $328,565, respectively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he benefit for tax positions taken can only be recognized in the financial statements when it is more likely than not the position
will be sustained upon examination by the tax authorities. As of December 31, 2022 and 2021, the Company had no significant uncertain
tax positions which would require either recognition of a liability or disclosure in the financial statements. For United States entities,
tax year that remains subject to examination is the years ended December 31, 2022, 2021, 2020 and 2019. For China entities, income tax
returns for the tax years ended December 31, 2018 through December 31, 2022 remain open for statutory examination by PRC tax authorities.
The Company recognizes interest and penalties related to significant uncertain income tax positions in income tax expense. However,
no such interest and penalties were recorded as of December 31, 2022 and 2021. Foreign Currency Translation The reporting
currency of the Company is the U.S. dollar. The functional currency of the parent company, AHS, Avalon RT 9, Genexosome, Avactis, and
Exosome, is the U.S. dollar and the functional currency of Avalon Shanghai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22 and 2021 were translated at 6.8979 RMB and 6.3559 RMB to $1.00, respectively, which were the exchange
rates on the balance sheet dates. Equity accounts were stated at their historical rates. The average translation rates applied to the
statements of operations for the years ended December 31, 2022 and 2021 were 6.7309 RMB and 6.4515 RMB to $1.00, respectively.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22 and 2021 consisted of net loss and unrealized
(loss) gain from foreign currency translation adjus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years ended December
31, 2022 and 2021, potentially dilutive common shares consist of the common shares issuable upon the conversion of Series A convertible
preferred stock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Per Share Data (continued) The following table summarizes the securities
that were excluded from the diluted per share calculation because the effect of including these potential shares was antidilutive:
Years Ended December 31,
2022 2021
Options to purchase common stock 858,500 800,000
Warrants to purchase common stock 123,964 -
Convertible note (*) 572,145 -
Series A convertible preferred stock (**) 900,000 -
Potentially dilutive securities 2,454,609 800,000
(*) Assumed the convertible note was converted into shares of common
stock of the Company at a conversion price of $6.5 per share.
(**) Assumed the Series A convertible preferred stock was converted
into shares of common stock of the Company at a conversion price of $10.0 per share. Non-controlling Interest As of December 31, 2022, Dr. Yu Zhou, former director
and former Co-Chief Executive Officer of Genexosome, who owns 40% of the equity interests of Genexosome, which is not under the Company’s
control. Since the fourth quarter of 2019, the non-controlling interest has remained inactiv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years ended December 31, 2022 and 2021,
the Company operated in two reportable business segments - (1) the real property operating segment, and (2) the medical related consulting
services segment. These reportable segments offer different services and products, have different types of revenue, and are managed separately
as each requires different operating strategies and management expertise.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classification Certain prior period amounts have been reclassified
to conform to the current period presentation. These reclassifications have no effect on the previously reported financial position, results
of operations and cash flows. Fiscal Year End The
Company has adopted a fiscal year end of December 31st. Reverse Stock Split The Company effected a one-for-ten
reverse stock split of its outstanding shares of common stock on January 5, 2023. The reverse split did not change the number of authorized
shares of common stock or par value. All references in these consolidated financial statements to shares, share prices, exercise prices,
and other per share information in all periods have been adjusted, on a retroactive basis, to reflect the reverse stock split. Recent Accounting
Standards In August 2020, the Financial Accounting Standards
Board (“FASB”) issued Accounting Standards Update (“ASU”) 2020-06, Debt - Debt with Conversion and
Other Options (Subtopic 470-20 Derivatives and Hedging - Contracts in Entity’s Own Equity (Subtopic 815-40): Accounting
for Convertible Instruments and Contracts in an Entity’s Own Equity Debt: Debt with Conversion and
Other Options Earnings Per
Share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nd Non-Current Assets</t>
        </is>
      </c>
      <c r="B1" s="2" t="inlineStr">
        <is>
          <t>12 Months Ended</t>
        </is>
      </c>
    </row>
    <row r="2">
      <c r="B2" s="2" t="inlineStr">
        <is>
          <t>Dec. 31, 2022</t>
        </is>
      </c>
    </row>
    <row r="3">
      <c r="A3" s="3" t="inlineStr">
        <is>
          <t>Other Current and Non-Current Assets [Abstract]</t>
        </is>
      </c>
      <c r="B3" s="4" t="inlineStr">
        <is>
          <t xml:space="preserve"> </t>
        </is>
      </c>
    </row>
    <row r="4">
      <c r="A4" s="4" t="inlineStr">
        <is>
          <t>OTHER CURRENT AND NON-CURRENT ASSETS</t>
        </is>
      </c>
      <c r="B4" s="4" t="inlineStr">
        <is>
          <t xml:space="preserve">NOTE 4 – OTHER CURRENT AND
NON-CURRENT ASSETS At December 31, 2022 and 2021, other current
and non-current assets consisted of the following:
December 31, December 31,
Prepaid directors and officers liability insurance premium $ 29,301 $ 49,656
Prepaid professional fees 93,817 186,609
Deferred financing costs, net 174,107 213,279
Recoverable VAT 3,531 23,655
Deferred leasing costs 113,916 141,214
Security deposit 19,084 20,271
Equipment held for sale 20,489 -
Long-term straight-line rent receivable 144,094 163,211
Others 34,034 18,313
Total $ 632,373 $ 816,208
Current portion $ 247,990 $ 448,286
Non-current portion 384,383 367,922
Total $ 632,373 $ 816,2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 PROPERTY AND EQUIPMENT At December 31, 2022
and 2021, property and equipment consisted of the following:
Useful life December 31, December 31,
Laboratory equipment 5 Years $ 374,183 $ 579,508
Office equipment and furniture 3 – 10 Years 35,145 34,092
409,328 613,600
Less: accumulated depreciation (271,034 ) (252,053 )
$ 138,294 $ 361,547 For the years ended December
31, 2022 and 2021, depreciation expense of property and equipment amounted to $162,040 and $144,513, respectively, of which, $2,987 and
$3,276 was included in real property operating expenses, $825 and $19,914 was included in other operating expenses, and $158,228 and $121,323
was included in research and development expen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2</t>
        </is>
      </c>
    </row>
    <row r="3">
      <c r="A3" s="3" t="inlineStr">
        <is>
          <t>Real Estate [Abstract]</t>
        </is>
      </c>
      <c r="B3" s="4" t="inlineStr">
        <is>
          <t xml:space="preserve"> </t>
        </is>
      </c>
    </row>
    <row r="4">
      <c r="A4" s="4" t="inlineStr">
        <is>
          <t>INVESTMENT IN REAL ESTATE</t>
        </is>
      </c>
      <c r="B4" s="4" t="inlineStr">
        <is>
          <t>NOTE
6 – INVESTMENT IN REAL ESTATE At December 31, 2022
and 2021, investment in real estate consisted of the following:
Useful life December 31, December 31,
Commercial real property building 39 Years $ 7,708,571 $ 7,708,571
Improvement 12 Years 529,372 529,372
8,237,943 8,237,943
Less: accumulated depreciation (877,856 ) (709,173 )
$ 7,360,087 $ 7,528,770 For the years ended December
31, 2022 and 2021, depreciation expense of this commercial real property amounted to $168,683 and $167,248, which was included in real
property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t>
        </is>
      </c>
      <c r="B4" s="4" t="inlineStr">
        <is>
          <t xml:space="preserve">NOTE 7 – EQUITY
METHOD INVESTMENT As of December
31, 2022 and 2021, the equity method investment amounted to $485,008 and $515,632, respectively. The investment represents the Company’s
subsidiary, Avalon Shanghai’s interest in Epicon Biotech Co., Ltd.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years ended December 31, 2022 and 2021, the Company’s share of Epicon’s net loss was $41,863 and $60,463, respectively,
which was included in loss from equity method investment in the accompanying consolidated statements of operations and comprehensive loss. In the years
ended December 31, 2022 and 2021, activity recorded for the Company’s equity method investment in Epicon is summarized
in the following table:
Equity investment carrying amount at January 1, 2021 $ 521,758
Payment made for equity method investment 40,301
Epicon’s net loss attributable to the Company (60,463 )
Foreign currency fluctuation 14,036
Equity investment carrying amount at December 31, 2021 515,632
Payment made for equity method investment 51,999
Epicon’s net loss attributable to the Company (41,863 )
Foreign currency fluctuation (40,760 )
Equity investment carrying amount at December 31, 2022 $ 485,008 The
tables below present the summarized financial information, as provided to the Company by the investee, for the unconsolidated company:
December 31, December 31,
Current assets $ 1,051 $ 5,479
Noncurrent assets 143,984 216,864
Current liabilities 43,723 56,626
Equity 101,312 165,717
For the Years Ended
2022 2021
Net revenue $ - $ -
Gross profit - -
Loss from operation 104,688 151,158
Net loss 104,657 151,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Pay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LIABILITIES AND OTHER PAYABLES</t>
        </is>
      </c>
      <c r="B4" s="4" t="inlineStr">
        <is>
          <t xml:space="preserve">NOTE 8 – ACCRUED
LIABILITIES AND OTHER PAYABLES At December 31, 2022
and 2021, accrued liabilities and other payables consisted of the following:
December 31, December 31,
Accrued tenants’ improvement reimbursement $ 43,500 $ 43,500
Tenants’ security deposit 73,733 73,733
Accrued business expense reimbursement 52,437 68,172
Accrued utilities 15,631 14,372
Deferred rental income 27,685 8,638
Accrued real property cleaning service fee 23,564 6,600
Accrued equity offering costs - 40,000
Taxes payable 7,337 14,459
Others 39,347 5,846
Total $ 283,234 $ 275,3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 Payable</t>
        </is>
      </c>
      <c r="B1" s="2" t="inlineStr">
        <is>
          <t>12 Months Ended</t>
        </is>
      </c>
    </row>
    <row r="2">
      <c r="B2" s="2" t="inlineStr">
        <is>
          <t>Dec. 31, 2022</t>
        </is>
      </c>
    </row>
    <row r="3">
      <c r="A3" s="3" t="inlineStr">
        <is>
          <t>Convertible Note Payable Abstract</t>
        </is>
      </c>
      <c r="B3" s="4" t="inlineStr">
        <is>
          <t xml:space="preserve"> </t>
        </is>
      </c>
    </row>
    <row r="4">
      <c r="A4" s="4" t="inlineStr">
        <is>
          <t>CONVERTIBLE NOTE PAYABLE</t>
        </is>
      </c>
      <c r="B4" s="4" t="inlineStr">
        <is>
          <t>NOTE 9 – CONVERTIBLE NOTE PAYABLE On March 28, 2022, the
Company entered into Securities Purchase Agreement with an accredited investor, which was amended on June 8, 2022, providing for the sale
by the Company to the investor of a Convertible Note in the amount of $3,718,943 (“2022 Convertible Note”). In addition
to the 2022 Convertible Note, the investor also received a Stock Purchase Warrant (“2022 Warrant”) to acquire an aggregate
of 123,964 shares of common stock. The 2022 Warrant is exercisable for five years at an exercise price of $12.5. The
financing closed with respect to: ● $2,669,522 of the financing on April 15, 2022, ● $659,581 of the financing on April 29, 2022, ● $199,840 of the financing on May 18, 2022, and ● $190,000 of the financing on May 25, 2022. As
a result of each of the closings, the Company issued the investor a 2022 Convertible Note in the principal amount of $2,669,522 and
a 2022 Warrant to acquire 88,984 shares of common stock dated April 15, 2022, a 2022 Convertible Note in the principal amount
of $659,581 and a 2022 Warrant to acquire 21,986 shares of common stock dated April 29, 2022, a 2022 Convertible Note in
the principal amount of $199,840 and a 2022 Warrant to acquire 6,661 shares of common stock dated May 18, 2022, and a 2022
Convertible Note in the principal amount of $190,000 and a 2022 Warrant to acquire 6,333 shares of common stock dated May
25, 2022. The 2022
Convertible Note bears interest at 1% per annum payable at maturity and matures ten years from issuance. The investor may
elect to convert all or part of the 2022 Convertible Note, plus accrued interest, at any time into shares of common stock of the Company
at a conversion price equal to 95% of the average of the highest three trading prices for the common stock during the 20-trading
day period ending one trading day prior to the conversion date but in no event will the conversion price be lower than $0.75 per
share. The investor
agreed to restrict its ability to convert the 2022 Convertible Note and exercise the 2022 Warrant and receive shares of common stock such
that the number of shares of common stock held by the investor after such conversion or exercise does not exceed 4.99% of the then
issued and outstanding shares of common stock. Further, the investor agreed to not sell or transfer any or all of the shares of common
stock underlying the 2022 Convertible Note or the 2022 Warrant for a period of 90 days beginning on the closing date (the “Lock-Up
Period”). Following the expiration of the Lock-Up Period, the investor has agreed to limit its sale or transfer of such shares of
common stock to a maximum monthly amount equal to 20% of the shares of common stock issuable upon conversion of the 2022 Convertible
Note. The Company agreed to use its reasonable best efforts to file a registration statement on Form S-3 (or other appropriate form) providing
for the resale by the investor of the shares of common stock underlying the 2022 Convertible Note and the 2022 Warrant. Based upon
the Company’s analysis of the criteria contained in ASC Topic 815-40, “Derivatives and Hedging - Contracts in an Entity’s
Own Equity”, the Company determined that all the warrants issued to the investor with this private placement are classified as equity
in additional paid in-capital. In accordance
with ASC 470-20-25-2, proceeds from the sale of a debt instrument with stock purchase warrants are allocated to the two elements based
on the relative fair values of the debt instrument without the warrants and of the warrants themselves at time of issuance.
The portion of the proceeds so allocated to the warrants are accounted for as additional paid-in capital. The remainder of the proceeds
are allocated to the debt instrument portion of the transaction. The fair
values of the warrants issued to the investor with this private placement were computed using the Black-Scholes option-pricing model with
the following assumptions: volatility of 111.94%, risk-free rate of 2.71% - 2.92%, annual dividend yield of 0% and
expected life of 5 years. In accordance
with ASC 480-10-25-14, the Company determined that the conversion provisions contain an embedded derivative feature and the Company valued
the derivative feature separately, recording debt discount and derivative liabilities in accordance with the provisions of the convertible
debt (see Note 10). The Company calculates the fair value of conversion option at the commitment dates using the Black-Scholes valuation
model with the following assumptions: volatility of 95.97%, risk-free rate of 2.75% - 2.89%, annual dividend yield of 0%
and expected life of 10 years. The warrants
issued to the investor to purchase 123,964 shares of the Company’s common stock were treated as a discount on the convertible
note payable and were valued at $498,509 and had been amortized over the term of the 2022 Convertible Note. Additionally, the fair
value of embedded conversion option at commitment dates, which was valued at $2,782,569, was recorded as a discount on the convertible
note payable and had been amortized over the term of the 2022 Convertible Note. Hence, in connection with the issuance of the 2022 Convertible
Note and 2022 Warrant, the Company recorded a total debt discount of $3,281,078, which had been amortized over the term of the convertible
note payable. On July 25, 2022, the Company and the investor
entered into a Conversion Agreement (“Conversion Agreement”) pursuant to which the investor converted all of its Convertible
Notes in the principal amount of $3,718,943 and unpaid interest of $9,751 into 573,645 shares of common stock
of the Company at a per share price of $6.5 (see Note 14 - Common Shares Issued for Debt Conversion). The Company recorded a conversion
inducement charge of $344,264 as a result of the Conversion Agreement, representing the value of common stock issued upon conversion in
excess of the common stock issuable under the original terms of the 2022 Convertible Note. For the
year ended December 31, 2022, amortization of debt discount and interest expense related to the 2022 Convertible Note amounted to $3,281,078 and
$9,751, which have been included in interest expense – amortization of debt discount and debt issuance cost and interest expense
– other, respectively, on the accompanying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Dec. 31, 2022</t>
        </is>
      </c>
    </row>
    <row r="3">
      <c r="A3" s="3" t="inlineStr">
        <is>
          <t>Derivative Liability [Abstract]</t>
        </is>
      </c>
      <c r="B3" s="4" t="inlineStr">
        <is>
          <t xml:space="preserve"> </t>
        </is>
      </c>
    </row>
    <row r="4">
      <c r="A4" s="4" t="inlineStr">
        <is>
          <t>DERIVATIVE LIABILITY</t>
        </is>
      </c>
      <c r="B4" s="4" t="inlineStr">
        <is>
          <t>NOTE 10 – DERIVATIVE LIABILITY As stated in Note 9, 2022 Convertible
Note, the Company determined that the convertible note payable contained an embedded derivative feature in the form of a conversion provision
which was adjustable based on future prices of the Company’s common stock. In accordance with ASC 815-10-25, each derivative feature
was initially recorded at its fair value using the Black-Scholes option valuation method and then re-valued at each reporting date, with
changes in the fair value reported in the statements of operations. The estimated
fair value of the derivative feature of convertible debt was $2,782,569 at commitment dates, which was calculated using the following
assumptions: volatility of 95.97%, risk-free rate of 2.75% - 2.89%, annual dividend yield of 0% and expected life
of 10 years. The
estimated fair value of the derivative feature of convertible debt was $2,181,820 on July 25, 2022, which was computed using the following
assumptions: volatility of 95.53%, risk-free rate of 2.81%, annual dividend yield of 0% and expected life of 9.7 –
9.8 years. Increases or decreases in fair
value of the derivative liability is included as a component of total other (expenses) income in the accompanying consolidated statements
of operations and comprehensive loss. The change to the derivative liability for the embedded conversion option resulted in a decrease
of $600,749 in the derivative liability and the corresponding increase in other income as a gain for the year ended December
31, 2022. There wa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 Net</t>
        </is>
      </c>
      <c r="B1" s="2" t="inlineStr">
        <is>
          <t>12 Months Ended</t>
        </is>
      </c>
    </row>
    <row r="2">
      <c r="B2" s="2" t="inlineStr">
        <is>
          <t>Dec. 31, 2022</t>
        </is>
      </c>
    </row>
    <row r="3">
      <c r="A3" s="3" t="inlineStr">
        <is>
          <t>Note Payable [Abstract]</t>
        </is>
      </c>
      <c r="B3" s="4" t="inlineStr">
        <is>
          <t xml:space="preserve"> </t>
        </is>
      </c>
    </row>
    <row r="4">
      <c r="A4" s="4" t="inlineStr">
        <is>
          <t>NOTE PAYABLE, NET</t>
        </is>
      </c>
      <c r="B4" s="4" t="inlineStr">
        <is>
          <t>NOTE 11 – NOTE PAYABLE, NET On September 1, 2022,
the Company issued a balloon promissory note to a third party company in the principal amount of $4,800,000 which carries interest of
11.0% per annum (the “2022 Note Payable”). Interest is due in monthly payments of $44,000 beginning November 1, 2022 and payable
monthly thereafter until September 1, 2025 when the principal outstanding and all remaining interest is due. The 2022 Note Payable can
be extended for an additional 36 months provided that the Company has not defaulted. The Company may not prepay the 2022 Note Payable
for a period of 12 months. The 2022 Note Payable is secured by a first mortgage on the Company’s real property located in Township
of Freehold, County of Monmouth, State of New Jersey, having a street address of 4400 Route 9 South, Freehold, NJ 07728. As of December 31, 2022,
the carrying balance of the 2022 Note Payable was $4,563,152 and the remaining unamortized debt issuance costs balance was $236,848. For the
year ended December 31, 2022, amortization of debt issuance costs and interest expense related to the 2022 Note Payable amounted to $29,606
and $176,000, which have been included in interest expense – amortization of debt discount and debt issuance cost and interest expense
– other, respectively, on the accompanying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2 – RELATED PARTY TRANSACTIONS Rental
Revenue from Related Party and Rent Receivable – Related Party The Company leases space of its commercial real
property located in New Jersey to a company, D.P. Capital Investments LLC, which is controlled by Wenzhao Lu, the Company’s largest
shareholder and chairman of the Board of Directors. The term of the related party lease agreement is five years commencing on May 1, 2021
and will expire on April 30, 2026. For the years ended December 31, 2022 and 2021,
the related party rental revenue amounted to $50,400 and $33,600, respectively, and has been included in real property rental on
the accompanying consolidated statements of operations and comprehensive loss. The related party rent receivable totaled $74,100 and
$33,600, respectively, and no allowance for doubtful accounts was deemed to be required on rent receivable – related party
at December 31, 2022 and 2021. Medical Related Consulting
Services Revenue from Related Party During the years ended December 31, 2022 and 2021,
medical related consulting services revenue from related party was as follows:
Years Ended December 31,
2022 2021
Medical related consulting services provided to:
Hebei Daopei * $ - $ 187,412
$ - $ 187,412
* Hebei Daopei is a subsidiary of an entity whose chairman is
Wenzhao Lu, the largest shareholder of the Company. Services
Provided by Related Party From time to time, Wilbert Tauzin, a director
of the Company, and his son provide consulting services to the Company. As compensation for professional services provided, the Company
recognized consulting expenses of $144,064 and $216,169 for the years ended December 31, 2022 and 2021, respectively, which
have been included in professional fees on the accompanying consolidated statements of operations and comprehensive loss. Accrued Liabilities and Other Payables –
Related Parties In 2017,
the Company acquired Beijing Genexosome for a cash payment of $450,000. As of December 31, 2022 and 2021, the unpaid acquisition consideration
of $100,000, was payable to Dr. Yu Zhou, former director and former co-chief executive officer and 40% owner of Genexosome, and has
been included in accrued liabilities and other payables – related parties on the accompanying consolidated balance sheets. As of December
31, 2022 and 2021, $0 and $368,433 of accrued and unpaid interest related to borrowings from Wenzhao Lu, the Company’s
largest shareholder and chairman of the Board of Directors, respectively, have been included in accrued liabilities and other payables
– related parties on the accompanying consolidated balance sheets. Borrowings from Related Party Promissory Note On March 18, 2019, the
Company issued Wenzhao Lu, the Company’s largest shareholder and Chairman of the Board of Directors, a Promissory Note in the principal
amount of $1,000,000 (“Promissory Note”) in consideration of cash in the amount of $1,000,000. The Promissory Note accrues
interest at the rate of 5% per annum and matures March 19, 2022. In March 2022, the Company and Wenzhao Lu entered into a Loan Extension
and Modification Agreement (the “Extension”) to extend the maturity date to March 19, 2024.The Company repaid principal of
$410,000, $200,000 and $390,000 in the third quarter of 2019, second quarter of 2020 and second quarter of 2022, respectively. As of December
31, 2022 and 2021, the outstanding principal balance was $0 and $390,000, respectively.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In the years ended December 31, 2022 and 2021,
activity recorded for the Line of Credit is summarized in the following table:
Outstanding principal under the Line of Credit at January 1, 2021 $ 3,200,000
Draw down from Line of Credit 2,550,262
Settlement of Line of Credit in shares (3,000,000 )
Outstanding principal under the Line of Credit at December 31, 2021 2,750,262
Draw down from Line of Credit 100,000
Repayment of Line of Credit (410,000 )
Settlement of Line of Credit in shares (2,440,262 )
Outstanding principal under the Line of Credit at December 31, 2022 $ - For the
years ended December 31, 2022 and 2021, the interest expense related to above borrowings amounted to $79,898 and $200,477, respectively,
and has been reflected as interest expense – related party on the accompanying consolidated statements of operations and comprehensive
loss. As of December
31, 2022 and 2021, the related accrued and unpaid interest for above borrowings was $0 and $368,433, respectively, and has been included
in accrued liabilities and other payables – related parties on the accompanying consolidated balance sheets. Common Shares Sold
to Related Party for Cash On August 5, 2022, the Company sold 44,872 shares
of its common stock at a purchase price of $7.8 per share, the fair market value on transaction date, to Wenzhao Lu pursuant to a subscription
agreement. The Company received proceeds of $350,000 (See Note 14 – Common Shares Sold for
Cash). Series A Convertible
Preferred Stock Sold to Related Party for Cash On December 14, 2022,
the Company entered into a Securities Purchase Agreement with Wenzhao Lu, the Company’s Chairman of the Board, pursuant to which
the Company sold to Mr. Lu 4,000 shares of its Series A Preferred Stock, stated value $1,000, for the gross proceeds of $4,000,000 (See
Note 14 – Series A Convertible Preferred Stock Sold for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ash</t>
        </is>
      </c>
      <c r="B3" s="6" t="n">
        <v>1990910</v>
      </c>
      <c r="C3" s="6" t="n">
        <v>807538</v>
      </c>
    </row>
    <row r="4">
      <c r="A4" s="4" t="inlineStr">
        <is>
          <t>Rent receivable</t>
        </is>
      </c>
      <c r="B4" s="5" t="n">
        <v>60526</v>
      </c>
      <c r="C4" s="5" t="n">
        <v>33618</v>
      </c>
    </row>
    <row r="5">
      <c r="A5" s="4" t="inlineStr">
        <is>
          <t>Rent receivable - related party</t>
        </is>
      </c>
      <c r="B5" s="5" t="n">
        <v>74100</v>
      </c>
      <c r="C5" s="5" t="n">
        <v>33600</v>
      </c>
    </row>
    <row r="6">
      <c r="A6" s="4" t="inlineStr">
        <is>
          <t>Other current assets</t>
        </is>
      </c>
      <c r="B6" s="5" t="n">
        <v>247990</v>
      </c>
      <c r="C6" s="5" t="n">
        <v>448286</v>
      </c>
    </row>
    <row r="7">
      <c r="A7" s="4" t="inlineStr">
        <is>
          <t>Total Current Assets</t>
        </is>
      </c>
      <c r="B7" s="5" t="n">
        <v>2373526</v>
      </c>
      <c r="C7" s="5" t="n">
        <v>1323042</v>
      </c>
    </row>
    <row r="8">
      <c r="A8" s="4" t="inlineStr">
        <is>
          <t>Operating lease right-of-use assets, net</t>
        </is>
      </c>
      <c r="B8" s="5" t="n">
        <v>10885</v>
      </c>
      <c r="C8" s="5" t="n">
        <v>145303</v>
      </c>
    </row>
    <row r="9">
      <c r="A9" s="4" t="inlineStr">
        <is>
          <t>Property and equipment, net</t>
        </is>
      </c>
      <c r="B9" s="5" t="n">
        <v>138294</v>
      </c>
      <c r="C9" s="5" t="n">
        <v>361547</v>
      </c>
    </row>
    <row r="10">
      <c r="A10" s="4" t="inlineStr">
        <is>
          <t>Investment in real estate, net</t>
        </is>
      </c>
      <c r="B10" s="5" t="n">
        <v>7360087</v>
      </c>
      <c r="C10" s="5" t="n">
        <v>7528770</v>
      </c>
    </row>
    <row r="11">
      <c r="A11" s="4" t="inlineStr">
        <is>
          <t>Equity method investment</t>
        </is>
      </c>
      <c r="B11" s="5" t="n">
        <v>485008</v>
      </c>
      <c r="C11" s="5" t="n">
        <v>515632</v>
      </c>
    </row>
    <row r="12">
      <c r="A12" s="4" t="inlineStr">
        <is>
          <t>Advances for equity interest purchase</t>
        </is>
      </c>
      <c r="B12" s="5" t="n">
        <v>8999722</v>
      </c>
      <c r="C12" s="4" t="inlineStr">
        <is>
          <t xml:space="preserve"> </t>
        </is>
      </c>
    </row>
    <row r="13">
      <c r="A13" s="4" t="inlineStr">
        <is>
          <t>Other non-current assets</t>
        </is>
      </c>
      <c r="B13" s="5" t="n">
        <v>384383</v>
      </c>
      <c r="C13" s="5" t="n">
        <v>367922</v>
      </c>
    </row>
    <row r="14">
      <c r="A14" s="4" t="inlineStr">
        <is>
          <t>Total Non-current Assets</t>
        </is>
      </c>
      <c r="B14" s="5" t="n">
        <v>17378379</v>
      </c>
      <c r="C14" s="5" t="n">
        <v>8919174</v>
      </c>
    </row>
    <row r="15">
      <c r="A15" s="4" t="inlineStr">
        <is>
          <t>Total Assets</t>
        </is>
      </c>
      <c r="B15" s="5" t="n">
        <v>19751905</v>
      </c>
      <c r="C15" s="5" t="n">
        <v>10242216</v>
      </c>
    </row>
    <row r="16">
      <c r="A16" s="4" t="inlineStr">
        <is>
          <t>Accrued professional fees</t>
        </is>
      </c>
      <c r="B16" s="5" t="n">
        <v>1673411</v>
      </c>
      <c r="C16" s="5" t="n">
        <v>1881349</v>
      </c>
    </row>
    <row r="17">
      <c r="A17" s="4" t="inlineStr">
        <is>
          <t>Accrued research and development fees</t>
        </is>
      </c>
      <c r="B17" s="5" t="n">
        <v>838001</v>
      </c>
      <c r="C17" s="5" t="n">
        <v>928111</v>
      </c>
    </row>
    <row r="18">
      <c r="A18" s="4" t="inlineStr">
        <is>
          <t>Accrued payroll liability and directors’ compensation</t>
        </is>
      </c>
      <c r="B18" s="5" t="n">
        <v>223722</v>
      </c>
      <c r="C18" s="5" t="n">
        <v>307043</v>
      </c>
    </row>
    <row r="19">
      <c r="A19" s="4" t="inlineStr">
        <is>
          <t>Accrued litigation settlement</t>
        </is>
      </c>
      <c r="B19" s="5" t="n">
        <v>450000</v>
      </c>
      <c r="C19" s="4" t="inlineStr">
        <is>
          <t xml:space="preserve"> </t>
        </is>
      </c>
    </row>
    <row r="20">
      <c r="A20" s="4" t="inlineStr">
        <is>
          <t>Accrued liabilities and other payables</t>
        </is>
      </c>
      <c r="B20" s="5" t="n">
        <v>283234</v>
      </c>
      <c r="C20" s="5" t="n">
        <v>275320</v>
      </c>
    </row>
    <row r="21">
      <c r="A21" s="4" t="inlineStr">
        <is>
          <t>Accrued liabilities and other payables - related parties</t>
        </is>
      </c>
      <c r="B21" s="5" t="n">
        <v>100000</v>
      </c>
      <c r="C21" s="5" t="n">
        <v>468433</v>
      </c>
    </row>
    <row r="22">
      <c r="A22" s="4" t="inlineStr">
        <is>
          <t>Operating lease obligation</t>
        </is>
      </c>
      <c r="B22" s="5" t="n">
        <v>11437</v>
      </c>
      <c r="C22" s="5" t="n">
        <v>151402</v>
      </c>
    </row>
    <row r="23">
      <c r="A23" s="4" t="inlineStr">
        <is>
          <t>Note payable - related party</t>
        </is>
      </c>
      <c r="B23" s="4" t="inlineStr">
        <is>
          <t xml:space="preserve"> </t>
        </is>
      </c>
      <c r="C23" s="5" t="n">
        <v>390000</v>
      </c>
    </row>
    <row r="24">
      <c r="A24" s="4" t="inlineStr">
        <is>
          <t>Total Current Liabilities</t>
        </is>
      </c>
      <c r="B24" s="5" t="n">
        <v>3579805</v>
      </c>
      <c r="C24" s="5" t="n">
        <v>4401658</v>
      </c>
    </row>
    <row r="25">
      <c r="A25" s="4" t="inlineStr">
        <is>
          <t>Operating lease obligation - noncurrent portion</t>
        </is>
      </c>
      <c r="B25" s="4" t="inlineStr">
        <is>
          <t xml:space="preserve"> </t>
        </is>
      </c>
      <c r="C25" s="5" t="n">
        <v>5901</v>
      </c>
    </row>
    <row r="26">
      <c r="A26" s="4" t="inlineStr">
        <is>
          <t>Accrued litigation settlement - noncurrent portion</t>
        </is>
      </c>
      <c r="B26" s="5" t="n">
        <v>450000</v>
      </c>
      <c r="C26" s="4" t="inlineStr">
        <is>
          <t xml:space="preserve"> </t>
        </is>
      </c>
    </row>
    <row r="27">
      <c r="A27" s="4" t="inlineStr">
        <is>
          <t>Note payable, net</t>
        </is>
      </c>
      <c r="B27" s="5" t="n">
        <v>4563152</v>
      </c>
      <c r="C27" s="4" t="inlineStr">
        <is>
          <t xml:space="preserve"> </t>
        </is>
      </c>
    </row>
    <row r="28">
      <c r="A28" s="4" t="inlineStr">
        <is>
          <t>Loan payable - related party</t>
        </is>
      </c>
      <c r="B28" s="4" t="inlineStr">
        <is>
          <t xml:space="preserve"> </t>
        </is>
      </c>
      <c r="C28" s="5" t="n">
        <v>2750262</v>
      </c>
    </row>
    <row r="29">
      <c r="A29" s="4" t="inlineStr">
        <is>
          <t>Total Non-current Liabilities</t>
        </is>
      </c>
      <c r="B29" s="5" t="n">
        <v>5013152</v>
      </c>
      <c r="C29" s="5" t="n">
        <v>2756163</v>
      </c>
    </row>
    <row r="30">
      <c r="A30" s="4" t="inlineStr">
        <is>
          <t>Total Liabilities</t>
        </is>
      </c>
      <c r="B30" s="5" t="n">
        <v>8592957</v>
      </c>
      <c r="C30" s="5" t="n">
        <v>7157821</v>
      </c>
    </row>
    <row r="31">
      <c r="A31" s="4" t="inlineStr">
        <is>
          <t>Commitments and Contingencies (Note 20)</t>
        </is>
      </c>
      <c r="B31" s="4" t="inlineStr">
        <is>
          <t xml:space="preserve"> </t>
        </is>
      </c>
      <c r="C31" s="4" t="inlineStr">
        <is>
          <t xml:space="preserve"> </t>
        </is>
      </c>
    </row>
    <row r="32">
      <c r="A32" s="4" t="inlineStr">
        <is>
          <t>Preferred stock, $0.0 001 par value; 10,000,000 shares authorized; Series A Convertible Preferred Stock, $0.0001 par value; 9,000 and 0 shares issued and outstanding at December 31, 2022 and 2021, respectively. Liquidation preference $9 million at December 31, 2022</t>
        </is>
      </c>
      <c r="B32" s="5" t="n">
        <v>9000000</v>
      </c>
      <c r="C32" s="4" t="inlineStr">
        <is>
          <t xml:space="preserve"> </t>
        </is>
      </c>
    </row>
    <row r="33">
      <c r="A33" s="4" t="inlineStr">
        <is>
          <t>Series B Convertible Preferred Stock, $0.0001 par value; 0 shares issued and outstanding at December 31, 2022 and 2021</t>
        </is>
      </c>
      <c r="B33" s="4" t="inlineStr">
        <is>
          <t xml:space="preserve"> </t>
        </is>
      </c>
      <c r="C33" s="4" t="inlineStr">
        <is>
          <t xml:space="preserve"> </t>
        </is>
      </c>
    </row>
    <row r="34">
      <c r="A34" s="4" t="inlineStr">
        <is>
          <t>Common stock, $0.0001 par value; 490,000,000 shares authorized; 10,013,576 shares issued and 9,961,576 shares outstanding at December 31, 2022; 8,897,518 shares issued and 8,845,518 shares outstanding at December 31, 2021</t>
        </is>
      </c>
      <c r="B34" s="5" t="n">
        <v>1005</v>
      </c>
      <c r="C34" s="5" t="n">
        <v>8898</v>
      </c>
    </row>
    <row r="35">
      <c r="A35" s="4" t="inlineStr">
        <is>
          <t>Additional paid-in capital</t>
        </is>
      </c>
      <c r="B35" s="5" t="n">
        <v>65949723</v>
      </c>
      <c r="C35" s="5" t="n">
        <v>54888559</v>
      </c>
    </row>
    <row r="36">
      <c r="A36" s="4" t="inlineStr">
        <is>
          <t>Less: common stock held in treasury, at cost; 52,000 shares at December 31, 2022 and 2021</t>
        </is>
      </c>
      <c r="B36" s="5" t="n">
        <v>-522500</v>
      </c>
      <c r="C36" s="5" t="n">
        <v>-522500</v>
      </c>
    </row>
    <row r="37">
      <c r="A37" s="4" t="inlineStr">
        <is>
          <t>Accumulated deficit</t>
        </is>
      </c>
      <c r="B37" s="5" t="n">
        <v>-63062721</v>
      </c>
      <c r="C37" s="5" t="n">
        <v>-51131874</v>
      </c>
    </row>
    <row r="38">
      <c r="A38" s="4" t="inlineStr">
        <is>
          <t>Statutory reserve</t>
        </is>
      </c>
      <c r="B38" s="5" t="n">
        <v>6578</v>
      </c>
      <c r="C38" s="5" t="n">
        <v>6578</v>
      </c>
    </row>
    <row r="39">
      <c r="A39" s="4" t="inlineStr">
        <is>
          <t>Accumulated other comprehensive loss - foreign currency translation adjustment</t>
        </is>
      </c>
      <c r="B39" s="5" t="n">
        <v>-213137</v>
      </c>
      <c r="C39" s="5" t="n">
        <v>-165266</v>
      </c>
    </row>
    <row r="40">
      <c r="A40" s="4" t="inlineStr">
        <is>
          <t>Total Avalon GloboCare Corp. stockholders’ equity</t>
        </is>
      </c>
      <c r="B40" s="5" t="n">
        <v>11158948</v>
      </c>
      <c r="C40" s="5" t="n">
        <v>3084395</v>
      </c>
    </row>
    <row r="41">
      <c r="A41" s="4" t="inlineStr">
        <is>
          <t>Non-controlling interest</t>
        </is>
      </c>
      <c r="B41" s="4" t="inlineStr">
        <is>
          <t xml:space="preserve"> </t>
        </is>
      </c>
      <c r="C41" s="4" t="inlineStr">
        <is>
          <t xml:space="preserve"> </t>
        </is>
      </c>
    </row>
    <row r="42">
      <c r="A42" s="4" t="inlineStr">
        <is>
          <t>Total Equity</t>
        </is>
      </c>
      <c r="B42" s="5" t="n">
        <v>11158948</v>
      </c>
      <c r="C42" s="5" t="n">
        <v>3084395</v>
      </c>
    </row>
    <row r="43">
      <c r="A43" s="4" t="inlineStr">
        <is>
          <t>Total Liabilities and Equity</t>
        </is>
      </c>
      <c r="B43" s="6" t="n">
        <v>19751905</v>
      </c>
      <c r="C43" s="6" t="n">
        <v>10242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 has a cumulative deficit from its foreign subsidiary of $2,356,797 as of December 31, 2022,
which is included in the consolidated accumulated deficit. The Company’s
loss before income taxes includes the following components:
Years Ended December 31,
2022 2021
United States loss before income taxes $ (11,567,154 ) $ (8,504,426 )
China loss before income taxes (363,693 ) (586,073 )
Total loss before income taxes $ (11,930,847 ) $ (9,090,499 ) Components of income taxes expense (benefit) consisted
of the following:
Years Ended December 31,
2022 2021
Current:
U.S. federal $ - $ -
U.S. state and local - -
China - -
Total current income taxes expense $ - $ -
Deferred:
U.S. federal $ (1,729,700 ) $ (1,810,264 )
U.S. state and local (585,627 ) (612,904 )
China 209,806 (152,015 )
Total deferred income taxes (benefit) $ (2,105,521 ) $ (2,575,183 )
Change in valuation allowance 2,105,521 2,575,183
Total income taxes expense $ - $ - The table below summarizes the differences between
the U.S. statutory rate and the Company’s effective tax rate for the years ended December 31, 2022 and 2021:
Years Ended December 31,
2022 2021
U.S. federal rate 21.0 % 21.0 %
U.S. state rate 5.6 % 6.7 %
Permanent difference (3.8 )% 0.0 %
Non-US rate differential 0.1 % 0.3 %
True ups (5.3 )% 4.9 %
U.S. valuation allowance (17.6 )% (32.9 )%
Total provision for income taxes 0.0 % 0.0 % For the years ended December 31, 2022 and 2021, the
Company did not incur any income taxes expense since it did not generate any taxable income in those periods. The Company’s foreign
entities did not pay any income taxes during the years ended December 31, 2022 and 2021. The Company’s components of deferred taxes
as of December 31, 2022 and 2021 were as follows:
December 31, 2022 December 31, 2021
Deferred tax assets
Stock-based compensation $ 3,499,969 $ 3,696,463
Disallowed business interest deduction - 103,567
R&amp;D expenses 137,864
Accrued directors’ compensation 47,787 80,816
Accrued settlement 126,495 -
Lease liability 1,687 23,156
Net operating loss carryforward 13,634,920 11,441,503
Total deferred tax assets, gross 17,448,722 15,345,505
Valuation allowance (17,329,708 ) (15,224,188 )
Total deferred tax assets, net $ 119,014 $ 121,317
Deferred tax liabilities
Fixed assets and intangible assets book/tax basis difference (119,014 ) (101,534 )
Right-of-use assets - (19,783 )
Total deferred tax liabilities $ (119,014 ) $ (121,317 )
Net deferred tax assets $ - $ - As of December
31, 2022 and 2021, the Company’s both federal and state net operating loss carryforwards amounted to $46,969,776 and $38,420,422,
respectively. As of December 31, 2022, the Company has $44,482,221 of U.S. federal net operating loss carryovers that have no
expiration date, and $2,487,555 of the federal net operating loss and state net operating loss carry-forwards begin to expire in 2034. As of December
31, 2022, the Company had net operating loss carryforwards in China of $1,726,863 that begin to expire in 2023. Additionally,
as of December 31, 2022, $61,847 of the future utilization of the net operating loss carryforward to offset future taxable income
is subject to special tax rules which may limit their usage under IRS Section 382 (Change of Ownership) and possibly the Separate Return
Limitation Year (“SRLY”) rules. A full valuation
allowance has been provided against the Company’s deferred tax assets at December 31, 2022 as the Company believes it is more likely
than not that sufficient taxable income will not be generated to realize these temporary differences. The Company
has been notified and assessed an IRS Section 6038 penalty of $10,000 for failure to file a foreign entity tax disclosure. The Company
has appealed the penalty and awaits the Internal Revenue Service’s review of the appeal. There is no assurance such appeal will
be successful. The Company
has not been audited by any jurisdiction since its inception. The Company is open for audit by the U.S. Internal Revenue Service and U.S.
state tax jurisdictions from 2019 to 2022, and open for audit by the Chinese Ministry of Finance from 2018 to 2022. There were
no material uncertain tax positions as of December 31, 2022 and 2021. The Company recognizes interest and penalties related to unrecognized
tax benefits as income tax expense, if any. The Company does not have any significant uncertain tax positions or events leading to uncertainty
in a tax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4 – EQUITY Series A Convertible
Preferred Stock As described in Note
20 - Amended and Restated Membership Interest Purchase Agreement, in conjunction with the transaction, on November 3, 2022 the Company
filed a Certificate of Designation of Preferences, Rights and Limitations of the Series A Preferred Stock (the “Series A Certificate
of Designation”), which became effective immediately with the Secretary of State of the State of Delaware. Pursuant to the Series
A Certificate of Designation, the Company designated up to 15,000 shares of the Company’s previously undesignated preferred stock
as Series A Preferred Stock. Each share of Series A Preferred Stock shall have a par value of $0.0001 per share and a stated value equal
to $1,000 (the “Series A Stated Value”). The shares of Series
A Preferred Stock have identical terms and include the terms as set forth below. Dividends. Liquidation. Conversion. Conversion Price Adjustment: Stock Dividends and
Stock Splits. Fundamental Transaction. Voting Rights. Series A Convertible
Preferred Stock (continued) Fractional Shares. Series B Convertible
Preferred Stock As described in Note
20 - Amended and Restated Membership Interest Purchase Agreement, in conjunction with the transaction, on February 9, 2023, the Company
filed a Certificate of Designation of Preferences, Rights and Limitations of the Series B Preferred Stock (the “Series B Certificate
of Designation”), which became effective immediately with the Secretary of State of the State of Delaware. The Company designated
up to 15,000 shares of the Company’s previously undesignated preferred stock as Series B Preferred Stock. Each share of Series B
Preferred Stock shall have a par value of $0.0001 per share and a stated value equal to $1,000 (the “Series B Stated Value”). The shares of Series
B Preferred Stock have identical terms and include the terms as set forth below. Dividends. Rank. Liquidation. Conversion. Conversion Price Adjustment: Stock Dividends and
Stock Splits. Fundamental Transaction. Voting Rights Fractional Shares. Series A Convertible
Preferred Stock Sold for Cash During the year ended
December 31, 2022, the Company sold an aggregate of 9,000 shares of Series A Preferred stock and received proceeds of $9,000,000. Each
share of Series A Preferred Stock shall be convertible, at any time and from time to time from and after the later of (i) the date of
the stockholder approval, in accordance with the Nasdaq Stock Market Listing Rules, and (ii) the nine (9) month anniversary of the Closing
(the “Initial Conversion Date”), at the option of the Series A Holder, into that number of shares of common stock (subject
to the limitations set forth in Series A Certificate of Designations, determined by dividing the Stated Value of such share of Series
A Preferred Stock by the Conversion Price). The Series A Holders may convert such shares into shares of the Company’s common stock
at a conversion price per share equal to the greater of (i) ten dollars ($10.0) and (ii) ninety percent (90%) of the closing price of
the Company’s common stock on Nasdaq on the day prior to receipt of a conversion notice (collectively, the “Conversion Price”),
subject to adjustment for stock splits and similar matters. The Company evaluated the features of the Series A Convertible Preferred
Stock under ASC 480, and classified them as permanent equity because the Series A Convertible Preferred Stock is not mandatorily or contingently
redeemable at the stockholder’s option and the liquidation preference that exists does not fall within the guidance of SEC Accounting
Series Release No. 268 – Presentation in Financial Statements of “Redeemable Preferred Stocks” Common Shares Sold
for Cash On December 13, 2019, the Company entered into
an Open Market Sale Agreement SM During
the year ended December 31, 2021, Jefferies sold an aggregate of 220,684 shares of common stock at an average price of $13.0 per
share to investors and the Company recorded net proceeds of $2,553,409, net of commission and other offering costs of $306,895. On August 5, 2022, the Company sold 44,872 shares
of its common stock at a purchase price of $7.8 per share, the fair market value on transaction date, to Wenzhao Lu pursuant to a subscription
agreement. The Company received proceeds of $350,000 (see Note 12 - Common Shares Sold to Related Party for Cash). On August 5, 2022, the Company sold 32,051 shares
of its common stock at a purchase price of $7.8 per share to an investor pursuant to a subscription agreement. The Company received proceeds
of $250,000. Common Shares Issued
for Services During the year ended December 31, 2022, the Company
issued a total of 40,896 shares of its common stock for services rendered. These shares were valued at $340,950, the fair market
values on the grant dates using the reported closing share prices on the dates of grant, and the Company recorded stock-based compensation
expense of $310,950 for the year ended December 31, 2022 and reduced accrued liabilities of $30,000. During the year ended December 31, 2021, the Company
issued a total of 140,568 shares of its common stock for services rendered and to be rendered. These shares were valued at $1,507,488,
the fair market values on the grant dates using the reported closing share prices on the dates of grant, and the Company recorded stock-based
compensation expense of $1,075,756 for the year ended December 31, 2021 and reduced accrued liabilities of $276,032 and recorded
prepaid expense of $155,700 as of December 31, 2021 which will be amortized over the rest of corresponding service periods. Common
Shares Issued for Settlement of Accrued Professional Fees In June
2021, the Company issued 16,736 shares of its common stock to settle accrued and unpaid professional fees of $202,500. The 16,736 shares
issued had a fair value of $202,500. Common
Shares Issued for Debt Conversion On July
25, 2022, the Company and 2022 Convertible Note holder entered into a Conversion Agreement pursuant to which the investor converted its
Convertible Notes in the principal amount of $3,718,943 and unpaid interest of $9,751 into 573,645 shares of
common stock of the Company at a per share price of $6.5 (see Note 9). The Company recorded a conversion inducement charge of $344,264
as a result of the Conversion Agreement, representing the value of common stock issued upon conversion in excess of the common stock issuable
under the original terms of the 2022 Convertible Note. Common
Shares Issued Pursuant to Related Party Debt Settlement Agreement and Release On July
25, 2022, the Company and Mr. Lu entered into and closed a Debt Settlement Agreement and Release pursuant to which the Company settled
$2,440,262 debt owed under the Line of Credit and unpaid interest of $448,331 by issuance of 444,399 shares of common
stock of the Company (see Note 12 - Borrowings from Related Party – Line of Credit On
December 21, 2021, the Company and Mr. Lu entered into and closed a Debt Settlement Agreement and Release pursuant to which The Company
settled $3.0 million debt owed under the Line of Credit by issuance of the Company’s 240,000 shares of common stock (see Note 12
– Borrowings from Related Party – Line of Credit Options The following table summarizes the shares of the
Company’s common stock issuable upon exercise of options outstanding at December 31, 2022:
Options Outstanding Options Exercisable
Range of Exercise Price Number Outstanding at December 31, 2022 Weighted Average Remaining Contractual Life (Years) Weighted Average Exercise Price Number Exercisable at December 31, 2022 Weighted Average Exercise Price
$ 4.25 – 8.20 286,000 3.69 $ 5.48 266,000 $ 5.57
10.20 – 20.00 479,500 2.57 16.39 479,500 16.39
23.00 – 28.00 32,000 0.74 27.00 32,000 27.00
47.60 3,000 0.08 47.60 3,000 47.60
$ 4.25 – 47.60 800,500 2.89 $ 13.03 780,500 $ 13.26 Stock option activities
for the years ended December 31, 2022 and 2021 were as follows:
Number of Options Weighted Average Exercise Price
Outstanding at January 1, 2021 714,000 $ 14.75
Granted 86,000 10.81
Expired (27,500 ) (10.06 )
Outstanding at December 31, 2021 772,500 14.48
Granted 86,000 6.59
Expired (58,000 ) (22.79 )
Outstanding at December 31, 2022 800,500 $ 13.03
Options exercisable at December 31, 2022 780,500 $ 13.26
Options expected to vest 20,000 $ 4.29 The aggregate intrinsic value of stock options
outstanding and stock options exercisable at December 31, 2022 was $59,000 and $40,634, respectively. The fair values of options granted during the
year ended December 31, 2022 were estimated at the date of grant using the Black-Scholes option-pricing model with the following assumptions:
volatility of 74.8% - 117.46%, risk-free rate of 1.37% - 4.48%, annual dividend yield of 0%, and expected life of 3.00 - 5.00 years. The
aggregate fair value of the options granted during the year ended December 31, 2022 was $421,428. The fair
values of options granted during the year ended December 31, 2021 were estimated at the date of grant using the Black-Scholes option-pricing
model with the following assumptions: volatility of 119.21% - 128.42%, risk-free rate of 0.33% - 1.20%, annual dividend yield of 0%, and
expected life of 3.00 - 5.00 years. The aggregate fair value of the options granted during the year ended December 31, 2021 was $726,952. For the years ended December 31, 2022 and 2021,
stock-based compensation expense associated with stock options granted amounted to $358,113 and $769,334, of which, $234,856 and $544,785
was recorded as compensation and related benefits, $84,064 and $157,207 was recorded as professional fees, and $39,193 and $67,342 was
recorded as research and development expenses, respectively. A summary of the status of the Company’s
nonvested stock options granted as of December 31, 2022 and changes during the years ended December 31, 2022 and 2021 is presented below:
Number of Options Weighted Average Exercise Price
Nonvested at January 1, 2021 21,833 $ 11.76
Granted 86,000 10.81
Forfeited (1,500 ) (11.10 )
Vested (85,750 ) (11.14 )
Nonvested at December 31, 2021 20,583 10.39
Granted 86,000 6.59
Vested (86,583 ) (8.03 )
Nonvested at December 31, 2022 20,000 $ 4.29 Warrants On March 28, 2022, the Company entered into Securities
Purchase Agreement with an accredited investor, which was amended on June 8, 2022, providing for the sale by the Company to the investor
of a Convertible Note in the amount of $3,718,943 (“2022 Convertible Note”). In addition to the 2022 Convertible Note,
the investor also received a Stock Purchase Warrant (“2022 Warrant”) to acquire an aggregate of 123,964 shares of
common stock. The 2022 Warrant is exercisable for five years at an exercise price of $12.5. The fair
values of the warrants issued to the investor with this private placement were computed using the Black-Scholes option-pricing model with
the following assumptions: volatility of 111.94%, risk-free rate of 2.71% - 2.92%, annual dividend yield of 0% and
expected life of 5 years. The warrants issued to the investor to purchase 123,964 shares of the Company’s common
stock were treated as a discount on the convertible note payable and were valued at $498,509 and had been amortized over the term
of the 2022 Convertible Note. There were no stock warrants issued, terminated/forfeited
and exercised during the year ended December 31, 2021. Stock warrants activities during the year
ended December 31, 2022 were as follows:
Number of Warrants Exercise Price
Outstanding at January 1, 2022 - $ -
Issued 123,964 12.5
Expired/exercised - -
Outstanding and exercisable at December 31, 2022 123,964 $ 12.5 The following table summarizes the shares of the
Company’s common stock issuable upon exercise of warrants outstanding at December 31, 2022:
Warrants Outstanding Warrants Exercisable
Exercise Price Number Weighted Number Exercise Price
$ 12.5 123,964 4.31 123,964 $ 12.5 The aggregate intrinsic value of both stock warrants
outstanding and stock warrants exercisable at December 31, 2022 wa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Reserve and Restricted Net Assets</t>
        </is>
      </c>
      <c r="B1" s="2" t="inlineStr">
        <is>
          <t>12 Months Ended</t>
        </is>
      </c>
    </row>
    <row r="2">
      <c r="B2" s="2" t="inlineStr">
        <is>
          <t>Dec. 31, 2022</t>
        </is>
      </c>
    </row>
    <row r="3">
      <c r="A3" s="3" t="inlineStr">
        <is>
          <t>Statutory Reserve and Restricted Net Assets [Abstract]</t>
        </is>
      </c>
      <c r="B3" s="4" t="inlineStr">
        <is>
          <t xml:space="preserve"> </t>
        </is>
      </c>
    </row>
    <row r="4">
      <c r="A4" s="4" t="inlineStr">
        <is>
          <t>STATUTORY RESERVE AND RESTRICTED NET ASSETS</t>
        </is>
      </c>
      <c r="B4" s="4" t="inlineStr">
        <is>
          <t>NOTE 15 - STATUTORY
RESERVE AND RESTRICTED NET ASSETS The Company’s PRC
subsidiary, Avalon Shanghai, is restricted in its ability to transfer a portion of its net asset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Company
did not make any appropriation to statutory reserve for Avalon Shanghai during the years ended December 31, 2022 and 2021 as it incurred
net loss in the periods. As of December 31, 2022 and 2021, the restricted amount as determined pursuant to PRC statutory laws totaled
$6,578. Relevant PRC laws and
regulations restrict the Company’s PRC subsidiary, Avalon Shanghai, from transferring a portion of its net assets, equivalent to
their statutory reserves and their share capital, to the Company’s shareholders in the form of loans, advances or cash dividends.
Only PRC entity’s accumulated profit may be distributed as dividend to the Company’s shareholders without the consent of a
third party. As of December 31, 2022 and 2021, total restricted net assets amounted to $1,006,578 and $706,57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TE 16 – NONCONTROLLING
INTEREST As of
December 31, 2022, Dr. Yu Zhou, former director and former co-chief executive officer of Genexosome, who owns 40% of the equity interests
of Genexosome, which is not under the Company’s control. During the
years ended December 31, 2022 and 2021, the Company did not allocate any net loss and foreign currency translation adjustment to the noncontrolling
interest holder due to its inability to satisfy these defic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NOTE 17 – CONDENSED
FINANCIAL INFORMATION OF THE PARENT COMPANY Pursuant to the requirements
of Rule 12-04(a), 5-04(c) and 4-08(e)(3) of Regulation S-X, the condensed financial information of the parent company shall be filed when
the restricted net assets of consolidated subsidiary exceed 25 percent of consolidated net assets as of the end of the most recently completed
fiscal year. For purposes of this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y did not exce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NOTE 18 - CONCENTRATIONS Customers The following
table sets forth information as to each customer that accounted for 10% or more of the Company’s revenues for the years ended December
31, 2022 and 2021.
Years Ended December 31,
Customer 2022 2021
A (Hebei Daopei, a related party) * 13 %
B 31 % 28 %
C 19 % 16 %
D 13 % 11 %
* Less than 10% Two customers,
of which, one is a related party and the other is a third party, whose outstanding receivable accounted for 10% or more of the Company’s
total outstanding rent receivable and rent receivable – related party at December 31, 2022, accounted for 81.4% of the Company’s
total outstanding rent receivable and rent receivable – related party at December 31, 2022. Two customers,
of which, one is a related party and the other is a third party, whose outstanding receivable accounted for 10% or more of the Company’s
total outstanding rent receivable and rent receivable – related party at December 31, 2021, accounted for 80.6% of the Company’s
total outstanding rent receivable and rent receivable – related party at December 31, 2021. Suppliers No supplier
accounted for 10% or more of the Company’s purchase during the years ended December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NOTE
19 – SEGMENT INFORMATION For the
year ended December 31, 2022 and 2021, the Company operated in two reportable business segments - (1) the real property operating segment,
and (2) the medical related consulting services segment. The Company’s reportable segments are strategic business units that offer
different services and products. They are managed separately based on the fundamental differences in their operations.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Information with respect to these reportable business
segments for the years ended December 31, 2022 and 2021 was as follows:
Years Ended December 31,
2022 2021
Revenues
Real property operations $ 1,202,169 $ 1,203,560
Medical related consulting services - 187,412
Total 1,202,169 1,390,972
Costs and expenses
Real property operations 929,441 829,287
Medical related consulting services - 147,167
Total 929,441 976,454
Gross profit
Real property operations 272,728 374,273
Medical related consulting services - 40,245
Total 272,728 414,518
Other operating expenses
Real property operations 352,032 381,266
Medical related consulting services 404,121 469,942
Corporate/Other 8,309,470 8,397,140
Total 9,065,623 9,248,348
Other (expense) income
Interest expense
Corporate/Other (3,576,333 ) (200,477 )
Total (3,576,333 ) (200,477 )
Other income (expense)
Real property operations 15 115
Medical related consulting services 178,546 (61,494 )
Corporate/Other 259,820 5,187
Total 438,381 (56,192 )
Total other expense, net (3,137,952 ) (256,669 )
Net loss
Real property operations 79,289 6,878
Medical related consulting services 225,575 491,191
Corporate/Other 11,625,983 8,592,430
Total $ 11,930,847 $ 9,090,499
Identifiable long-lived tangible assets at December 31, 2022 and 2021 December 31, December 31,
Real property operations $ 7,367,360 $ 7,537,281
Medical related consulting services 408 742
Corporate/Other 130,613 352,294
Total $ 7,498,381 $ 7,890,317
Identifiable long-lived tangible assets at December 31, 2022 and 2021 December 31, December 31,
United States $ 7,393,307 $ 7,583,880
China 105,074 306,437
Total $ 7,498,381 $ 7,890,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ceng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CENGIES</t>
        </is>
      </c>
      <c r="B4" s="4" t="inlineStr">
        <is>
          <t>NOTE 20 – COMMITMENTS
AND CONTINCENGIES Litigation From time
to time, the Company is subject to ordinary routine litigation incidental to its normal business operations. The Company is not currently
a party to, and its property is not subject to, any material legal proceedings, except as set forth below. 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 shares of common stock of the Company to
Dr. Zhou and issued Dr. Zhou 400 shares of common stock of Genexosome. Further, the Company had not been able to realize the financial
projections provided by Dr. Zhou at the time of the acquisition and has decided to impair the intangible asset associated with this acquisition
to zero. Dr. Zhou was terminated as Co-CEO of Genexosome on August 14, 2019. Further, on October 28, 2019, Research Institute at Nationwide
Children’s Hospital (“Research Institute”) filed a Complaint in the United States District Court for the Southern District
of Ohio Eastern Division against Dr. Zhou, Li Chen, the Company and Genexosome with various claims against the Company and Genexosome.
The criminal proceedings against Dr. Zhou and Li Chen have been concluded. The Company, Genexosome and the Research Institute entered
into a Settlement Agreement dated June 7, 2022 (the “Settlement Date”) whereby the Company agreed to pay the Research Institute
$450,000 on each of the sixty-day, one year and two-year anniversaries of the Settlement Date. In addition, the Company agreed to pay
the Research Institute 30% of the Company’s initial pre-tax profit of $3,333,333, 20% of the Company’s second pre-tax profit
of $3,333,333 and 10% of the Company’s third pre-tax profit of $3,333,333. The parties provided a mutual release as well. In August
2022, the Company paid $450,000 to Research Institute. As of December 31, 2022, the accrued litigation settlement amounted to $900,000.
The Company’s management determine the likelihood of payment for pre-tax profit is remote. Operating
Leases Commitment The Company
is a party to leases for office space. These lease agreements will expire through February 2025. Rent expense under all operating leases
amounted to approximately $141,000 and $143,000 for the years ended December 31, 2022 and 2021, respectively. Supplemental
cash flow information related to leases for the years ended December 31, 2022 and 2021 is as follows:
Years Ended December 31,
2022 2021
Cash paid for amounts included in the measurement of lease liabilities:
Operating cash flows paid for operating lease $ 150,577 $ 130,071
Right-of-use assets obtained in exchange for lease obligation:
Operating lease $ - $ 133,879 The following table summarizes the lease term
and discount rate for the Company’s operating lease as of December 31, 2022:
Operating Lease
Weighted average remaining lease term (in years) 0.16
Weighted average discount rate 4.88 % The following table summarizes the maturity of lease liabilities under
operating lease as of December 31, 2022:
For the Year Ending December 31: Operating Lease
2023 $ 11,448
2024 and thereafter -
Total lease payments 11,448
Amount of lease payments representing interest (11 )
Total present value of operating lease liabilities $ 11,437
Current portion $ 11437
Long-term portion -
Total $ 11,437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1 million) and the premises of the laboratories of Nanjing Hospital of Chinese Medicine
for exclusive use by Epicon, and Avalon Shanghai shall invest cash into Epicon in an amount not less than RMB 10,000,000 (approximately
$1.4 million). Epicon is focused on cell preparation, third party testing, biological sample repository for commercial and scientific
research purposes and the clinical transformation of scientific achievements. As of December 31, 2022, Avalon Shanghai has contributed
RMB 5,110,000 (approximately $0.7 million) that was included in equity method investment on the accompanying consolidated balance sheets.
The Company intends to use its present working capital together with borrowings from related party and equity raises to fund the project
cost. Joint Venture – Avactis Biosciences Inc. On July 18, 2018, the
Company formed Avactis Biosciences Inc. (“Avactis”), a Nevada corporation, as a wholly owned subsidiary. On October 23, 2018,
Avactis and Arbele Limited (“Arbele”) agreed to the establishment of AVAR BioTherapeutics (China) Co. Ltd. (“AVAR”),
a Sino-foreign equity joint venture, pursuant to an Equity Joint Venture Agreement (the “AVAR Agreement”), which was to be
owned 60% by Avactis and 40% by Arbele. On April 6, 2022, the
Company, Acactis, Arbele and Arbele Biotherapeutics Limited (“Arbele Biotherapeutics”), a wholly owned subsidiary of Arbele,
entered into an Amendment No. 1 to the Equity Joint Venture Agreement pursuant to which Arbele Biotherapeutics acquired 40% of Avactis
for the purpose of the Company and Arbele establishing a joint venture in the United States and the parties agreed that they would no
longer pursue AVAR as a joint venture. Further, all rights and obligations under the AVAR Agreement were assigned by Avactis to Avalon
and by Arbele to Arbele Biotherapeutics. Avactis established Avactis Nanjing Biosciences Ltd., a wholly owned foreign entity in the PRC.
Further, the parties agreed that the Exclusive Patent License Agreement dated January 3, 2019 entered between Arbele, as licensor, and
AVAR, as licensee (the “Arbele License Agreement”), was assigned to Avactis and Avalon and Arbele agreed to enter into a new
Arbele License Agreement with Avactis on the same/similar terms as the Arbele License Agreement. Further, Dr. Anthony Chan was appointed
to the Board of Directors of Avactis and as the Chief Scientific Officer of Avactis. Avactis purpose and business scope is to research,
research, develop, produce, sell, distribute and generally commercialize CAR-T/CAR-NK/TCR-T/universal cellular immunotherapy globally.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with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 As of the date hereof, the License Agreement has not been finalized. In addition,
the Company is responsible for ● Contributing registered capital of RMB 5,000,000 (approximately $0.7 million) for working capital purposes as required by local regulation, which is not required to be contributed immediately and will be contributed subject to the Company’s discretion;
● assist Avactis in setting up its business operations and obtaining all required permits and licenses from the Chinese government;
● assisting Avactis in recruiting, hiring and retaining personnel;
● providing Avactis with access to various hospital networks in China to assist in the testing and commercialization of the CAR-T/CAR-NK/TCR-T/universal cellular immunotherapy technology in China;
● assisting Avactis in managing the Good Manufacturing Practices (GMP) facility and clinic to be developed by Avactis;
● providing Avactis with advice pertaining to conducting clinicals in China; and ● Within 6 days of signing the AVAR Agreement, the Company is required to pay to Arbele Biotherapeutics $300,000 as a research and development fee with an additional two payments of $300,000 (for a total of $900,000) to be paid upon mutually agreed upon milestones. Under AVAR Agreement, as amended, Arbele Biotherapeutics
shall be responsible for the following:
● Entering into a License Agreement with Avactis; and
● Providing Avactis with research and development expertise pertaining to clinical laboratory medicine when hired by Avactis. As of both December 31, 2022 and 2021, the Company
paid the $900,000 to Arbele Biotherapeutics as research and development fee. Line of Credit Agreement On August 29, 2019, the Company entered into a
Line of Credit Agreement (the “Line of Credit Agreement”) providing the Company with a $20 million line of credit (the “Line
of Credit”) from Wenzhao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December 31, 2022, $0 was outstanding under the
Line of Credit. Amended and Restated Membership Interest
Purchase Agreement On November 7, 2022,
Avalon Laboratory Services, Inc. (the “Buyer”), a wholly-owned subsidiary of Avalon GloboCare Corp. (the “Company”),
entered into a Membership Interest Purchase Agreement (the “MIPA”), by and among SCBC Holdings LLC (the “Seller”),
the Zoe Family Trust, and Bryan Cox and Sarah Cox as individuals (each an “Owner” and collectively, the “Owners”),
and Laboratory Services MSO, LLC (“Laboratory Services MSO”), pursuant to which, subject to the terms and conditions set forth
in the MIPA, the Buyer will acquire from the Seller, sixty percent (60%) of all the issued and outstanding equity interests of the Laboratory
Services MSO (the “Purchased Interests”), free and clear of all liens (the “Transaction”). The consideration to
be paid for the Purchased Interests consists of up to thirty-one million dollars ($31,000,000), of which (i) five million dollars ($5,000,000)
was paid as a refundable prepayment at signing, (ii) ten million dollars ($10,000,000) will be paid in cash at the closing, (iii) fifteen
million dollars ($15,000,000) will be paid pursuant to the issuance of 15,000 shares of the Company’s newly designated Series B
Convertible Preferred Stock (the “Series B Preferred Stock”), stated value $1,000 (the “Series B Stated Value”),
which Series B Preferred Stock will be convertible into shares of the Company’s common stock at a conversion price per share equal
to $5.75 or an aggregate of 2,608,696 shares of the Company’s common stock, which are subject to the Lock Up Period and the restrictions
on sale, and (iv) one million dollars ($1,000,000) will be paid on the first anniversary of the closing date (the “Anniversary Payment”).
The Seller is also eligible to receive certain earnout payments upon achievement of certain operating results, which may be comprised
of up to ten million dollars ($10,000,000) of which (x) five million dollars ($5,000,000) will be paid in cash and (y) five million dollars
($5,000,000) will be paid pursuant to the issuance of the number of shares of Company common stock valued at five million dollars ($5,000,000),
calculated using the closing price of the Company’s common stock on December 31, 2023 (collectively, the “Earnout Payments”). On
February 9, 2023 (the “Closing Date”), Avalon Laboratory
Services, Inc., a wholly-owned subsidiary of the Company (the “Buyer”), SCBC Holdings LLC (the “Seller”), the
Zoe Family Trust, Bryan Cox and Sarah Cox as individuals (each an “Owner” and collectively, the “Owners”), and
Laboratory Services MSO, LLC (“Laboratory Services MSO”). The Amended MIPA amends and restates, in its entirety, that certain
Membership Interest Purchase Agreement, dated November 7, 2023 (the “Original MIPA”). Pursuant
to the terms and conditions set forth in the Amended MIPA, Buyer acquired from the Seller, forty percent (40%) of all the issued and outstanding
equity interests of Laboratory Services MSO (the “Purchased Interests”), free and clear of all liens (the “Transaction”).
The consideration paid by Buyer to Seller for the Purchased Interests consisted of $21,000,000, which comprised of (i) $9,000,000 in cash,
(ii) $11,000,000 pursuant to the issuance of 11,000 shares of the Company’s newly designated Series B Convertible Preferred Stock
(the “Series B Preferred Stock”), stated value $1,000 (the “Series B Stated Value”), and (iii) a $1,000,000 cash
payment on February 9, 2024 (the “Anniversary Payment”). The Series B Preferred Stock will be convertible into shares of the
Company’s common stock at a conversion price per share equal to $3.78 or an aggregate of 2,910,053 shares of the Company’s
common stock and are subject to the Lock Up Period and the restrictions on sale . The
Amended MIPA contains customary representations and warranties and covenants. The Anniversary Payment and the Earnout Payments will be
available to compensate the Buyer for certain losses it may incur pursuant the indemnification provisions set forth in the Amended MIPA. In addition, at any time
during the period beginning on the Closing Date and ending on the date nine (9) months after the Closing Date, the Buyer, or its designated
affiliates under the Amended MIPA, may purchase from the Seller twenty percent (20%) of the total issued and outstanding equity interests
of Laboratory Services MSO for the purchase price of (i) $6,000,000 in cash and (ii) the issuance of an additional 4,000 shares of Series
B Preferred Stock valued at $4,000,000, in accordance with the terms and conditions set forth in the Amended MIP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Reverse Stock Split The Company effected a one-for-ten
reverse stock split of its outstanding shares of common stock on January 5, 2023. The reverse split did not change the number of authorized
shares of common stock or par value. All references in these consolidated financial statements to shares, share prices, exercise prices,
and other per share information in all periods have been adjusted, on a retroactive basis, to reflect the reverse stock split. Second Amended and
Restated Limited Liability Company Agreement In connection with the
Closing of the Transaction, Laboratory Services MSO entered into a Second Amended and Restated Limited Liability Company Agreement, dated
February 9, 2023 (the “Amended Operating Agreement”), by and among the Seller, the Zoe Family Trust, the Owners, and the members
named therein. The terms of the Amended Operating Agreement, include, but are not limited to: (i) establishing Laboratory Services MSO
as a multi-member entity as of the Closing Date of the Transaction; (ii) reaffirming the Buyer’s right to purchase an additional
twenty percent (20%) of the issued and outstanding units of Laboratory Services MSO, as described above; (iii) allocating the profits
and losses of Laboratory Services MSO among the parties to the agreement; and (iv) providing for the management rights of the members. Common Shares Issued
for Services In March 2023, the Company issued a total of 202,731 shares
of its common stock for services rendered and to be rendered. These shares were valued at $463,375, the fair market values on the grant
dates using the reported closing share prices on the dates of grant. Line of Credit As disclosed elsewhere,
the Company entered into a Line of Credit Agreement (the “Line of Credit Agreement”) providing the Company with a $20 million
line of credit (the “Line of Credit”) from Wenzhao “Daniel” Lu (the “Lender”), a significant shareholder
and director of the Company. Under the Line of Credit, the Company received a loan from the Lender of $750,000 in March 2023. Loans drawn
under the Line of Credit bear interest at an annual rate of 5% and each individual loan will be payable three years from the date of issuance.
The Company may, at its option, prepay any borrowings under the Line of Credit, in whole or in part at any time prior to maturity, without
premium or penal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Basis of Presentation and Going Concern Condition [Abstract]</t>
        </is>
      </c>
      <c r="B3" s="4" t="inlineStr">
        <is>
          <t xml:space="preserve"> </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years ended December 31, 2022 and 2021 include
the useful life of property and equipment and investment in real estate, assumptions used in assessing impairment of long-term assets,
valuation of deferred tax assets and the associated valuation allowances, valuation of stock-based compensation, and assumptions used
to determine fair value of warrants and embedded conversion features of convertible note payable. </t>
        </is>
      </c>
    </row>
    <row r="5">
      <c r="A5" s="4" t="inlineStr">
        <is>
          <t>Fair Value of Financial Instruments and Fair Value Measurements</t>
        </is>
      </c>
      <c r="B5" s="4" t="inlineStr">
        <is>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solidated financial statements, primarily du e
to their short-term nature. Assets
and liabilities measured at fair value on a recurring basis. Derivative
liability.
Significant
Balance of derivative liability as of January 1, 2022 $ -
Initial fair value of derivative liability attributable to embedded conversion feature of convertible note payable 2,782,569
Gain from change in the fair value of derivative liability (600,749 )
Reclassification of derivative liability to equity (2,181,820 )
Balance of derivative liability as of December 31, 2022 $ -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6">
      <c r="A6" s="4" t="inlineStr">
        <is>
          <t>Cash and Cash Equivalents</t>
        </is>
      </c>
      <c r="B6" s="4" t="inlineStr">
        <is>
          <t xml:space="preserve">Cash and Cash Equivalents At December 31, 2022 and 2021, the Company’s
cash balances by geographic area were as follows:
Country: December 31, 2022 December 31, 2021
United States $ 1,806,083 90.7 % $ 767,605 95.1 %
China 184,827 9.3 % 39,933 4.9 %
Total cash $ 1,990,910 100.0 % $ 807,538 100.0 % For purposes
of the consolidated statements of cash flows, the Company considers all highly liquid instruments with a maturity of three months or less
when purchased and money market accounts to be cash equivalents. The Company had no cash equivalents at December 31, 2022 and 2021. Advances for Equity Interest Purchase In the fourth quarter of 2022, the Company sold
9,000 shares of its Series A Preferred Stock, stated value $1,000, for the gross proceeds of $9,000,000 (the “Private Placement”),
which funds were recorded as advances for equity interest purchase at December 31, 2022 and were used to pay the cash purchase price for
the purchased interests of Laboratory Services MSO, LLC in February 2023. As of December 31, 2022 and 2021, advances for equity interest
purchase amounted to $8,999,722 and $0 </t>
        </is>
      </c>
    </row>
    <row r="7">
      <c r="A7" s="4" t="inlineStr">
        <is>
          <t>Credit Risk and Uncertainties</t>
        </is>
      </c>
      <c r="B7" s="4" t="inlineStr">
        <is>
          <t xml:space="preserve">Credit Risk and Uncertainties A portion
of the Company’s cash is maintained with state-owned banks within the PRC. Balances at state-owned banks within the PRC are
covered by insurance up to RMB 500,000 (approximately $72,000) per bank. Any balance over RMB 500,000 per bank in PRC will not be covered. At
December 31, 2022, cash balances held in the PRC are RMB 1,274,920 (approximately $185,000), of which, RMB 722,573 (approximately
$105,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December 31, 2022, the Company’s
cash and restricted cash balances in United States bank accounts had approximately $4,952,000 in excess of the federally-insured
limit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t>
        </is>
      </c>
    </row>
    <row r="8">
      <c r="A8" s="4" t="inlineStr">
        <is>
          <t>Rent Receivable and Allowance for Doubtful Accounts</t>
        </is>
      </c>
      <c r="B8" s="4" t="inlineStr">
        <is>
          <t xml:space="preserve">Rent Receivable and Allowance for Doubtful
Accounts Rent receivable
is presented net of an allowance for doubtful accounts. Rent receivable balance consists of base rents, tenant reimbursements and receivables
arising from straight-lining of rents represent amounts accrued and unpaid from tenants in accordance with the terms of the respective
leases, subject to the Company’s revenue recognition policy. An allowance for the uncollectible portion of rent receivable is determined
based upon an analysis of the tenant’s payment history, the financial condition of the tenant, business conditions in the industry
in which the tenant operates and economic conditions in Freehold, New Jersey in which the property is located. Management
believes that the rent receivable is fully collectable. Therefore, no material allowance for doubtful accounts is deemed to be required
on its rent receivable at December 31, 2022 and 2021. </t>
        </is>
      </c>
    </row>
    <row r="9">
      <c r="A9" s="4" t="inlineStr">
        <is>
          <t>Deferred Financing Costs</t>
        </is>
      </c>
      <c r="B9" s="4" t="inlineStr">
        <is>
          <t xml:space="preserve">Deferred financing costs Deferred
financing costs consist of legal, accounting and other costs that are directly related to the Company’s open market sale equity
financing and will be charged to stockholders’ equity upon the completion of the equity offering. As of December 31, 2022 and 2021,
deferred financing costs amounted to $174,107 and $213,279, of which $34,821 and $138,631were included in other current assets and $139,286
and $74,648 were included in other non-current assets, respectively. </t>
        </is>
      </c>
    </row>
    <row r="10">
      <c r="A10" s="4" t="inlineStr">
        <is>
          <t>Debt Issuance Costs</t>
        </is>
      </c>
      <c r="B10" s="4" t="inlineStr">
        <is>
          <t xml:space="preserve">Debt Issuance Costs Debt issuance costs are
those costs that have been incurred in connection with the issuance of balloon promissory note payable in 2022 and are offset against
note payable in the consolidated balance sheets. Such costs are being amortized to interest expense over the term of the underlying debt
using the straight-line method, as the difference between that and the effective interest method are immaterial. As
of December 31, 2022, debt issuance costs amounted to $236,848. </t>
        </is>
      </c>
    </row>
    <row r="11">
      <c r="A11" s="4" t="inlineStr">
        <is>
          <t>Deferred leasing costs</t>
        </is>
      </c>
      <c r="B11" s="4" t="inlineStr">
        <is>
          <t xml:space="preserve">Deferred leasing costs Costs incurred
to obtain tenant leases are amortized using the straight-line method over the term of the related lease agreement. Such costs include
lease incentives and leasing commissions. If the lease is terminated early, the remaining unamortized deferred leasing cost is written
off. </t>
        </is>
      </c>
    </row>
    <row r="12">
      <c r="A12" s="4" t="inlineStr">
        <is>
          <t>Property and Equipment</t>
        </is>
      </c>
      <c r="B12" s="4" t="inlineStr">
        <is>
          <t xml:space="preserve">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period of disposition. The Company examines
the possibility of decreases in the value of fixed assets when events or changes in circumstances reflect the fact that their recorded
value may not be recoverable. </t>
        </is>
      </c>
    </row>
    <row r="13">
      <c r="A13" s="4" t="inlineStr">
        <is>
          <t>Investment In Real Estate and Depreciation</t>
        </is>
      </c>
      <c r="B13" s="4" t="inlineStr">
        <is>
          <t xml:space="preserve">Investment In Real
Estate and Depreciation Investment in real estate is carried at cost less
accumulated depreciation and consists of building and improvement. The Company depreciates real estate building and improvement on a straight-line
basis over estimated useful life. Expenditures for ordinary repair and maintenance costs are charged to expense as incurred. Expenditure
for improvements, renovations, and replacements of real estate asset is capitalized and depreciated over its estimated useful life if
the expenditure qualifies as betterment. </t>
        </is>
      </c>
    </row>
    <row r="14">
      <c r="A14" s="4" t="inlineStr">
        <is>
          <t>Impairment of Long-lived Assets</t>
        </is>
      </c>
      <c r="B14"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22 and 2021. </t>
        </is>
      </c>
    </row>
    <row r="15">
      <c r="A15" s="4" t="inlineStr">
        <is>
          <t>Investment in Unconsolidated Company – Epicon Biosciences Co., Ltd.</t>
        </is>
      </c>
      <c r="B15" s="4" t="inlineStr">
        <is>
          <t xml:space="preserve">Investment in Unconsolidated
Company – Epicon Biosciences Co., Ltd. </t>
        </is>
      </c>
    </row>
    <row r="16">
      <c r="A16" s="4" t="inlineStr">
        <is>
          <t>Deferred Rental Income</t>
        </is>
      </c>
      <c r="B16" s="4" t="inlineStr">
        <is>
          <t xml:space="preserve">Deferred Rental Income Deferred
rental income represents rental income collected but not earned as of the reporting date. The Company defers the revenue related to lease
payments received from tenants in advance of their due dates. As of December 31, 2022 and 2021, deferred rental income totaled $27,685 and
$8,638, respectively, which were included in accrued liabilities and other payables on the accompanying consolidated balance sheets </t>
        </is>
      </c>
    </row>
    <row r="17">
      <c r="A17" s="4" t="inlineStr">
        <is>
          <t>Revenue Recognition</t>
        </is>
      </c>
      <c r="B17" s="4" t="inlineStr">
        <is>
          <t xml:space="preserve">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 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t a point in time when service is render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t>
        </is>
      </c>
    </row>
    <row r="18">
      <c r="A18" s="4" t="inlineStr">
        <is>
          <t>Office Lease</t>
        </is>
      </c>
      <c r="B18" s="4" t="inlineStr">
        <is>
          <t xml:space="preserve">Office Lease When a lease contains “rent holidays”,
the Company records rental expense on a straight-line basis over the term of the lease. The Company begins recording rent expense on the
lease possession date. </t>
        </is>
      </c>
    </row>
    <row r="19">
      <c r="A19" s="4" t="inlineStr">
        <is>
          <t>Real Property Operating Expenses</t>
        </is>
      </c>
      <c r="B19" s="4" t="inlineStr">
        <is>
          <t xml:space="preserve">Real Property Operating Expenses Real property operating expenses consist of property
management fees, property insurance, real estate taxes, depreciation, repairs and maintenance fees, utilities and other expenses related
to the Company’s rental properties. </t>
        </is>
      </c>
    </row>
    <row r="20">
      <c r="A20" s="4" t="inlineStr">
        <is>
          <t>Medical Related Consulting Services Costs</t>
        </is>
      </c>
      <c r="B20" s="4" t="inlineStr">
        <is>
          <t xml:space="preserve">Medical
Related Consulting Services Costs Costs of
medical related consulting services include the cost of labor and related benefits, travel expenses related to consulting services, and
other overhead costs. </t>
        </is>
      </c>
    </row>
    <row r="21">
      <c r="A21" s="4" t="inlineStr">
        <is>
          <t>Research and Development</t>
        </is>
      </c>
      <c r="B21" s="4" t="inlineStr">
        <is>
          <t xml:space="preserve">Research and Development Expenditures
for research and product development costs are expensed as incurred. The Company incurred research and development expense of $731,328
and $1,025,009 in the years ended December 31, 2022 and 2021, respectively </t>
        </is>
      </c>
    </row>
    <row r="22">
      <c r="A22" s="4" t="inlineStr">
        <is>
          <t>Advertising and Marketing Costs</t>
        </is>
      </c>
      <c r="B22" s="4" t="inlineStr">
        <is>
          <t xml:space="preserve">Advertising and Marketing Costs All costs
related to advertising and marketing are expensed as incurred. For the years ended December 31, 2022 and 2021, advertising and marketing
costs amounted to $1,325,313 and $328,565, respectively </t>
        </is>
      </c>
    </row>
    <row r="23">
      <c r="A23" s="4" t="inlineStr">
        <is>
          <t>Stock-based Compensation</t>
        </is>
      </c>
      <c r="B23" s="4" t="inlineStr">
        <is>
          <t xml:space="preserve">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estimates the
grant date fair value of each option award using the Black-Scholes option-pricing model.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
        </is>
      </c>
    </row>
    <row r="24">
      <c r="A24" s="4" t="inlineStr">
        <is>
          <t>Income Taxes</t>
        </is>
      </c>
      <c r="B24" s="4" t="inlineStr">
        <is>
          <t xml:space="preserve">Income Taxes The Company
is governed by the income tax laws of China and the United Stat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he benefit for tax positions taken can only be recognized in the financial statements when it is more likely than not the position
will be sustained upon examination by the tax authorities. As of December 31, 2022 and 2021, the Company had no significant uncertain
tax positions which would require either recognition of a liability or disclosure in the financial statements. For United States entities,
tax year that remains subject to examination is the years ended December 31, 2022, 2021, 2020 and 2019. For China entities, income tax
returns for the tax years ended December 31, 2018 through December 31, 2022 remain open for statutory examination by PRC tax authorities.
The Company recognizes interest and penalties related to significant uncertain income tax positions in income tax expense. However,
no such interest and penalties were recorded as of December 31, 2022 and 2021. </t>
        </is>
      </c>
    </row>
    <row r="25">
      <c r="A25" s="4" t="inlineStr">
        <is>
          <t>Foreign Currency Translation</t>
        </is>
      </c>
      <c r="B25" s="4" t="inlineStr">
        <is>
          <t xml:space="preserve">Foreign Currency Translation The reporting
currency of the Company is the U.S. dollar. The functional currency of the parent company, AHS, Avalon RT 9, Genexosome, Avactis, and
Exosome, is the U.S. dollar and the functional currency of Avalon Shanghai is the Chinese Renminbi (“RMB”). For the subsidiar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22 and 2021 were translated at 6.8979 RMB and 6.3559 RMB to $1.00, respectively, which were the exchange
rates on the balance sheet dates. Equity accounts were stated at their historical rates. The average translation rates applied to the
statements of operations for the years ended December 31, 2022 and 2021 were 6.7309 RMB and 6.4515 RMB to $1.00, respectively. Cash
flows from the Company’s operations are calculated based upon the local currencies using the average translation rate. </t>
        </is>
      </c>
    </row>
    <row r="26">
      <c r="A26" s="4" t="inlineStr">
        <is>
          <t>Comprehensive Loss</t>
        </is>
      </c>
      <c r="B26" s="4" t="inlineStr">
        <is>
          <t xml:space="preserve">Comprehensive Loss Comprehensive loss is comprised of net loss and
all changes to the statements of equity, except those due to investments by stockholders, changes in paid-in capital and distributions
to stockholders. For the Company, comprehensive loss for the years ended December 31, 2022 and 2021 consisted of net loss and unrealized
(loss) gain from foreign currency translation adjustment. </t>
        </is>
      </c>
    </row>
    <row r="27">
      <c r="A27" s="4" t="inlineStr">
        <is>
          <t>Per Share Data</t>
        </is>
      </c>
      <c r="B27"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years ended December
31, 2022 and 2021, potentially dilutive common shares consist of the common shares issuable upon the conversion of Series A convertible
preferred stock (using the if-converted method) and exercise of common stock options and warrant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Per Share Data (continued) The following table summarizes the securities
that were excluded from the diluted per share calculation because the effect of including these potential shares was antidilutive:
Years Ended December 31,
2022 2021
Options to purchase common stock 858,500 800,000
Warrants to purchase common stock 123,964 -
Convertible note (*) 572,145 -
Series A convertible preferred stock (**) 900,000 -
Potentially dilutive securities 2,454,609 800,000
(*) Assumed the convertible note was converted into shares of common
stock of the Company at a conversion price of $6.5 per share.
(**) Assumed the Series A convertible preferred stock was converted
into shares of common stock of the Company at a conversion price of $10.0 per share. </t>
        </is>
      </c>
    </row>
    <row r="28">
      <c r="A28" s="4" t="inlineStr">
        <is>
          <t>Non-controlling Interest</t>
        </is>
      </c>
      <c r="B28" s="4" t="inlineStr">
        <is>
          <t xml:space="preserve">Non-controlling Interest As of December 31, 2022, Dr. Yu Zhou, former director
and former Co-Chief Executive Officer of Genexosome, who owns 40% of the equity interests of Genexosome, which is not under the Company’s
control. Since the fourth quarter of 2019, the non-controlling interest has remained inactive. </t>
        </is>
      </c>
    </row>
    <row r="29">
      <c r="A29" s="4" t="inlineStr">
        <is>
          <t>Segment Reporting</t>
        </is>
      </c>
      <c r="B29"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years ended December 31, 2022 and 2021,
the Company operated in two reportable business segments - (1) the real property operating segment, and (2) the medical related consulting
services segment. These reportable segments offer different services and products, have different types of revenue, and are managed separately
as each requires different operating strategies and management expertise. Due to the winding down of the medical related consulting services
segment in 2022, the Company decided to cease all operations of this segment and no longer has any material revenues or expenses in this
segment. As a result, commencing from the first quarter of 2023, the Company’s chief operating decision maker no longer reviews
medical related consulting services operating results. </t>
        </is>
      </c>
    </row>
    <row r="30">
      <c r="A30" s="4" t="inlineStr">
        <is>
          <t>Related Parties</t>
        </is>
      </c>
      <c r="B3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
        </is>
      </c>
    </row>
    <row r="31">
      <c r="A31" s="4" t="inlineStr">
        <is>
          <t>Reclassification</t>
        </is>
      </c>
      <c r="B31" s="4" t="inlineStr">
        <is>
          <t xml:space="preserve">Reclassification Certain prior period amounts have been reclassified
to conform to the current period presentation. These reclassifications have no effect on the previously reported financial position, results
of operations and cash flows. </t>
        </is>
      </c>
    </row>
    <row r="32">
      <c r="A32" s="4" t="inlineStr">
        <is>
          <t>Fiscal Year End</t>
        </is>
      </c>
      <c r="B32" s="4" t="inlineStr">
        <is>
          <t xml:space="preserve">Fiscal Year End The
Company has adopted a fiscal year end of December 31st. </t>
        </is>
      </c>
    </row>
    <row r="33">
      <c r="A33" s="4" t="inlineStr">
        <is>
          <t>Reverse Stock Split</t>
        </is>
      </c>
      <c r="B33" s="4" t="inlineStr">
        <is>
          <t xml:space="preserve">Reverse Stock Split The Company effected a one-for-ten
reverse stock split of its outstanding shares of common stock on January 5, 2023. The reverse split did not change the number of authorized
shares of common stock or par value. All references in these consolidated financial statements to shares, share prices, exercise prices,
and other per share information in all periods have been adjusted, on a retroactive basis, to reflect the reverse stock split. </t>
        </is>
      </c>
    </row>
    <row r="34">
      <c r="A34" s="4" t="inlineStr">
        <is>
          <t>Recent Accounting Standardss</t>
        </is>
      </c>
      <c r="B34" s="4" t="inlineStr">
        <is>
          <t>Recent Accounting
Standards In August 2020, the Financial Accounting Standards
Board (“FASB”) issued Accounting Standards Update (“ASU”) 2020-06, Debt - Debt with Conversion and
Other Options (Subtopic 470-20 Derivatives and Hedging - Contracts in Entity’s Own Equity (Subtopic 815-40): Accounting
for Convertible Instruments and Contracts in an Entity’s Own Equity Debt: Debt with Conversion and
Other Options Earnings Per
Share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0</v>
      </c>
      <c r="C3" s="5" t="n">
        <v>10000000</v>
      </c>
    </row>
    <row r="4">
      <c r="A4" s="4" t="inlineStr">
        <is>
          <t>Common stock, par value (in Dollars per share)</t>
        </is>
      </c>
      <c r="B4" s="7" t="n">
        <v>0.0001</v>
      </c>
      <c r="C4" s="7" t="n">
        <v>0.0001</v>
      </c>
    </row>
    <row r="5">
      <c r="A5" s="4" t="inlineStr">
        <is>
          <t>Common stock, authorized</t>
        </is>
      </c>
      <c r="B5" s="5" t="n">
        <v>490000000</v>
      </c>
      <c r="C5" s="5" t="n">
        <v>490000000</v>
      </c>
    </row>
    <row r="6">
      <c r="A6" s="4" t="inlineStr">
        <is>
          <t>Common stock, issued</t>
        </is>
      </c>
      <c r="B6" s="5" t="n">
        <v>10013576</v>
      </c>
      <c r="C6" s="5" t="n">
        <v>8897518</v>
      </c>
    </row>
    <row r="7">
      <c r="A7" s="4" t="inlineStr">
        <is>
          <t>Common stock, outstanding</t>
        </is>
      </c>
      <c r="B7" s="5" t="n">
        <v>9961576</v>
      </c>
      <c r="C7" s="5" t="n">
        <v>8845518</v>
      </c>
    </row>
    <row r="8">
      <c r="A8" s="4" t="inlineStr">
        <is>
          <t>Treasury stock</t>
        </is>
      </c>
      <c r="B8" s="5" t="n">
        <v>52000</v>
      </c>
      <c r="C8" s="5" t="n">
        <v>52000</v>
      </c>
    </row>
    <row r="9">
      <c r="A9" s="4" t="inlineStr">
        <is>
          <t>Series A Convertible Preferred Stock</t>
        </is>
      </c>
      <c r="B9" s="4" t="inlineStr">
        <is>
          <t xml:space="preserve"> </t>
        </is>
      </c>
      <c r="C9" s="4" t="inlineStr">
        <is>
          <t xml:space="preserve"> </t>
        </is>
      </c>
    </row>
    <row r="10">
      <c r="A10" s="4" t="inlineStr">
        <is>
          <t>Preferred stock, par value (in Dollars per share)</t>
        </is>
      </c>
      <c r="B10" s="7" t="n">
        <v>0.0001</v>
      </c>
      <c r="C10" s="7" t="n">
        <v>0.0001</v>
      </c>
    </row>
    <row r="11">
      <c r="A11" s="4" t="inlineStr">
        <is>
          <t>Preferred stock, shares issued</t>
        </is>
      </c>
      <c r="B11" s="5" t="n">
        <v>9000</v>
      </c>
      <c r="C11" s="5" t="n">
        <v>0</v>
      </c>
    </row>
    <row r="12">
      <c r="A12" s="4" t="inlineStr">
        <is>
          <t>Preferred stock, shares outstanding</t>
        </is>
      </c>
      <c r="B12" s="5" t="n">
        <v>9000</v>
      </c>
      <c r="C12" s="5" t="n">
        <v>0</v>
      </c>
    </row>
    <row r="13">
      <c r="A13" s="4" t="inlineStr">
        <is>
          <t>Preferred stock, liquidation preference (in Dollars)</t>
        </is>
      </c>
      <c r="B13" s="6" t="n">
        <v>9</v>
      </c>
      <c r="C13" s="4" t="inlineStr">
        <is>
          <t xml:space="preserve"> </t>
        </is>
      </c>
    </row>
    <row r="14">
      <c r="A14" s="4" t="inlineStr">
        <is>
          <t>Series B Convertible Preferred Stock</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Basis of Presentation and Going Concern Condition [Abstract]</t>
        </is>
      </c>
      <c r="B3" s="4" t="inlineStr">
        <is>
          <t xml:space="preserve"> </t>
        </is>
      </c>
    </row>
    <row r="4">
      <c r="A4" s="4" t="inlineStr">
        <is>
          <t>Schedule of company's subsidiaries consolidated financial statements</t>
        </is>
      </c>
      <c r="B4" s="4" t="inlineStr">
        <is>
          <t>Name of Subsidiary Place and date of Incorporation Percentage of Ownership Principal Activities
Avalon Healthcare System, Inc. (“AHS”) Delaware May 18, 2015 100% held by ALBT Developing Avalon Cell and Avalon Rehab in United States of America (“USA”)
Avalon (BVI) Ltd. (“Avalon BVI”) British Virgin Island January 23, 2017 100% held by ALBT Dormant, is in process of being dissolved
Avalon RT 9 Properties LLC (“Avalon RT 9”) New Jersey February 7, 2017 100% held by ALBT Owns and operates an income-producing real property and holds and manages the corporate headquarters
Avalon (Shanghai) Healthcare Technology Co., Ltd. (“Avalon Shanghai”) PRC April 29, 2016 100% held by AHS Ceased operations and is not considered an operating entity
Genexosome Technologies Inc. (“Genexosome”) Nevada July 31, 2017 60% held by ALBT Dormant
Avactis Biosciences Inc. (“Avactis”) Nevada July 18, 2018 60% held by ALBT Integrate and optimize global scientific and clinical resources to further advance cellular therapies, including regenerative medicine with stem/progenitor cells as well as cellular immunotherapy including CAR-T, CAR-NK, TCR-T and others to treat certain cancers
Avactis Nanjing Biosciences Ltd. (“Avactis Nanjing”) PRC May 8, 2020 100% held by Avactis Owns a patent and is not considered an operating entity
International Exosome Association LLC (“Exosome”) Delaware June 13, 2019 100% held by ALBT Promotes standardization related to exosome industry
Avalon Laboratory Services, Inc. Delaware October 14, 2022 100% held by ALBT Purchases a membership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derivative liability measured at fair value</t>
        </is>
      </c>
      <c r="B4" s="4" t="inlineStr">
        <is>
          <t xml:space="preserve">Significant
Balance of derivative liability as of January 1, 2022 $ -
Initial fair value of derivative liability attributable to embedded conversion feature of convertible note payable 2,782,569
Gain from change in the fair value of derivative liability (600,749 )
Reclassification of derivative liability to equity (2,181,820 )
Balance of derivative liability as of December 31, 2022 $ - </t>
        </is>
      </c>
    </row>
    <row r="5">
      <c r="A5" s="4" t="inlineStr">
        <is>
          <t>Schedule of cash balances by geographic area</t>
        </is>
      </c>
      <c r="B5" s="4" t="inlineStr">
        <is>
          <t xml:space="preserve">Country: December 31, 2022 December 31, 2021
United States $ 1,806,083 90.7 % $ 767,605 95.1 %
China 184,827 9.3 % 39,933 4.9 %
Total cash $ 1,990,910 100.0 % $ 807,538 100.0 % </t>
        </is>
      </c>
    </row>
    <row r="6">
      <c r="A6" s="4" t="inlineStr">
        <is>
          <t>Schedule of effect of including these potential shares was antidilutive</t>
        </is>
      </c>
      <c r="B6" s="4" t="inlineStr">
        <is>
          <t xml:space="preserve">Years Ended December 31,
2022 2021
Options to purchase common stock 858,500 800,000
Warrants to purchase common stock 123,964 -
Convertible note (*) 572,145 -
Series A convertible preferred stock (**) 900,000 -
Potentially dilutive securities 2,454,609 800,000
(*) Assumed the convertible note was converted into shares of common
stock of the Company at a conversion price of $6.5 per share.
(**) Assumed the Series A convertible preferred stock was converted
into shares of common stock of the Company at a conversion price of $10.0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nd Non-Current Assets (Tables)</t>
        </is>
      </c>
      <c r="B1" s="2" t="inlineStr">
        <is>
          <t>12 Months Ended</t>
        </is>
      </c>
    </row>
    <row r="2">
      <c r="B2" s="2" t="inlineStr">
        <is>
          <t>Dec. 31, 2022</t>
        </is>
      </c>
    </row>
    <row r="3">
      <c r="A3" s="3" t="inlineStr">
        <is>
          <t>Other Current and Non-Current Assets Table [Abstract]</t>
        </is>
      </c>
      <c r="B3" s="4" t="inlineStr">
        <is>
          <t xml:space="preserve"> </t>
        </is>
      </c>
    </row>
    <row r="4">
      <c r="A4" s="4" t="inlineStr">
        <is>
          <t>Schedule of other current and non-current assets</t>
        </is>
      </c>
      <c r="B4" s="4" t="inlineStr">
        <is>
          <t xml:space="preserve">December 31, December 31,
Prepaid directors and officers liability insurance premium $ 29,301 $ 49,656
Prepaid professional fees 93,817 186,609
Deferred financing costs, net 174,107 213,279
Recoverable VAT 3,531 23,655
Deferred leasing costs 113,916 141,214
Security deposit 19,084 20,271
Equipment held for sale 20,489 -
Long-term straight-line rent receivable 144,094 163,211
Others 34,034 18,313
Total $ 632,373 $ 816,208
Current portion $ 247,990 $ 448,286
Non-current portion 384,383 367,922
Total $ 632,373 $ 816,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Useful life December 31, December 31,
Laboratory equipment 5 Years $ 374,183 $ 579,508
Office equipment and furniture 3 – 10 Years 35,145 34,092
409,328 613,600
Less: accumulated depreciation (271,034 ) (252,053 )
$ 138,294 $ 361,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Real Estate (Tables)</t>
        </is>
      </c>
      <c r="B1" s="2" t="inlineStr">
        <is>
          <t>12 Months Ended</t>
        </is>
      </c>
    </row>
    <row r="2">
      <c r="B2" s="2" t="inlineStr">
        <is>
          <t>Dec. 31, 2022</t>
        </is>
      </c>
    </row>
    <row r="3">
      <c r="A3" s="3" t="inlineStr">
        <is>
          <t>Real Estate [Abstract]</t>
        </is>
      </c>
      <c r="B3" s="4" t="inlineStr">
        <is>
          <t xml:space="preserve"> </t>
        </is>
      </c>
    </row>
    <row r="4">
      <c r="A4" s="4" t="inlineStr">
        <is>
          <t>Schedule of investment in real estate</t>
        </is>
      </c>
      <c r="B4" s="4" t="inlineStr">
        <is>
          <t xml:space="preserve">Useful life December 31, December 31,
Commercial real property building 39 Years $ 7,708,571 $ 7,708,571
Improvement 12 Years 529,372 529,372
8,237,943 8,237,943
Less: accumulated depreciation (877,856 ) (709,173 )
$ 7,360,087 $ 7,528,7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t>
        </is>
      </c>
      <c r="B4" s="4" t="inlineStr">
        <is>
          <t xml:space="preserve">Equity investment carrying amount at January 1, 2021 $ 521,758
Payment made for equity method investment 40,301
Epicon’s net loss attributable to the Company (60,463 )
Foreign currency fluctuation 14,036
Equity investment carrying amount at December 31, 2021 515,632
Payment made for equity method investment 51,999
Epicon’s net loss attributable to the Company (41,863 )
Foreign currency fluctuation (40,760 )
Equity investment carrying amount at December 31, 2022 $ 485,008 </t>
        </is>
      </c>
    </row>
    <row r="5">
      <c r="A5" s="4" t="inlineStr">
        <is>
          <t>Schedule of financial information, balance sheet</t>
        </is>
      </c>
      <c r="B5" s="4" t="inlineStr">
        <is>
          <t xml:space="preserve">December 31, December 31,
Current assets $ 1,051 $ 5,479
Noncurrent assets 143,984 216,864
Current liabilities 43,723 56,626
Equity 101,312 165,717 </t>
        </is>
      </c>
    </row>
    <row r="6">
      <c r="A6" s="4" t="inlineStr">
        <is>
          <t>Schedule of financial information</t>
        </is>
      </c>
      <c r="B6" s="4" t="inlineStr">
        <is>
          <t xml:space="preserve">For the Years Ended
2022 2021
Net revenue $ - $ -
Gross profit - -
Loss from operation 104,688 151,158
Net loss 104,657 151,1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Payabl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liabilities and other payables</t>
        </is>
      </c>
      <c r="B4" s="4" t="inlineStr">
        <is>
          <t xml:space="preserve">December 31, December 31,
Accrued tenants’ improvement reimbursement $ 43,500 $ 43,500
Tenants’ security deposit 73,733 73,733
Accrued business expense reimbursement 52,437 68,172
Accrued utilities 15,631 14,372
Deferred rental income 27,685 8,638
Accrued real property cleaning service fee 23,564 6,600
Accrued equity offering costs - 40,000
Taxes payable 7,337 14,459
Others 39,347 5,846
Total $ 283,234 $ 275,3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t>
        </is>
      </c>
      <c r="B4" s="4" t="inlineStr">
        <is>
          <t xml:space="preserve">Years Ended December 31,
2022 2021
Medical related consulting services provided to:
Hebei Daopei * $ - $ 187,412
$ - $ 187,412
* Hebei Daopei is a subsidiary of an entity whose chairman is
Wenzhao Lu, the largest shareholder of the Company. </t>
        </is>
      </c>
    </row>
    <row r="5">
      <c r="A5" s="4" t="inlineStr">
        <is>
          <t>Schedule of line of credit</t>
        </is>
      </c>
      <c r="B5" s="4" t="inlineStr">
        <is>
          <t xml:space="preserve">Outstanding principal under the Line of Credit at January 1, 2021 $ 3,200,000
Draw down from Line of Credit 2,550,262
Settlement of Line of Credit in shares (3,000,000 )
Outstanding principal under the Line of Credit at December 31, 2021 2,750,262
Draw down from Line of Credit 100,000
Repayment of Line of Credit (410,000 )
Settlement of Line of Credit in shares (2,440,262 )
Outstanding principal under the Line of Credit at December 31, 202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loss before income taxes</t>
        </is>
      </c>
      <c r="B4" s="4" t="inlineStr">
        <is>
          <t xml:space="preserve">Years Ended December 31,
2022 2021
United States loss before income taxes $ (11,567,154 ) $ (8,504,426 )
China loss before income taxes (363,693 ) (586,073 )
Total loss before income taxes $ (11,930,847 ) $ (9,090,499 ) </t>
        </is>
      </c>
    </row>
    <row r="5">
      <c r="A5" s="4" t="inlineStr">
        <is>
          <t>Schedule of income taxes expense</t>
        </is>
      </c>
      <c r="B5" s="4" t="inlineStr">
        <is>
          <t xml:space="preserve">Years Ended December 31,
2022 2021
Current:
U.S. federal $ - $ -
U.S. state and local - -
China - -
Total current income taxes expense $ - $ -
Deferred:
U.S. federal $ (1,729,700 ) $ (1,810,264 )
U.S. state and local (585,627 ) (612,904 )
China 209,806 (152,015 )
Total deferred income taxes (benefit) $ (2,105,521 ) $ (2,575,183 )
Change in valuation allowance 2,105,521 2,575,183
Total income taxes expense $ - $ - </t>
        </is>
      </c>
    </row>
    <row r="6">
      <c r="A6" s="4" t="inlineStr">
        <is>
          <t>Schedule of differences between the U.S. statutory rate and the Company’s effective tax rate</t>
        </is>
      </c>
      <c r="B6" s="4" t="inlineStr">
        <is>
          <t xml:space="preserve">Years Ended December 31,
2022 2021
U.S. federal rate 21.0 % 21.0 %
U.S. state rate 5.6 % 6.7 %
Permanent difference (3.8 )% 0.0 %
Non-US rate differential 0.1 % 0.3 %
True ups (5.3 )% 4.9 %
U.S. valuation allowance (17.6 )% (32.9 )%
Total provision for income taxes 0.0 % 0.0 % </t>
        </is>
      </c>
    </row>
    <row r="7">
      <c r="A7" s="4" t="inlineStr">
        <is>
          <t>Schedule of deferred income tax assets</t>
        </is>
      </c>
      <c r="B7" s="4" t="inlineStr">
        <is>
          <t xml:space="preserve">December 31, 2022 December 31, 2021
Deferred tax assets
Stock-based compensation $ 3,499,969 $ 3,696,463
Disallowed business interest deduction - 103,567
R&amp;D expenses 137,864
Accrued directors’ compensation 47,787 80,816
Accrued settlement 126,495 -
Lease liability 1,687 23,156
Net operating loss carryforward 13,634,920 11,441,503
Total deferred tax assets, gross 17,448,722 15,345,505
Valuation allowance (17,329,708 ) (15,224,188 )
Total deferred tax assets, net $ 119,014 $ 121,317
Deferred tax liabilities
Fixed assets and intangible assets book/tax basis difference (119,014 ) (101,534 )
Right-of-use assets - (19,783 )
Total deferred tax liabilities $ (119,014 ) $ (121,317 )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issuable upon exercise of options outstanding</t>
        </is>
      </c>
      <c r="B4" s="4" t="inlineStr">
        <is>
          <t xml:space="preserve">Options Outstanding Options Exercisable
Range of Exercise Price Number Outstanding at December 31, 2022 Weighted Average Remaining Contractual Life (Years) Weighted Average Exercise Price Number Exercisable at December 31, 2022 Weighted Average Exercise Price
$ 4.25 – 8.20 286,000 3.69 $ 5.48 266,000 $ 5.57
10.20 – 20.00 479,500 2.57 16.39 479,500 16.39
23.00 – 28.00 32,000 0.74 27.00 32,000 27.00
47.60 3,000 0.08 47.60 3,000 47.60
$ 4.25 – 47.60 800,500 2.89 $ 13.03 780,500 $ 13.26 </t>
        </is>
      </c>
    </row>
    <row r="5">
      <c r="A5" s="4" t="inlineStr">
        <is>
          <t>Schedule of stock option activities</t>
        </is>
      </c>
      <c r="B5" s="4" t="inlineStr">
        <is>
          <t xml:space="preserve">Number of Options Weighted Average Exercise Price
Outstanding at January 1, 2021 714,000 $ 14.75
Granted 86,000 10.81
Expired (27,500 ) (10.06 )
Outstanding at December 31, 2021 772,500 14.48
Granted 86,000 6.59
Expired (58,000 ) (22.79 )
Outstanding at December 31, 2022 800,500 $ 13.03
Options exercisable at December 31, 2022 780,500 $ 13.26
Options expected to vest 20,000 $ 4.29 </t>
        </is>
      </c>
    </row>
    <row r="6">
      <c r="A6" s="4" t="inlineStr">
        <is>
          <t>Schedule of company’s nonvested stock options granted</t>
        </is>
      </c>
      <c r="B6" s="4" t="inlineStr">
        <is>
          <t xml:space="preserve">Number of Options Weighted Average Exercise Price
Nonvested at January 1, 2021 21,833 $ 11.76
Granted 86,000 10.81
Forfeited (1,500 ) (11.10 )
Vested (85,750 ) (11.14 )
Nonvested at December 31, 2021 20,583 10.39
Granted 86,000 6.59
Vested (86,583 ) (8.03 )
Nonvested at December 31, 2022 20,000 $ 4.29 </t>
        </is>
      </c>
    </row>
    <row r="7">
      <c r="A7" s="4" t="inlineStr">
        <is>
          <t>Schedule of stock warrant activities</t>
        </is>
      </c>
      <c r="B7" s="4" t="inlineStr">
        <is>
          <t xml:space="preserve">Number of Warrants Exercise Price
Outstanding at January 1, 2022 - $ -
Issued 123,964 12.5
Expired/exercised - -
Outstanding and exercisable at December 31, 2022 123,964 $ 12.5 </t>
        </is>
      </c>
    </row>
    <row r="8">
      <c r="A8" s="4" t="inlineStr">
        <is>
          <t>Schedule of common stock issuable upon exercise of warrants outstanding</t>
        </is>
      </c>
      <c r="B8" s="4" t="inlineStr">
        <is>
          <t xml:space="preserve">Warrants Outstanding Warrants Exercisable
Exercise Price Number Weighted Number Exercise Price
$ 12.5 123,964 4.31 123,964 $ 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al property rental</t>
        </is>
      </c>
      <c r="B4" s="6" t="n">
        <v>1202169</v>
      </c>
      <c r="C4" s="6" t="n">
        <v>1203560</v>
      </c>
    </row>
    <row r="5">
      <c r="A5" s="4" t="inlineStr">
        <is>
          <t>Medical related consulting services - related party</t>
        </is>
      </c>
      <c r="B5" s="4" t="inlineStr">
        <is>
          <t xml:space="preserve"> </t>
        </is>
      </c>
      <c r="C5" s="5" t="n">
        <v>187412</v>
      </c>
    </row>
    <row r="6">
      <c r="A6" s="4" t="inlineStr">
        <is>
          <t>Total Revenues</t>
        </is>
      </c>
      <c r="B6" s="5" t="n">
        <v>1202169</v>
      </c>
      <c r="C6" s="5" t="n">
        <v>1390972</v>
      </c>
    </row>
    <row r="7">
      <c r="A7" s="4" t="inlineStr">
        <is>
          <t>Real property operating expenses</t>
        </is>
      </c>
      <c r="B7" s="5" t="n">
        <v>929441</v>
      </c>
      <c r="C7" s="5" t="n">
        <v>829287</v>
      </c>
    </row>
    <row r="8">
      <c r="A8" s="4" t="inlineStr">
        <is>
          <t>Medical related consulting services - related party</t>
        </is>
      </c>
      <c r="B8" s="4" t="inlineStr">
        <is>
          <t xml:space="preserve"> </t>
        </is>
      </c>
      <c r="C8" s="5" t="n">
        <v>147167</v>
      </c>
    </row>
    <row r="9">
      <c r="A9" s="4" t="inlineStr">
        <is>
          <t>Total Costs and Expenses</t>
        </is>
      </c>
      <c r="B9" s="5" t="n">
        <v>929441</v>
      </c>
      <c r="C9" s="5" t="n">
        <v>976454</v>
      </c>
    </row>
    <row r="10">
      <c r="A10" s="4" t="inlineStr">
        <is>
          <t>Real property operating income</t>
        </is>
      </c>
      <c r="B10" s="5" t="n">
        <v>272728</v>
      </c>
      <c r="C10" s="5" t="n">
        <v>374273</v>
      </c>
    </row>
    <row r="11">
      <c r="A11" s="4" t="inlineStr">
        <is>
          <t>Gross profit from medical related consulting services</t>
        </is>
      </c>
      <c r="B11" s="4" t="inlineStr">
        <is>
          <t xml:space="preserve"> </t>
        </is>
      </c>
      <c r="C11" s="5" t="n">
        <v>40245</v>
      </c>
    </row>
    <row r="12">
      <c r="A12" s="4" t="inlineStr">
        <is>
          <t>Total Gross Profit</t>
        </is>
      </c>
      <c r="B12" s="5" t="n">
        <v>272728</v>
      </c>
      <c r="C12" s="5" t="n">
        <v>414518</v>
      </c>
    </row>
    <row r="13">
      <c r="A13" s="4" t="inlineStr">
        <is>
          <t>Advertising and marketing</t>
        </is>
      </c>
      <c r="B13" s="5" t="n">
        <v>1325313</v>
      </c>
      <c r="C13" s="5" t="n">
        <v>328565</v>
      </c>
    </row>
    <row r="14">
      <c r="A14" s="4" t="inlineStr">
        <is>
          <t>Professional fees</t>
        </is>
      </c>
      <c r="B14" s="5" t="n">
        <v>2909652</v>
      </c>
      <c r="C14" s="5" t="n">
        <v>4946696</v>
      </c>
    </row>
    <row r="15">
      <c r="A15" s="4" t="inlineStr">
        <is>
          <t>Compensation and related benefits</t>
        </is>
      </c>
      <c r="B15" s="5" t="n">
        <v>1863188</v>
      </c>
      <c r="C15" s="5" t="n">
        <v>2042278</v>
      </c>
    </row>
    <row r="16">
      <c r="A16" s="4" t="inlineStr">
        <is>
          <t>Research and development expenses</t>
        </is>
      </c>
      <c r="B16" s="5" t="n">
        <v>731328</v>
      </c>
      <c r="C16" s="5" t="n">
        <v>1025009</v>
      </c>
    </row>
    <row r="17">
      <c r="A17" s="4" t="inlineStr">
        <is>
          <t>Litigation settlement</t>
        </is>
      </c>
      <c r="B17" s="5" t="n">
        <v>1350000</v>
      </c>
      <c r="C17" s="4" t="inlineStr">
        <is>
          <t xml:space="preserve"> </t>
        </is>
      </c>
    </row>
    <row r="18">
      <c r="A18" s="4" t="inlineStr">
        <is>
          <t>Other general and administrative</t>
        </is>
      </c>
      <c r="B18" s="5" t="n">
        <v>886142</v>
      </c>
      <c r="C18" s="5" t="n">
        <v>905800</v>
      </c>
    </row>
    <row r="19">
      <c r="A19" s="4" t="inlineStr">
        <is>
          <t>Total Other Operating Expenses</t>
        </is>
      </c>
      <c r="B19" s="5" t="n">
        <v>9065623</v>
      </c>
      <c r="C19" s="5" t="n">
        <v>9248348</v>
      </c>
    </row>
    <row r="20">
      <c r="A20" s="4" t="inlineStr">
        <is>
          <t>LOSS FROM OPERATIONS</t>
        </is>
      </c>
      <c r="B20" s="5" t="n">
        <v>-8792895</v>
      </c>
      <c r="C20" s="5" t="n">
        <v>-8833830</v>
      </c>
    </row>
    <row r="21">
      <c r="A21" s="4" t="inlineStr">
        <is>
          <t>Interest expense- amortization of debt discount and debt issuance cost</t>
        </is>
      </c>
      <c r="B21" s="5" t="n">
        <v>-3310684</v>
      </c>
      <c r="C21" s="4" t="inlineStr">
        <is>
          <t xml:space="preserve"> </t>
        </is>
      </c>
    </row>
    <row r="22">
      <c r="A22" s="4" t="inlineStr">
        <is>
          <t>Interest expense- other</t>
        </is>
      </c>
      <c r="B22" s="5" t="n">
        <v>-185751</v>
      </c>
      <c r="C22" s="4" t="inlineStr">
        <is>
          <t xml:space="preserve"> </t>
        </is>
      </c>
    </row>
    <row r="23">
      <c r="A23" s="4" t="inlineStr">
        <is>
          <t>Interest expense - related party</t>
        </is>
      </c>
      <c r="B23" s="5" t="n">
        <v>-79898</v>
      </c>
      <c r="C23" s="5" t="n">
        <v>-200477</v>
      </c>
    </row>
    <row r="24">
      <c r="A24" s="4" t="inlineStr">
        <is>
          <t>Conversion inducement expense</t>
        </is>
      </c>
      <c r="B24" s="5" t="n">
        <v>-344264</v>
      </c>
      <c r="C24" s="4" t="inlineStr">
        <is>
          <t xml:space="preserve"> </t>
        </is>
      </c>
    </row>
    <row r="25">
      <c r="A25" s="4" t="inlineStr">
        <is>
          <t>Loss from equity method investment</t>
        </is>
      </c>
      <c r="B25" s="5" t="n">
        <v>-41863</v>
      </c>
      <c r="C25" s="5" t="n">
        <v>-60463</v>
      </c>
    </row>
    <row r="26">
      <c r="A26" s="4" t="inlineStr">
        <is>
          <t>Change in fair value of derivative liability</t>
        </is>
      </c>
      <c r="B26" s="5" t="n">
        <v>600749</v>
      </c>
      <c r="C26" s="4" t="inlineStr">
        <is>
          <t xml:space="preserve"> </t>
        </is>
      </c>
    </row>
    <row r="27">
      <c r="A27" s="4" t="inlineStr">
        <is>
          <t>Other income</t>
        </is>
      </c>
      <c r="B27" s="5" t="n">
        <v>223759</v>
      </c>
      <c r="C27" s="5" t="n">
        <v>4271</v>
      </c>
    </row>
    <row r="28">
      <c r="A28" s="4" t="inlineStr">
        <is>
          <t>Total Other Expense, net</t>
        </is>
      </c>
      <c r="B28" s="5" t="n">
        <v>-3137952</v>
      </c>
      <c r="C28" s="5" t="n">
        <v>-256669</v>
      </c>
    </row>
    <row r="29">
      <c r="A29" s="4" t="inlineStr">
        <is>
          <t>LOSS BEFORE INCOME TAXES</t>
        </is>
      </c>
      <c r="B29" s="5" t="n">
        <v>-11930847</v>
      </c>
      <c r="C29" s="5" t="n">
        <v>-9090499</v>
      </c>
    </row>
    <row r="30">
      <c r="A30" s="4" t="inlineStr">
        <is>
          <t>INCOME TAXES</t>
        </is>
      </c>
      <c r="B30" s="4" t="inlineStr">
        <is>
          <t xml:space="preserve"> </t>
        </is>
      </c>
      <c r="C30" s="4" t="inlineStr">
        <is>
          <t xml:space="preserve"> </t>
        </is>
      </c>
    </row>
    <row r="31">
      <c r="A31" s="4" t="inlineStr">
        <is>
          <t>NET LOSS</t>
        </is>
      </c>
      <c r="B31" s="5" t="n">
        <v>-11930847</v>
      </c>
      <c r="C31" s="5" t="n">
        <v>-9090499</v>
      </c>
    </row>
    <row r="32">
      <c r="A32" s="4" t="inlineStr">
        <is>
          <t>LESS: NET LOSS ATTRIBUTABLE TO NON-CONTROLLING INTEREST</t>
        </is>
      </c>
      <c r="B32" s="4" t="inlineStr">
        <is>
          <t xml:space="preserve"> </t>
        </is>
      </c>
      <c r="C32" s="4" t="inlineStr">
        <is>
          <t xml:space="preserve"> </t>
        </is>
      </c>
    </row>
    <row r="33">
      <c r="A33" s="4" t="inlineStr">
        <is>
          <t>NET LOSS ATTRIBUTABLE TO AVALON GLOBOCARE CORP. COMMON SHAREHOLDERS</t>
        </is>
      </c>
      <c r="B33" s="5" t="n">
        <v>-11930847</v>
      </c>
      <c r="C33" s="5" t="n">
        <v>-9090499</v>
      </c>
    </row>
    <row r="34">
      <c r="A34" s="4" t="inlineStr">
        <is>
          <t>NET LOSS ATTRIBUTABLE TO AVALON GLOBOCARE CORP. COMMON SHAREHOLDERS</t>
        </is>
      </c>
      <c r="B34" s="5" t="n">
        <v>-11930847</v>
      </c>
      <c r="C34" s="5" t="n">
        <v>-9090499</v>
      </c>
    </row>
    <row r="35">
      <c r="A35" s="3" t="inlineStr">
        <is>
          <t>OTHER COMPREHENSIVE (LOSS) INCOME</t>
        </is>
      </c>
      <c r="B35" s="4" t="inlineStr">
        <is>
          <t xml:space="preserve"> </t>
        </is>
      </c>
      <c r="C35" s="4" t="inlineStr">
        <is>
          <t xml:space="preserve"> </t>
        </is>
      </c>
    </row>
    <row r="36">
      <c r="A36" s="4" t="inlineStr">
        <is>
          <t>Unrealized foreign currency translation (loss) gain</t>
        </is>
      </c>
      <c r="B36" s="5" t="n">
        <v>-47871</v>
      </c>
      <c r="C36" s="5" t="n">
        <v>25244</v>
      </c>
    </row>
    <row r="37">
      <c r="A37" s="4" t="inlineStr">
        <is>
          <t>COMPREHENSIVE LOSS</t>
        </is>
      </c>
      <c r="B37" s="5" t="n">
        <v>-11978718</v>
      </c>
      <c r="C37" s="5" t="n">
        <v>-9065255</v>
      </c>
    </row>
    <row r="38">
      <c r="A38" s="4" t="inlineStr">
        <is>
          <t>LESS: COMPREHENSIVE LOSS ATTRIBUTABLE TO NON-CONTROLLING INTEREST</t>
        </is>
      </c>
      <c r="B38" s="4" t="inlineStr">
        <is>
          <t xml:space="preserve"> </t>
        </is>
      </c>
      <c r="C38" s="4" t="inlineStr">
        <is>
          <t xml:space="preserve"> </t>
        </is>
      </c>
    </row>
    <row r="39">
      <c r="A39" s="4" t="inlineStr">
        <is>
          <t>COMPREHENSIVE LOSS ATTRIBUTABLE TO AVALON GLOBOCARE CORP. COMMON SHAREHOLDERS</t>
        </is>
      </c>
      <c r="B39" s="6" t="n">
        <v>-11978718</v>
      </c>
      <c r="C39" s="6" t="n">
        <v>-9065255</v>
      </c>
    </row>
    <row r="40">
      <c r="A40" s="4" t="inlineStr">
        <is>
          <t>Basic and diluted (in Dollars per share)</t>
        </is>
      </c>
      <c r="B40" s="8" t="n">
        <v>-1.28</v>
      </c>
      <c r="C40" s="8" t="n">
        <v>-1.07</v>
      </c>
    </row>
    <row r="41">
      <c r="A41" s="4" t="inlineStr">
        <is>
          <t>Basic and diluted (in Shares)</t>
        </is>
      </c>
      <c r="B41" s="5" t="n">
        <v>9328609</v>
      </c>
      <c r="C41" s="5" t="n">
        <v>84911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 (Tables)</t>
        </is>
      </c>
      <c r="B1" s="2" t="inlineStr">
        <is>
          <t>12 Months Ended</t>
        </is>
      </c>
    </row>
    <row r="2">
      <c r="B2" s="2" t="inlineStr">
        <is>
          <t>Dec. 31, 2022</t>
        </is>
      </c>
    </row>
    <row r="3">
      <c r="A3" s="3" t="inlineStr">
        <is>
          <t>Concentrations [Abstract]</t>
        </is>
      </c>
      <c r="B3" s="4" t="inlineStr">
        <is>
          <t xml:space="preserve"> </t>
        </is>
      </c>
    </row>
    <row r="4">
      <c r="A4" s="4" t="inlineStr">
        <is>
          <t>Schedule of customer</t>
        </is>
      </c>
      <c r="B4" s="4" t="inlineStr">
        <is>
          <t xml:space="preserve">Years Ended December 31,
Customer 2022 2021
A (Hebei Daopei, a related party) * 13 %
B 31 % 28 %
C 19 % 16 %
D 13 % 11 %
* Less than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real property operating</t>
        </is>
      </c>
      <c r="B4" s="4" t="inlineStr">
        <is>
          <t xml:space="preserve">Years Ended December 31,
2022 2021
Revenues
Real property operations $ 1,202,169 $ 1,203,560
Medical related consulting services - 187,412
Total 1,202,169 1,390,972
Costs and expenses
Real property operations 929,441 829,287
Medical related consulting services - 147,167
Total 929,441 976,454
Gross profit
Real property operations 272,728 374,273
Medical related consulting services - 40,245
Total 272,728 414,518
Other operating expenses
Real property operations 352,032 381,266
Medical related consulting services 404,121 469,942
Corporate/Other 8,309,470 8,397,140
Total 9,065,623 9,248,348
Other (expense) income
Interest expense
Corporate/Other (3,576,333 ) (200,477 )
Total (3,576,333 ) (200,477 )
Other income (expense)
Real property operations 15 115
Medical related consulting services 178,546 (61,494 )
Corporate/Other 259,820 5,187
Total 438,381 (56,192 )
Total other expense, net (3,137,952 ) (256,669 )
Net loss
Real property operations 79,289 6,878
Medical related consulting services 225,575 491,191
Corporate/Other 11,625,983 8,592,430
Total $ 11,930,847 $ 9,090,499 </t>
        </is>
      </c>
    </row>
    <row r="5">
      <c r="A5" s="4" t="inlineStr">
        <is>
          <t>Schedule of real property operating</t>
        </is>
      </c>
      <c r="B5" s="4" t="inlineStr">
        <is>
          <t xml:space="preserve">Identifiable long-lived tangible assets at December 31, 2022 and 2021 December 31, December 31,
Real property operations $ 7,367,360 $ 7,537,281
Medical related consulting services 408 742
Corporate/Other 130,613 352,294
Total $ 7,498,381 $ 7,890,317 </t>
        </is>
      </c>
    </row>
    <row r="6">
      <c r="A6" s="4" t="inlineStr">
        <is>
          <t>Schedule of identifiable long-lived tangible assets</t>
        </is>
      </c>
      <c r="B6" s="4" t="inlineStr">
        <is>
          <t xml:space="preserve">Identifiable long-lived tangible assets at December 31, 2022 and 2021 December 31, December 31,
United States $ 7,393,307 $ 7,583,880
China 105,074 306,437
Total $ 7,498,381 $ 7,890,3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ceng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pplemental cash flow information</t>
        </is>
      </c>
      <c r="B4" s="4" t="inlineStr">
        <is>
          <t xml:space="preserve">Years Ended December 31,
2022 2021
Cash paid for amounts included in the measurement of lease liabilities:
Operating cash flows paid for operating lease $ 150,577 $ 130,071
Right-of-use assets obtained in exchange for lease obligation:
Operating lease $ - $ 133,879 </t>
        </is>
      </c>
    </row>
    <row r="5">
      <c r="A5" s="4" t="inlineStr">
        <is>
          <t>Schedule of lease term and discount rate</t>
        </is>
      </c>
      <c r="B5" s="4" t="inlineStr">
        <is>
          <t xml:space="preserve">Operating Lease
Weighted average remaining lease term (in years) 0.16
Weighted average discount rate 4.88 % </t>
        </is>
      </c>
    </row>
    <row r="6">
      <c r="A6" s="4" t="inlineStr">
        <is>
          <t>Schedule of maturity of lease liabilities</t>
        </is>
      </c>
      <c r="B6" s="4" t="inlineStr">
        <is>
          <t xml:space="preserve">For the Year Ending December 31: Operating Lease
2023 $ 11,448
2024 and thereafter -
Total lease payments 11,448
Amount of lease payments representing interest (11 )
Total present value of operating lease liabilities $ 11,437
Current portion $ 11437
Long-term portion -
Total $ 11,4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3" customWidth="1" min="5" max="5"/>
  </cols>
  <sheetData>
    <row r="1">
      <c r="A1" s="1" t="inlineStr">
        <is>
          <t>Organization and Nature of Operations (Details) - shares</t>
        </is>
      </c>
      <c r="B1" s="2" t="inlineStr">
        <is>
          <t>1 Months Ended</t>
        </is>
      </c>
      <c r="C1" s="2" t="inlineStr">
        <is>
          <t>12 Months Ended</t>
        </is>
      </c>
    </row>
    <row r="2">
      <c r="B2" s="2" t="inlineStr">
        <is>
          <t>Oct. 19, 2016</t>
        </is>
      </c>
      <c r="C2" s="2" t="inlineStr">
        <is>
          <t>Dec. 31, 2022</t>
        </is>
      </c>
      <c r="D2" s="2" t="inlineStr">
        <is>
          <t>Apr. 06, 2022</t>
        </is>
      </c>
      <c r="E2" s="2" t="inlineStr">
        <is>
          <t>May 08, 2020</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row>
    <row r="4">
      <c r="A4" s="4" t="inlineStr">
        <is>
          <t>Exchange for common stock (in Shares)</t>
        </is>
      </c>
      <c r="B4" s="5" t="n">
        <v>50000000</v>
      </c>
      <c r="C4" s="4" t="inlineStr">
        <is>
          <t xml:space="preserve"> </t>
        </is>
      </c>
      <c r="D4" s="4" t="inlineStr">
        <is>
          <t xml:space="preserve"> </t>
        </is>
      </c>
      <c r="E4" s="4" t="inlineStr">
        <is>
          <t xml:space="preserve"> </t>
        </is>
      </c>
    </row>
    <row r="5">
      <c r="A5" s="4" t="inlineStr">
        <is>
          <t>Percentage of capital stock</t>
        </is>
      </c>
      <c r="B5" s="4" t="inlineStr">
        <is>
          <t xml:space="preserve"> </t>
        </is>
      </c>
      <c r="C5" s="9" t="n">
        <v>1</v>
      </c>
      <c r="D5" s="4" t="inlineStr">
        <is>
          <t xml:space="preserve"> </t>
        </is>
      </c>
      <c r="E5" s="4" t="inlineStr">
        <is>
          <t xml:space="preserve"> </t>
        </is>
      </c>
    </row>
    <row r="6">
      <c r="A6" s="4" t="inlineStr">
        <is>
          <t>Avactis [Member]</t>
        </is>
      </c>
      <c r="B6" s="4" t="inlineStr">
        <is>
          <t xml:space="preserve"> </t>
        </is>
      </c>
      <c r="C6" s="4" t="inlineStr">
        <is>
          <t xml:space="preserve"> </t>
        </is>
      </c>
      <c r="D6" s="4" t="inlineStr">
        <is>
          <t xml:space="preserve"> </t>
        </is>
      </c>
      <c r="E6" s="4" t="inlineStr">
        <is>
          <t xml:space="preserve"> </t>
        </is>
      </c>
    </row>
    <row r="7">
      <c r="A7" s="3" t="inlineStr">
        <is>
          <t>Organization and Nature of Operations (Detail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4" t="inlineStr">
        <is>
          <t xml:space="preserve"> </t>
        </is>
      </c>
      <c r="D8" s="9" t="n">
        <v>0.6</v>
      </c>
      <c r="E8" s="4" t="inlineStr">
        <is>
          <t xml:space="preserve"> </t>
        </is>
      </c>
    </row>
    <row r="9">
      <c r="A9" s="4" t="inlineStr">
        <is>
          <t>Arabele Biotherapeutics [Member]</t>
        </is>
      </c>
      <c r="B9" s="4" t="inlineStr">
        <is>
          <t xml:space="preserve"> </t>
        </is>
      </c>
      <c r="C9" s="4" t="inlineStr">
        <is>
          <t xml:space="preserve"> </t>
        </is>
      </c>
      <c r="D9" s="4" t="inlineStr">
        <is>
          <t xml:space="preserve"> </t>
        </is>
      </c>
      <c r="E9" s="4" t="inlineStr">
        <is>
          <t xml:space="preserve"> </t>
        </is>
      </c>
    </row>
    <row r="10">
      <c r="A10" s="3" t="inlineStr">
        <is>
          <t>Organization and Nature of Operations (Detail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4" t="inlineStr">
        <is>
          <t xml:space="preserve"> </t>
        </is>
      </c>
      <c r="D11" s="9" t="n">
        <v>0.4</v>
      </c>
      <c r="E11" s="4" t="inlineStr">
        <is>
          <t xml:space="preserve"> </t>
        </is>
      </c>
    </row>
    <row r="12">
      <c r="A12" s="4" t="inlineStr">
        <is>
          <t>Avactis Nanjing Biosciences Ltd. [Member]</t>
        </is>
      </c>
      <c r="B12" s="4" t="inlineStr">
        <is>
          <t xml:space="preserve"> </t>
        </is>
      </c>
      <c r="C12" s="4" t="inlineStr">
        <is>
          <t xml:space="preserve"> </t>
        </is>
      </c>
      <c r="D12" s="4" t="inlineStr">
        <is>
          <t xml:space="preserve"> </t>
        </is>
      </c>
      <c r="E12" s="4" t="inlineStr">
        <is>
          <t xml:space="preserve"> </t>
        </is>
      </c>
    </row>
    <row r="13">
      <c r="A13" s="3" t="inlineStr">
        <is>
          <t>Organization and Nature of Operations (Detail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4" t="inlineStr">
        <is>
          <t xml:space="preserve"> </t>
        </is>
      </c>
      <c r="E14" s="9" t="n">
        <v>1</v>
      </c>
    </row>
    <row r="15">
      <c r="A15" s="4" t="inlineStr">
        <is>
          <t>Avalon RT 9 Properties, LLC [Member]</t>
        </is>
      </c>
      <c r="B15" s="4" t="inlineStr">
        <is>
          <t xml:space="preserve"> </t>
        </is>
      </c>
      <c r="C15" s="4" t="inlineStr">
        <is>
          <t xml:space="preserve"> </t>
        </is>
      </c>
      <c r="D15" s="4" t="inlineStr">
        <is>
          <t xml:space="preserve"> </t>
        </is>
      </c>
      <c r="E15" s="4" t="inlineStr">
        <is>
          <t xml:space="preserve"> </t>
        </is>
      </c>
    </row>
    <row r="16">
      <c r="A16" s="3" t="inlineStr">
        <is>
          <t>Organization and Nature of Operations (Details) [Line Items]</t>
        </is>
      </c>
      <c r="B16" s="4" t="inlineStr">
        <is>
          <t xml:space="preserve"> </t>
        </is>
      </c>
      <c r="C16" s="4" t="inlineStr">
        <is>
          <t xml:space="preserve"> </t>
        </is>
      </c>
      <c r="D16" s="4" t="inlineStr">
        <is>
          <t xml:space="preserve"> </t>
        </is>
      </c>
      <c r="E16" s="4" t="inlineStr">
        <is>
          <t xml:space="preserve"> </t>
        </is>
      </c>
    </row>
    <row r="17">
      <c r="A17" s="4" t="inlineStr">
        <is>
          <t>Building occupancy rate</t>
        </is>
      </c>
      <c r="B17" s="4" t="inlineStr">
        <is>
          <t xml:space="preserve"> </t>
        </is>
      </c>
      <c r="C17" s="10" t="n">
        <v>0.827</v>
      </c>
      <c r="D17" s="4" t="inlineStr">
        <is>
          <t xml:space="preserve"> </t>
        </is>
      </c>
      <c r="E17" s="4" t="inlineStr">
        <is>
          <t xml:space="preserve"> </t>
        </is>
      </c>
    </row>
    <row r="18">
      <c r="A18" s="4" t="inlineStr">
        <is>
          <t>Series of Individually Immaterial Business Acquisitions [Member]</t>
        </is>
      </c>
      <c r="B18" s="4" t="inlineStr">
        <is>
          <t xml:space="preserve"> </t>
        </is>
      </c>
      <c r="C18" s="4" t="inlineStr">
        <is>
          <t xml:space="preserve"> </t>
        </is>
      </c>
      <c r="D18" s="4" t="inlineStr">
        <is>
          <t xml:space="preserve"> </t>
        </is>
      </c>
      <c r="E18" s="4" t="inlineStr">
        <is>
          <t xml:space="preserve"> </t>
        </is>
      </c>
    </row>
    <row r="19">
      <c r="A19" s="3" t="inlineStr">
        <is>
          <t>Organization and Nature of Operations (Details) [Line Items]</t>
        </is>
      </c>
      <c r="B19" s="4" t="inlineStr">
        <is>
          <t xml:space="preserve"> </t>
        </is>
      </c>
      <c r="C19" s="4" t="inlineStr">
        <is>
          <t xml:space="preserve"> </t>
        </is>
      </c>
      <c r="D19" s="4" t="inlineStr">
        <is>
          <t xml:space="preserve"> </t>
        </is>
      </c>
      <c r="E19" s="4" t="inlineStr">
        <is>
          <t xml:space="preserve"> </t>
        </is>
      </c>
    </row>
    <row r="20">
      <c r="A20" s="4" t="inlineStr">
        <is>
          <t>Business acquired percentage</t>
        </is>
      </c>
      <c r="B20" s="9" t="n">
        <v>1</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company's subsidiaries consolidated financial statements</t>
        </is>
      </c>
      <c r="B1" s="2" t="inlineStr">
        <is>
          <t>12 Months Ended</t>
        </is>
      </c>
    </row>
    <row r="2">
      <c r="B2" s="2" t="inlineStr">
        <is>
          <t>Dec. 31, 2022</t>
        </is>
      </c>
    </row>
    <row r="3">
      <c r="A3" s="4" t="inlineStr">
        <is>
          <t>Avalon Healthcare System, Inc. (“AHS”) [Member]</t>
        </is>
      </c>
      <c r="B3" s="4" t="inlineStr">
        <is>
          <t xml:space="preserve"> </t>
        </is>
      </c>
    </row>
    <row r="4">
      <c r="A4" s="3" t="inlineStr">
        <is>
          <t>Condensed Financial Statements, Captions [Line Items]</t>
        </is>
      </c>
      <c r="B4" s="4" t="inlineStr">
        <is>
          <t xml:space="preserve"> </t>
        </is>
      </c>
    </row>
    <row r="5">
      <c r="A5" s="4" t="inlineStr">
        <is>
          <t>Place and date of Incorporation</t>
        </is>
      </c>
      <c r="B5" s="4" t="inlineStr">
        <is>
          <t>Delaware May 18, 2015</t>
        </is>
      </c>
    </row>
    <row r="6">
      <c r="A6" s="4" t="inlineStr">
        <is>
          <t>Percentage of Ownership</t>
        </is>
      </c>
      <c r="B6" s="4" t="inlineStr">
        <is>
          <t>100% held by ALBT</t>
        </is>
      </c>
    </row>
    <row r="7">
      <c r="A7" s="4" t="inlineStr">
        <is>
          <t>Principal Activities</t>
        </is>
      </c>
      <c r="B7" s="4" t="inlineStr">
        <is>
          <t>Developing Avalon Cell and Avalon Rehab in United States of America (“USA”)</t>
        </is>
      </c>
    </row>
    <row r="8">
      <c r="A8" s="4" t="inlineStr">
        <is>
          <t>Avalon (BVI) Ltd. (“Avalon BVI”) [Member]</t>
        </is>
      </c>
      <c r="B8" s="4" t="inlineStr">
        <is>
          <t xml:space="preserve"> </t>
        </is>
      </c>
    </row>
    <row r="9">
      <c r="A9" s="3" t="inlineStr">
        <is>
          <t>Condensed Financial Statements, Captions [Line Items]</t>
        </is>
      </c>
      <c r="B9" s="4" t="inlineStr">
        <is>
          <t xml:space="preserve"> </t>
        </is>
      </c>
    </row>
    <row r="10">
      <c r="A10" s="4" t="inlineStr">
        <is>
          <t>Place and date of Incorporation</t>
        </is>
      </c>
      <c r="B10" s="4" t="inlineStr">
        <is>
          <t>British Virgin Island January 23, 2017</t>
        </is>
      </c>
    </row>
    <row r="11">
      <c r="A11" s="4" t="inlineStr">
        <is>
          <t>Percentage of Ownership</t>
        </is>
      </c>
      <c r="B11" s="4" t="inlineStr">
        <is>
          <t>100% held by ALBT</t>
        </is>
      </c>
    </row>
    <row r="12">
      <c r="A12" s="4" t="inlineStr">
        <is>
          <t>Principal Activities</t>
        </is>
      </c>
      <c r="B12" s="4" t="inlineStr">
        <is>
          <t>Dormant, is in process of being dissolved</t>
        </is>
      </c>
    </row>
    <row r="13">
      <c r="A13" s="4" t="inlineStr">
        <is>
          <t>Avalon RT 9 Properties LLC (“Avalon RT 9”) [Member]</t>
        </is>
      </c>
      <c r="B13" s="4" t="inlineStr">
        <is>
          <t xml:space="preserve"> </t>
        </is>
      </c>
    </row>
    <row r="14">
      <c r="A14" s="3" t="inlineStr">
        <is>
          <t>Condensed Financial Statements, Captions [Line Items]</t>
        </is>
      </c>
      <c r="B14" s="4" t="inlineStr">
        <is>
          <t xml:space="preserve"> </t>
        </is>
      </c>
    </row>
    <row r="15">
      <c r="A15" s="4" t="inlineStr">
        <is>
          <t>Place and date of Incorporation</t>
        </is>
      </c>
      <c r="B15" s="4" t="inlineStr">
        <is>
          <t>New Jersey February 7, 2017</t>
        </is>
      </c>
    </row>
    <row r="16">
      <c r="A16" s="4" t="inlineStr">
        <is>
          <t>Percentage of Ownership</t>
        </is>
      </c>
      <c r="B16" s="4" t="inlineStr">
        <is>
          <t>100% held by ALBT</t>
        </is>
      </c>
    </row>
    <row r="17">
      <c r="A17" s="4" t="inlineStr">
        <is>
          <t>Principal Activities</t>
        </is>
      </c>
      <c r="B17" s="4" t="inlineStr">
        <is>
          <t>Owns and operates an income-producing real property and holds and manages the corporate headquarters</t>
        </is>
      </c>
    </row>
    <row r="18">
      <c r="A18" s="4" t="inlineStr">
        <is>
          <t>Avalon (Shanghai) Healthcare Technology Co., Ltd. (“Avalon Shanghai”) [Member]</t>
        </is>
      </c>
      <c r="B18" s="4" t="inlineStr">
        <is>
          <t xml:space="preserve"> </t>
        </is>
      </c>
    </row>
    <row r="19">
      <c r="A19" s="3" t="inlineStr">
        <is>
          <t>Condensed Financial Statements, Captions [Line Items]</t>
        </is>
      </c>
      <c r="B19" s="4" t="inlineStr">
        <is>
          <t xml:space="preserve"> </t>
        </is>
      </c>
    </row>
    <row r="20">
      <c r="A20" s="4" t="inlineStr">
        <is>
          <t>Place and date of Incorporation</t>
        </is>
      </c>
      <c r="B20" s="4" t="inlineStr">
        <is>
          <t>PRC April 29, 2016</t>
        </is>
      </c>
    </row>
    <row r="21">
      <c r="A21" s="4" t="inlineStr">
        <is>
          <t>Percentage of Ownership</t>
        </is>
      </c>
      <c r="B21" s="4" t="inlineStr">
        <is>
          <t>100% held by AHS</t>
        </is>
      </c>
    </row>
    <row r="22">
      <c r="A22" s="4" t="inlineStr">
        <is>
          <t>Principal Activities</t>
        </is>
      </c>
      <c r="B22" s="4" t="inlineStr">
        <is>
          <t>Ceased operations and is not considered an operating entity</t>
        </is>
      </c>
    </row>
    <row r="23">
      <c r="A23" s="4" t="inlineStr">
        <is>
          <t>Genexosome Technologies Inc. (“Genexosome”) [Member]</t>
        </is>
      </c>
      <c r="B23" s="4" t="inlineStr">
        <is>
          <t xml:space="preserve"> </t>
        </is>
      </c>
    </row>
    <row r="24">
      <c r="A24" s="3" t="inlineStr">
        <is>
          <t>Condensed Financial Statements, Captions [Line Items]</t>
        </is>
      </c>
      <c r="B24" s="4" t="inlineStr">
        <is>
          <t xml:space="preserve"> </t>
        </is>
      </c>
    </row>
    <row r="25">
      <c r="A25" s="4" t="inlineStr">
        <is>
          <t>Place and date of Incorporation</t>
        </is>
      </c>
      <c r="B25" s="4" t="inlineStr">
        <is>
          <t>Nevada July 31, 2017</t>
        </is>
      </c>
    </row>
    <row r="26">
      <c r="A26" s="4" t="inlineStr">
        <is>
          <t>Percentage of Ownership</t>
        </is>
      </c>
      <c r="B26" s="4" t="inlineStr">
        <is>
          <t>60% held by ALBT</t>
        </is>
      </c>
    </row>
    <row r="27">
      <c r="A27" s="4" t="inlineStr">
        <is>
          <t>Principal Activities</t>
        </is>
      </c>
      <c r="B27" s="4" t="inlineStr">
        <is>
          <t>Dormant</t>
        </is>
      </c>
    </row>
    <row r="28">
      <c r="A28" s="4" t="inlineStr">
        <is>
          <t>Avactis Biosciences Inc. (“Avactis”) [Member]</t>
        </is>
      </c>
      <c r="B28" s="4" t="inlineStr">
        <is>
          <t xml:space="preserve"> </t>
        </is>
      </c>
    </row>
    <row r="29">
      <c r="A29" s="3" t="inlineStr">
        <is>
          <t>Condensed Financial Statements, Captions [Line Items]</t>
        </is>
      </c>
      <c r="B29" s="4" t="inlineStr">
        <is>
          <t xml:space="preserve"> </t>
        </is>
      </c>
    </row>
    <row r="30">
      <c r="A30" s="4" t="inlineStr">
        <is>
          <t>Place and date of Incorporation</t>
        </is>
      </c>
      <c r="B30" s="4" t="inlineStr">
        <is>
          <t>Nevada July 18, 2018</t>
        </is>
      </c>
    </row>
    <row r="31">
      <c r="A31" s="4" t="inlineStr">
        <is>
          <t>Percentage of Ownership</t>
        </is>
      </c>
      <c r="B31" s="4" t="inlineStr">
        <is>
          <t>60% held by ALBT</t>
        </is>
      </c>
    </row>
    <row r="32">
      <c r="A32" s="4" t="inlineStr">
        <is>
          <t>Principal Activities</t>
        </is>
      </c>
      <c r="B32" s="4" t="inlineStr">
        <is>
          <t>Integrate and optimize global scientific and clinical resources to further advance cellular therapies, including regenerative medicine with stem/progenitor cells as well as cellular immunotherapy including CAR-T, CAR-NK, TCR-T and others to treat certain cancers</t>
        </is>
      </c>
    </row>
    <row r="33">
      <c r="A33" s="4" t="inlineStr">
        <is>
          <t>Avactis Nanjing Biosciences Ltd. (“Avactis Nanjing”) [Member]</t>
        </is>
      </c>
      <c r="B33" s="4" t="inlineStr">
        <is>
          <t xml:space="preserve"> </t>
        </is>
      </c>
    </row>
    <row r="34">
      <c r="A34" s="3" t="inlineStr">
        <is>
          <t>Condensed Financial Statements, Captions [Line Items]</t>
        </is>
      </c>
      <c r="B34" s="4" t="inlineStr">
        <is>
          <t xml:space="preserve"> </t>
        </is>
      </c>
    </row>
    <row r="35">
      <c r="A35" s="4" t="inlineStr">
        <is>
          <t>Place and date of Incorporation</t>
        </is>
      </c>
      <c r="B35" s="4" t="inlineStr">
        <is>
          <t>PRC May 8, 2020</t>
        </is>
      </c>
    </row>
    <row r="36">
      <c r="A36" s="4" t="inlineStr">
        <is>
          <t>Percentage of Ownership</t>
        </is>
      </c>
      <c r="B36" s="4" t="inlineStr">
        <is>
          <t>100% held by Avactis</t>
        </is>
      </c>
    </row>
    <row r="37">
      <c r="A37" s="4" t="inlineStr">
        <is>
          <t>Principal Activities</t>
        </is>
      </c>
      <c r="B37" s="4" t="inlineStr">
        <is>
          <t>Owns a patent and is not considered an operating entity</t>
        </is>
      </c>
    </row>
    <row r="38">
      <c r="A38" s="4" t="inlineStr">
        <is>
          <t>International Exosome Association LLC (“Exosome”) [Member]</t>
        </is>
      </c>
      <c r="B38" s="4" t="inlineStr">
        <is>
          <t xml:space="preserve"> </t>
        </is>
      </c>
    </row>
    <row r="39">
      <c r="A39" s="3" t="inlineStr">
        <is>
          <t>Condensed Financial Statements, Captions [Line Items]</t>
        </is>
      </c>
      <c r="B39" s="4" t="inlineStr">
        <is>
          <t xml:space="preserve"> </t>
        </is>
      </c>
    </row>
    <row r="40">
      <c r="A40" s="4" t="inlineStr">
        <is>
          <t>Place and date of Incorporation</t>
        </is>
      </c>
      <c r="B40" s="4" t="inlineStr">
        <is>
          <t>Delaware June 13, 2019</t>
        </is>
      </c>
    </row>
    <row r="41">
      <c r="A41" s="4" t="inlineStr">
        <is>
          <t>Percentage of Ownership</t>
        </is>
      </c>
      <c r="B41" s="4" t="inlineStr">
        <is>
          <t>100% held by ALBT</t>
        </is>
      </c>
    </row>
    <row r="42">
      <c r="A42" s="4" t="inlineStr">
        <is>
          <t>Principal Activities</t>
        </is>
      </c>
      <c r="B42" s="4" t="inlineStr">
        <is>
          <t>Promotes standardization related to exosome industry</t>
        </is>
      </c>
    </row>
    <row r="43">
      <c r="A43" s="4" t="inlineStr">
        <is>
          <t>Avalon Laboratory Services, Inc. [Member]</t>
        </is>
      </c>
      <c r="B43" s="4" t="inlineStr">
        <is>
          <t xml:space="preserve"> </t>
        </is>
      </c>
    </row>
    <row r="44">
      <c r="A44" s="3" t="inlineStr">
        <is>
          <t>Condensed Financial Statements, Captions [Line Items]</t>
        </is>
      </c>
      <c r="B44" s="4" t="inlineStr">
        <is>
          <t xml:space="preserve"> </t>
        </is>
      </c>
    </row>
    <row r="45">
      <c r="A45" s="4" t="inlineStr">
        <is>
          <t>Place and date of Incorporation</t>
        </is>
      </c>
      <c r="B45" s="4" t="inlineStr">
        <is>
          <t>Delaware October 14, 2022</t>
        </is>
      </c>
    </row>
    <row r="46">
      <c r="A46" s="4" t="inlineStr">
        <is>
          <t>Percentage of Ownership</t>
        </is>
      </c>
      <c r="B46" s="4" t="inlineStr">
        <is>
          <t>100% held by ALBT</t>
        </is>
      </c>
    </row>
    <row r="47">
      <c r="A47" s="4" t="inlineStr">
        <is>
          <t>Principal Activities</t>
        </is>
      </c>
      <c r="B47" s="4" t="inlineStr">
        <is>
          <t>Purchases a membership intere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sis of Presentation and Going Concern Condition (Details) - USD ($)</t>
        </is>
      </c>
      <c r="B1" s="2" t="inlineStr">
        <is>
          <t>12 Months Ended</t>
        </is>
      </c>
    </row>
    <row r="2">
      <c r="B2" s="2" t="inlineStr">
        <is>
          <t>Dec. 31, 2022</t>
        </is>
      </c>
      <c r="C2" s="2" t="inlineStr">
        <is>
          <t>Dec. 31, 2021</t>
        </is>
      </c>
    </row>
    <row r="3">
      <c r="A3" s="3" t="inlineStr">
        <is>
          <t>Basis of Presentation and Going Concern Condition [Abstract]</t>
        </is>
      </c>
      <c r="B3" s="4" t="inlineStr">
        <is>
          <t xml:space="preserve"> </t>
        </is>
      </c>
      <c r="C3" s="4" t="inlineStr">
        <is>
          <t xml:space="preserve"> </t>
        </is>
      </c>
    </row>
    <row r="4">
      <c r="A4" s="4" t="inlineStr">
        <is>
          <t>Working capital deficit</t>
        </is>
      </c>
      <c r="B4" s="6" t="n">
        <v>1206279</v>
      </c>
      <c r="C4" s="4" t="inlineStr">
        <is>
          <t xml:space="preserve"> </t>
        </is>
      </c>
    </row>
    <row r="5">
      <c r="A5" s="4" t="inlineStr">
        <is>
          <t>Negative cash flow from operating activities</t>
        </is>
      </c>
      <c r="B5" s="6" t="n">
        <v>11930847</v>
      </c>
      <c r="C5" s="6" t="n">
        <v>-70372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22" customWidth="1" min="2" max="2"/>
    <col width="80" customWidth="1" min="3" max="3"/>
    <col width="22" customWidth="1" min="4" max="4"/>
    <col width="29" customWidth="1" min="5" max="5"/>
  </cols>
  <sheetData>
    <row r="1">
      <c r="A1" s="1" t="inlineStr">
        <is>
          <t>Summary of Significant Accounting Policies (Details)</t>
        </is>
      </c>
      <c r="C1" s="2" t="inlineStr">
        <is>
          <t>12 Months Ended</t>
        </is>
      </c>
    </row>
    <row r="2">
      <c r="B2" s="2" t="inlineStr">
        <is>
          <t>Dec. 14, 2022 USD ($)</t>
        </is>
      </c>
      <c r="C2" s="2" t="inlineStr">
        <is>
          <t>Dec. 31, 2022 USD ($) $ / shares shares</t>
        </is>
      </c>
      <c r="D2" s="2" t="inlineStr">
        <is>
          <t>Dec. 31, 2021 USD ($)</t>
        </is>
      </c>
      <c r="E2" s="2" t="inlineStr">
        <is>
          <t>Dec. 31, 2022 CNY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Preferred stock stated value</t>
        </is>
      </c>
      <c r="B4" s="4" t="inlineStr">
        <is>
          <t xml:space="preserve"> </t>
        </is>
      </c>
      <c r="C4" s="6" t="n">
        <v>9000000</v>
      </c>
      <c r="D4" s="4" t="inlineStr">
        <is>
          <t xml:space="preserve"> </t>
        </is>
      </c>
      <c r="E4" s="4" t="inlineStr">
        <is>
          <t xml:space="preserve"> </t>
        </is>
      </c>
    </row>
    <row r="5">
      <c r="A5" s="4" t="inlineStr">
        <is>
          <t>Gross proceeds</t>
        </is>
      </c>
      <c r="B5" s="6" t="n">
        <v>4000000</v>
      </c>
      <c r="C5" s="4" t="inlineStr">
        <is>
          <t xml:space="preserve"> </t>
        </is>
      </c>
      <c r="D5" s="4" t="inlineStr">
        <is>
          <t xml:space="preserve"> </t>
        </is>
      </c>
      <c r="E5" s="4" t="inlineStr">
        <is>
          <t xml:space="preserve"> </t>
        </is>
      </c>
    </row>
    <row r="6">
      <c r="A6" s="4" t="inlineStr">
        <is>
          <t>Restricted cash</t>
        </is>
      </c>
      <c r="B6" s="4" t="inlineStr">
        <is>
          <t xml:space="preserve"> </t>
        </is>
      </c>
      <c r="C6" s="6" t="n">
        <v>8999722</v>
      </c>
      <c r="D6" s="4" t="inlineStr">
        <is>
          <t xml:space="preserve"> </t>
        </is>
      </c>
      <c r="E6" s="4" t="inlineStr">
        <is>
          <t xml:space="preserve"> </t>
        </is>
      </c>
    </row>
    <row r="7">
      <c r="A7" s="4" t="inlineStr">
        <is>
          <t>Cash and cash equivalents, description</t>
        </is>
      </c>
      <c r="B7" s="4" t="inlineStr">
        <is>
          <t xml:space="preserve"> </t>
        </is>
      </c>
      <c r="C7" s="4" t="inlineStr">
        <is>
          <t>Balances at state-owned banks within the PRC are
covered by insurance up to RMB 500,000 (approximately $72,000) per bank. Any balance over RMB 500,000 per bank in PRC will not be covered.</t>
        </is>
      </c>
      <c r="D7" s="4" t="inlineStr">
        <is>
          <t xml:space="preserve"> </t>
        </is>
      </c>
      <c r="E7" s="4" t="inlineStr">
        <is>
          <t xml:space="preserve"> </t>
        </is>
      </c>
    </row>
    <row r="8">
      <c r="A8" s="4" t="inlineStr">
        <is>
          <t>Cash balance held in PRC</t>
        </is>
      </c>
      <c r="B8" s="4" t="inlineStr">
        <is>
          <t xml:space="preserve"> </t>
        </is>
      </c>
      <c r="C8" s="6" t="n">
        <v>185000</v>
      </c>
      <c r="D8" s="4" t="inlineStr">
        <is>
          <t xml:space="preserve"> </t>
        </is>
      </c>
      <c r="E8" s="11" t="n">
        <v>1274920</v>
      </c>
    </row>
    <row r="9">
      <c r="A9" s="4" t="inlineStr">
        <is>
          <t>Limited insurance</t>
        </is>
      </c>
      <c r="B9" s="4" t="inlineStr">
        <is>
          <t xml:space="preserve"> </t>
        </is>
      </c>
      <c r="C9" s="5" t="n">
        <v>105000</v>
      </c>
      <c r="D9" s="4" t="inlineStr">
        <is>
          <t xml:space="preserve"> </t>
        </is>
      </c>
      <c r="E9" s="11" t="n">
        <v>722573</v>
      </c>
    </row>
    <row r="10">
      <c r="A10" s="4" t="inlineStr">
        <is>
          <t>Federally-insured limits</t>
        </is>
      </c>
      <c r="B10" s="4" t="inlineStr">
        <is>
          <t xml:space="preserve"> </t>
        </is>
      </c>
      <c r="C10" s="5" t="n">
        <v>250000</v>
      </c>
      <c r="D10" s="4" t="inlineStr">
        <is>
          <t xml:space="preserve"> </t>
        </is>
      </c>
      <c r="E10" s="4" t="inlineStr">
        <is>
          <t xml:space="preserve"> </t>
        </is>
      </c>
    </row>
    <row r="11">
      <c r="A11" s="4" t="inlineStr">
        <is>
          <t>Cash</t>
        </is>
      </c>
      <c r="B11" s="4" t="inlineStr">
        <is>
          <t xml:space="preserve"> </t>
        </is>
      </c>
      <c r="C11" s="5" t="n">
        <v>4952000</v>
      </c>
      <c r="D11" s="4" t="inlineStr">
        <is>
          <t xml:space="preserve"> </t>
        </is>
      </c>
      <c r="E11" s="4" t="inlineStr">
        <is>
          <t xml:space="preserve"> </t>
        </is>
      </c>
    </row>
    <row r="12">
      <c r="A12" s="4" t="inlineStr">
        <is>
          <t>Deferred financing costs</t>
        </is>
      </c>
      <c r="B12" s="4" t="inlineStr">
        <is>
          <t xml:space="preserve"> </t>
        </is>
      </c>
      <c r="C12" s="5" t="n">
        <v>174107</v>
      </c>
      <c r="D12" s="5" t="n">
        <v>213279</v>
      </c>
      <c r="E12" s="4" t="inlineStr">
        <is>
          <t xml:space="preserve"> </t>
        </is>
      </c>
    </row>
    <row r="13">
      <c r="A13" s="4" t="inlineStr">
        <is>
          <t>Other current assets</t>
        </is>
      </c>
      <c r="B13" s="4" t="inlineStr">
        <is>
          <t xml:space="preserve"> </t>
        </is>
      </c>
      <c r="C13" s="5" t="n">
        <v>34821</v>
      </c>
      <c r="D13" s="5" t="n">
        <v>138</v>
      </c>
      <c r="E13" s="4" t="inlineStr">
        <is>
          <t xml:space="preserve"> </t>
        </is>
      </c>
    </row>
    <row r="14">
      <c r="A14" s="4" t="inlineStr">
        <is>
          <t>Other noncurrent assets</t>
        </is>
      </c>
      <c r="B14" s="4" t="inlineStr">
        <is>
          <t xml:space="preserve"> </t>
        </is>
      </c>
      <c r="C14" s="5" t="n">
        <v>139286</v>
      </c>
      <c r="D14" s="5" t="n">
        <v>74648</v>
      </c>
      <c r="E14" s="4" t="inlineStr">
        <is>
          <t xml:space="preserve"> </t>
        </is>
      </c>
    </row>
    <row r="15">
      <c r="A15" s="4" t="inlineStr">
        <is>
          <t>Debt issuance costs</t>
        </is>
      </c>
      <c r="B15" s="4" t="inlineStr">
        <is>
          <t xml:space="preserve"> </t>
        </is>
      </c>
      <c r="C15" s="5" t="n">
        <v>236848</v>
      </c>
      <c r="D15" s="4" t="inlineStr">
        <is>
          <t xml:space="preserve"> </t>
        </is>
      </c>
      <c r="E15" s="4" t="inlineStr">
        <is>
          <t xml:space="preserve"> </t>
        </is>
      </c>
    </row>
    <row r="16">
      <c r="A16" s="4" t="inlineStr">
        <is>
          <t>Deferred rental income</t>
        </is>
      </c>
      <c r="B16" s="4" t="inlineStr">
        <is>
          <t xml:space="preserve"> </t>
        </is>
      </c>
      <c r="C16" s="5" t="n">
        <v>27685</v>
      </c>
      <c r="D16" s="5" t="n">
        <v>8638</v>
      </c>
      <c r="E16" s="4" t="inlineStr">
        <is>
          <t xml:space="preserve"> </t>
        </is>
      </c>
    </row>
    <row r="17">
      <c r="A17" s="4" t="inlineStr">
        <is>
          <t>Research and development</t>
        </is>
      </c>
      <c r="B17" s="4" t="inlineStr">
        <is>
          <t xml:space="preserve"> </t>
        </is>
      </c>
      <c r="C17" s="5" t="n">
        <v>731328</v>
      </c>
      <c r="D17" s="5" t="n">
        <v>1025009</v>
      </c>
      <c r="E17" s="4" t="inlineStr">
        <is>
          <t xml:space="preserve"> </t>
        </is>
      </c>
    </row>
    <row r="18">
      <c r="A18" s="4" t="inlineStr">
        <is>
          <t>Advertising and marketing costs</t>
        </is>
      </c>
      <c r="B18" s="4" t="inlineStr">
        <is>
          <t xml:space="preserve"> </t>
        </is>
      </c>
      <c r="C18" s="6" t="n">
        <v>1325313</v>
      </c>
      <c r="D18" s="6" t="n">
        <v>328565</v>
      </c>
      <c r="E18" s="4" t="inlineStr">
        <is>
          <t xml:space="preserve"> </t>
        </is>
      </c>
    </row>
    <row r="19">
      <c r="A19" s="4" t="inlineStr">
        <is>
          <t>Foreign currency translation description</t>
        </is>
      </c>
      <c r="B19" s="4" t="inlineStr">
        <is>
          <t xml:space="preserve"> </t>
        </is>
      </c>
      <c r="C19" s="4" t="inlineStr">
        <is>
          <t>Asset and
liability accounts at December 31, 2022 and 2021 were translated at 6.8979 RMB and 6.3559 RMB to $1.00, respectively, which were the exchange
rates on the balance sheet dates. Equity accounts were stated at their historical rates. The average translation rates applied to the
statements of operations for the years ended December 31, 2022 and 2021 were 6.7309 RMB and 6.4515 RMB to $1.00, respectively.</t>
        </is>
      </c>
      <c r="D19" s="4" t="inlineStr">
        <is>
          <t xml:space="preserve"> </t>
        </is>
      </c>
      <c r="E19" s="4" t="inlineStr">
        <is>
          <t xml:space="preserve"> </t>
        </is>
      </c>
    </row>
    <row r="20">
      <c r="A20" s="4" t="inlineStr">
        <is>
          <t>Conversion price per share (in Dollars per share) | $ / shares</t>
        </is>
      </c>
      <c r="B20" s="4" t="inlineStr">
        <is>
          <t xml:space="preserve"> </t>
        </is>
      </c>
      <c r="C20" s="12" t="n">
        <v>6.5</v>
      </c>
      <c r="D20" s="4" t="inlineStr">
        <is>
          <t xml:space="preserve"> </t>
        </is>
      </c>
      <c r="E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Gross proceeds</t>
        </is>
      </c>
      <c r="B23" s="4" t="inlineStr">
        <is>
          <t xml:space="preserve"> </t>
        </is>
      </c>
      <c r="C23" s="6" t="n">
        <v>9000000</v>
      </c>
      <c r="D23" s="4" t="inlineStr">
        <is>
          <t xml:space="preserve"> </t>
        </is>
      </c>
      <c r="E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Share issued (in Shares) | shares</t>
        </is>
      </c>
      <c r="B26" s="4" t="inlineStr">
        <is>
          <t xml:space="preserve"> </t>
        </is>
      </c>
      <c r="C26" s="5" t="n">
        <v>9000</v>
      </c>
      <c r="D26" s="4" t="inlineStr">
        <is>
          <t xml:space="preserve"> </t>
        </is>
      </c>
      <c r="E26" s="5" t="n">
        <v>9000</v>
      </c>
    </row>
    <row r="27">
      <c r="A27" s="4" t="inlineStr">
        <is>
          <t>Preferred stock stated value</t>
        </is>
      </c>
      <c r="B27" s="4" t="inlineStr">
        <is>
          <t xml:space="preserve"> </t>
        </is>
      </c>
      <c r="C27" s="6" t="n">
        <v>1000</v>
      </c>
      <c r="D27" s="4" t="inlineStr">
        <is>
          <t xml:space="preserve"> </t>
        </is>
      </c>
      <c r="E27" s="4" t="inlineStr">
        <is>
          <t xml:space="preserve"> </t>
        </is>
      </c>
    </row>
    <row r="28">
      <c r="A28" s="4" t="inlineStr">
        <is>
          <t>Conversion price per share (in Dollars per share) | $ / shares</t>
        </is>
      </c>
      <c r="B28" s="4" t="inlineStr">
        <is>
          <t xml:space="preserve"> </t>
        </is>
      </c>
      <c r="C28" s="6" t="n">
        <v>10</v>
      </c>
      <c r="D28" s="4" t="inlineStr">
        <is>
          <t xml:space="preserve"> </t>
        </is>
      </c>
      <c r="E28" s="4" t="inlineStr">
        <is>
          <t xml:space="preserve"> </t>
        </is>
      </c>
    </row>
    <row r="29">
      <c r="A29" s="4" t="inlineStr">
        <is>
          <t>Co-Chief Executive Officer [Member] | Genexosome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row>
    <row r="31">
      <c r="A31" s="4" t="inlineStr">
        <is>
          <t>Ownership percentage</t>
        </is>
      </c>
      <c r="B31" s="4" t="inlineStr">
        <is>
          <t xml:space="preserve"> </t>
        </is>
      </c>
      <c r="C31" s="9" t="n">
        <v>0.4</v>
      </c>
      <c r="D31" s="4" t="inlineStr">
        <is>
          <t xml:space="preserve"> </t>
        </is>
      </c>
      <c r="E31" s="9" t="n">
        <v>0.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derivative liability measured at fair value - Significant Unobservable Inputs (Level 3) [Member]</t>
        </is>
      </c>
      <c r="B1" s="2" t="inlineStr">
        <is>
          <t>12 Months Ended</t>
        </is>
      </c>
    </row>
    <row r="2">
      <c r="B2" s="2" t="inlineStr">
        <is>
          <t>Dec. 31, 2022 USD ($)</t>
        </is>
      </c>
    </row>
    <row r="3">
      <c r="A3" s="3" t="inlineStr">
        <is>
          <t>Summary of Significant Accounting Policies (Details) - Schedule of derivative liability measured at fair value [Line Items]</t>
        </is>
      </c>
      <c r="B3" s="4" t="inlineStr">
        <is>
          <t xml:space="preserve"> </t>
        </is>
      </c>
    </row>
    <row r="4">
      <c r="A4" s="4" t="inlineStr">
        <is>
          <t>Balance of derivative liability as of beginning balance</t>
        </is>
      </c>
      <c r="B4" s="4" t="inlineStr">
        <is>
          <t xml:space="preserve"> </t>
        </is>
      </c>
    </row>
    <row r="5">
      <c r="A5" s="4" t="inlineStr">
        <is>
          <t>Initial fair value of derivative liability attributable to embedded conversion feature of convertible note payable</t>
        </is>
      </c>
      <c r="B5" s="5" t="n">
        <v>2782569</v>
      </c>
    </row>
    <row r="6">
      <c r="A6" s="4" t="inlineStr">
        <is>
          <t>Gain from change in the fair value of derivative liability</t>
        </is>
      </c>
      <c r="B6" s="5" t="n">
        <v>-600749</v>
      </c>
    </row>
    <row r="7">
      <c r="A7" s="4" t="inlineStr">
        <is>
          <t>Reclassification of derivative liability to equity</t>
        </is>
      </c>
      <c r="B7" s="5" t="n">
        <v>-2181820</v>
      </c>
    </row>
    <row r="8">
      <c r="A8" s="4" t="inlineStr">
        <is>
          <t>Balance of derivative liability as of ending balance</t>
        </is>
      </c>
      <c r="B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balances by geographic area - USD ($)</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cash</t>
        </is>
      </c>
      <c r="B3" s="6" t="n">
        <v>1990910</v>
      </c>
      <c r="C3" s="6" t="n">
        <v>807538</v>
      </c>
    </row>
    <row r="4">
      <c r="A4" s="4" t="inlineStr">
        <is>
          <t>Cash percentage</t>
        </is>
      </c>
      <c r="B4" s="9" t="n">
        <v>1</v>
      </c>
      <c r="C4" s="9" t="n">
        <v>1</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cash</t>
        </is>
      </c>
      <c r="B7" s="6" t="n">
        <v>1806083</v>
      </c>
      <c r="C7" s="6" t="n">
        <v>767605</v>
      </c>
    </row>
    <row r="8">
      <c r="A8" s="4" t="inlineStr">
        <is>
          <t>Cash percentage</t>
        </is>
      </c>
      <c r="B8" s="10" t="n">
        <v>0.907</v>
      </c>
      <c r="C8" s="10" t="n">
        <v>0.951</v>
      </c>
    </row>
    <row r="9">
      <c r="A9" s="4" t="inlineStr">
        <is>
          <t>China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cash</t>
        </is>
      </c>
      <c r="B11" s="6" t="n">
        <v>184827</v>
      </c>
      <c r="C11" s="6" t="n">
        <v>39933</v>
      </c>
    </row>
    <row r="12">
      <c r="A12" s="4" t="inlineStr">
        <is>
          <t>Cash percentage</t>
        </is>
      </c>
      <c r="B12" s="10" t="n">
        <v>0.093</v>
      </c>
      <c r="C12" s="10" t="n">
        <v>0.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effect of including these potential shares was antidilutive - shares</t>
        </is>
      </c>
      <c r="C1" s="2" t="inlineStr">
        <is>
          <t>12 Months Ended</t>
        </is>
      </c>
    </row>
    <row r="2">
      <c r="C2" s="2" t="inlineStr">
        <is>
          <t>Dec. 31, 2022</t>
        </is>
      </c>
      <c r="D2" s="2" t="inlineStr">
        <is>
          <t>Dec. 31, 2021</t>
        </is>
      </c>
    </row>
    <row r="3">
      <c r="A3" s="3" t="inlineStr">
        <is>
          <t>Antidilutive Securities Excluded from Computation of Earnings Per Share [Line Items]</t>
        </is>
      </c>
      <c r="C3" s="4" t="inlineStr">
        <is>
          <t xml:space="preserve"> </t>
        </is>
      </c>
      <c r="D3" s="4" t="inlineStr">
        <is>
          <t xml:space="preserve"> </t>
        </is>
      </c>
    </row>
    <row r="4">
      <c r="A4" s="4" t="inlineStr">
        <is>
          <t>Potentially dilutive securities</t>
        </is>
      </c>
      <c r="C4" s="5" t="n">
        <v>2454609</v>
      </c>
      <c r="D4" s="5" t="n">
        <v>800000</v>
      </c>
    </row>
    <row r="5">
      <c r="A5" s="4" t="inlineStr">
        <is>
          <t>Options to purchase common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Potentially dilutive securities</t>
        </is>
      </c>
      <c r="C7" s="5" t="n">
        <v>858500</v>
      </c>
      <c r="D7" s="5" t="n">
        <v>800000</v>
      </c>
    </row>
    <row r="8">
      <c r="A8" s="4" t="inlineStr">
        <is>
          <t>Warrants to purchase common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Potentially dilutive securities</t>
        </is>
      </c>
      <c r="C10" s="5" t="n">
        <v>123964</v>
      </c>
      <c r="D10" s="4" t="inlineStr">
        <is>
          <t xml:space="preserve"> </t>
        </is>
      </c>
    </row>
    <row r="11">
      <c r="A11" s="4" t="inlineStr">
        <is>
          <t>Convertible note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Potentially dilutive securities</t>
        </is>
      </c>
      <c r="B13" s="4" t="inlineStr">
        <is>
          <t>[1]</t>
        </is>
      </c>
      <c r="C13" s="5" t="n">
        <v>572145</v>
      </c>
      <c r="D13" s="4" t="inlineStr">
        <is>
          <t xml:space="preserve"> </t>
        </is>
      </c>
    </row>
    <row r="14">
      <c r="A14" s="4" t="inlineStr">
        <is>
          <t>Series A 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Potentially dilutive securities</t>
        </is>
      </c>
      <c r="B16" s="4" t="inlineStr">
        <is>
          <t>[2]</t>
        </is>
      </c>
      <c r="C16" s="5" t="n">
        <v>900000</v>
      </c>
      <c r="D16" s="4" t="inlineStr">
        <is>
          <t xml:space="preserve"> </t>
        </is>
      </c>
    </row>
    <row r="17"/>
    <row r="18">
      <c r="A18" s="4" t="inlineStr">
        <is>
          <t>[1]Assumed the convertible note was converted into shares of common
stock of the Company at a conversion price of $6.5 per share.[2]Assumed the Series A convertible preferred stock was converted
into shares of common stock of the Company at a conversion price of $10.0 per share.</t>
        </is>
      </c>
    </row>
  </sheetData>
  <mergeCells count="4">
    <mergeCell ref="A1:B2"/>
    <mergeCell ref="C1:D1"/>
    <mergeCell ref="A17:C17"/>
    <mergeCell ref="A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Common Share Attributable Common Shareholders diluted</t>
        </is>
      </c>
      <c r="B4" s="8" t="n">
        <v>-1.28</v>
      </c>
      <c r="C4" s="8" t="n">
        <v>-1.07</v>
      </c>
    </row>
    <row r="5">
      <c r="A5" s="4" t="inlineStr">
        <is>
          <t>Weighted Average Common Shares Outstanding diluted</t>
        </is>
      </c>
      <c r="B5" s="5" t="n">
        <v>9328609</v>
      </c>
      <c r="C5" s="5" t="n">
        <v>84911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Details) - Schedule of other current and non-current assets - USD ($)</t>
        </is>
      </c>
      <c r="B1" s="2" t="inlineStr">
        <is>
          <t>Dec. 31, 2022</t>
        </is>
      </c>
      <c r="C1" s="2" t="inlineStr">
        <is>
          <t>Dec. 31, 2021</t>
        </is>
      </c>
    </row>
    <row r="2">
      <c r="A2" s="3" t="inlineStr">
        <is>
          <t>Schedule of Other Current and Non Current Assets [Abstract]</t>
        </is>
      </c>
      <c r="B2" s="4" t="inlineStr">
        <is>
          <t xml:space="preserve"> </t>
        </is>
      </c>
      <c r="C2" s="4" t="inlineStr">
        <is>
          <t xml:space="preserve"> </t>
        </is>
      </c>
    </row>
    <row r="3">
      <c r="A3" s="4" t="inlineStr">
        <is>
          <t>Prepaid directors and officers liability insurance premium</t>
        </is>
      </c>
      <c r="B3" s="6" t="n">
        <v>29301</v>
      </c>
      <c r="C3" s="6" t="n">
        <v>49656</v>
      </c>
    </row>
    <row r="4">
      <c r="A4" s="4" t="inlineStr">
        <is>
          <t>Prepaid professional fees</t>
        </is>
      </c>
      <c r="B4" s="5" t="n">
        <v>93817</v>
      </c>
      <c r="C4" s="5" t="n">
        <v>186609</v>
      </c>
    </row>
    <row r="5">
      <c r="A5" s="4" t="inlineStr">
        <is>
          <t>Deferred financing costs, net</t>
        </is>
      </c>
      <c r="B5" s="5" t="n">
        <v>174107</v>
      </c>
      <c r="C5" s="5" t="n">
        <v>213279</v>
      </c>
    </row>
    <row r="6">
      <c r="A6" s="4" t="inlineStr">
        <is>
          <t>Recoverable VAT</t>
        </is>
      </c>
      <c r="B6" s="5" t="n">
        <v>3531</v>
      </c>
      <c r="C6" s="5" t="n">
        <v>23655</v>
      </c>
    </row>
    <row r="7">
      <c r="A7" s="4" t="inlineStr">
        <is>
          <t>Deferred leasing costs</t>
        </is>
      </c>
      <c r="B7" s="5" t="n">
        <v>113916</v>
      </c>
      <c r="C7" s="5" t="n">
        <v>141214</v>
      </c>
    </row>
    <row r="8">
      <c r="A8" s="4" t="inlineStr">
        <is>
          <t>Security deposit</t>
        </is>
      </c>
      <c r="B8" s="5" t="n">
        <v>19084</v>
      </c>
      <c r="C8" s="5" t="n">
        <v>20271</v>
      </c>
    </row>
    <row r="9">
      <c r="A9" s="4" t="inlineStr">
        <is>
          <t>Equipment held for sale</t>
        </is>
      </c>
      <c r="B9" s="5" t="n">
        <v>20489</v>
      </c>
      <c r="C9" s="4" t="inlineStr">
        <is>
          <t xml:space="preserve"> </t>
        </is>
      </c>
    </row>
    <row r="10">
      <c r="A10" s="4" t="inlineStr">
        <is>
          <t>Long-term straight-line rent receivable</t>
        </is>
      </c>
      <c r="B10" s="5" t="n">
        <v>144094</v>
      </c>
      <c r="C10" s="5" t="n">
        <v>163211</v>
      </c>
    </row>
    <row r="11">
      <c r="A11" s="4" t="inlineStr">
        <is>
          <t>Others</t>
        </is>
      </c>
      <c r="B11" s="5" t="n">
        <v>34034</v>
      </c>
      <c r="C11" s="5" t="n">
        <v>18313</v>
      </c>
    </row>
    <row r="12">
      <c r="A12" s="4" t="inlineStr">
        <is>
          <t>Total</t>
        </is>
      </c>
      <c r="B12" s="5" t="n">
        <v>632373</v>
      </c>
      <c r="C12" s="5" t="n">
        <v>816208</v>
      </c>
    </row>
    <row r="13">
      <c r="A13" s="4" t="inlineStr">
        <is>
          <t>Current portion</t>
        </is>
      </c>
      <c r="B13" s="5" t="n">
        <v>247990</v>
      </c>
      <c r="C13" s="5" t="n">
        <v>448286</v>
      </c>
    </row>
    <row r="14">
      <c r="A14" s="4" t="inlineStr">
        <is>
          <t>Non-current portion</t>
        </is>
      </c>
      <c r="B14" s="5" t="n">
        <v>384383</v>
      </c>
      <c r="C14" s="5" t="n">
        <v>367922</v>
      </c>
    </row>
    <row r="15">
      <c r="A15" s="4" t="inlineStr">
        <is>
          <t>Total</t>
        </is>
      </c>
      <c r="B15" s="6" t="n">
        <v>632373</v>
      </c>
      <c r="C15" s="6" t="n">
        <v>8162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62040</v>
      </c>
      <c r="C4" s="6" t="n">
        <v>144513</v>
      </c>
    </row>
    <row r="5">
      <c r="A5" s="4" t="inlineStr">
        <is>
          <t>Operating expense</t>
        </is>
      </c>
      <c r="B5" s="5" t="n">
        <v>2987</v>
      </c>
      <c r="C5" s="5" t="n">
        <v>3276</v>
      </c>
    </row>
    <row r="6">
      <c r="A6" s="4" t="inlineStr">
        <is>
          <t>Other operating expenses</t>
        </is>
      </c>
      <c r="B6" s="5" t="n">
        <v>825</v>
      </c>
      <c r="C6" s="5" t="n">
        <v>19914</v>
      </c>
    </row>
    <row r="7">
      <c r="A7" s="4" t="inlineStr">
        <is>
          <t>Research and development expense</t>
        </is>
      </c>
      <c r="B7" s="6" t="n">
        <v>158228</v>
      </c>
      <c r="C7" s="6" t="n">
        <v>1213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409328</v>
      </c>
      <c r="C4" s="6" t="n">
        <v>613600</v>
      </c>
    </row>
    <row r="5">
      <c r="A5" s="4" t="inlineStr">
        <is>
          <t>Less: accumulated depreciation</t>
        </is>
      </c>
      <c r="B5" s="5" t="n">
        <v>-271034</v>
      </c>
      <c r="C5" s="5" t="n">
        <v>-252053</v>
      </c>
    </row>
    <row r="6">
      <c r="A6" s="4" t="inlineStr">
        <is>
          <t>Property, Plant and Equipment, Net</t>
        </is>
      </c>
      <c r="B6" s="6" t="n">
        <v>138294</v>
      </c>
      <c r="C6" s="5" t="n">
        <v>361547</v>
      </c>
    </row>
    <row r="7">
      <c r="A7" s="4" t="inlineStr">
        <is>
          <t>Laboratory Equip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5 years</t>
        </is>
      </c>
      <c r="C9" s="4" t="inlineStr">
        <is>
          <t xml:space="preserve"> </t>
        </is>
      </c>
    </row>
    <row r="10">
      <c r="A10" s="4" t="inlineStr">
        <is>
          <t>Property, Plant and Equipment, Gross</t>
        </is>
      </c>
      <c r="B10" s="6" t="n">
        <v>374183</v>
      </c>
      <c r="C10" s="5" t="n">
        <v>579508</v>
      </c>
    </row>
    <row r="11">
      <c r="A11" s="4" t="inlineStr">
        <is>
          <t>Office Equipment and Furnitu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35145</v>
      </c>
      <c r="C13" s="6" t="n">
        <v>34092</v>
      </c>
    </row>
    <row r="14">
      <c r="A14" s="4" t="inlineStr">
        <is>
          <t>Office Equipment and Furniture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3 years</t>
        </is>
      </c>
      <c r="C16" s="4" t="inlineStr">
        <is>
          <t xml:space="preserve"> </t>
        </is>
      </c>
    </row>
    <row r="17">
      <c r="A17" s="4" t="inlineStr">
        <is>
          <t>Office Equipment and Furniture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10 years</t>
        </is>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stment in Real Estate (Details) - USD ($)</t>
        </is>
      </c>
      <c r="B1" s="2" t="inlineStr">
        <is>
          <t>12 Months Ended</t>
        </is>
      </c>
    </row>
    <row r="2">
      <c r="B2" s="2" t="inlineStr">
        <is>
          <t>Dec. 31, 2022</t>
        </is>
      </c>
      <c r="C2" s="2" t="inlineStr">
        <is>
          <t>Dec. 31, 2021</t>
        </is>
      </c>
    </row>
    <row r="3">
      <c r="A3" s="3" t="inlineStr">
        <is>
          <t>Real Estate [Abstract]</t>
        </is>
      </c>
      <c r="B3" s="4" t="inlineStr">
        <is>
          <t xml:space="preserve"> </t>
        </is>
      </c>
      <c r="C3" s="4" t="inlineStr">
        <is>
          <t xml:space="preserve"> </t>
        </is>
      </c>
    </row>
    <row r="4">
      <c r="A4" s="4" t="inlineStr">
        <is>
          <t>Depreciation expense</t>
        </is>
      </c>
      <c r="B4" s="6" t="n">
        <v>168683</v>
      </c>
      <c r="C4" s="6" t="n">
        <v>1672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al Estate (Details) - Schedule of investment in real estate - USD ($)</t>
        </is>
      </c>
      <c r="B1" s="2" t="inlineStr">
        <is>
          <t>12 Months Ended</t>
        </is>
      </c>
    </row>
    <row r="2">
      <c r="B2" s="2" t="inlineStr">
        <is>
          <t>Dec. 31, 2022</t>
        </is>
      </c>
      <c r="C2" s="2" t="inlineStr">
        <is>
          <t>Dec. 31, 2021</t>
        </is>
      </c>
    </row>
    <row r="3">
      <c r="A3" s="3" t="inlineStr">
        <is>
          <t>Real Estate Properties [Line Items]</t>
        </is>
      </c>
      <c r="B3" s="4" t="inlineStr">
        <is>
          <t xml:space="preserve"> </t>
        </is>
      </c>
      <c r="C3" s="4" t="inlineStr">
        <is>
          <t xml:space="preserve"> </t>
        </is>
      </c>
    </row>
    <row r="4">
      <c r="A4" s="4" t="inlineStr">
        <is>
          <t>Investment in real estate, Gross</t>
        </is>
      </c>
      <c r="B4" s="6" t="n">
        <v>8237943</v>
      </c>
      <c r="C4" s="6" t="n">
        <v>8237943</v>
      </c>
    </row>
    <row r="5">
      <c r="A5" s="4" t="inlineStr">
        <is>
          <t>Less: accumulated depreciation</t>
        </is>
      </c>
      <c r="B5" s="5" t="n">
        <v>-877856</v>
      </c>
      <c r="C5" s="5" t="n">
        <v>-709173</v>
      </c>
    </row>
    <row r="6">
      <c r="A6" s="4" t="inlineStr">
        <is>
          <t>Investment in real estate, net</t>
        </is>
      </c>
      <c r="B6" s="6" t="n">
        <v>7360087</v>
      </c>
      <c r="C6" s="5" t="n">
        <v>7528770</v>
      </c>
    </row>
    <row r="7">
      <c r="A7" s="4" t="inlineStr">
        <is>
          <t>Commercial real property building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Useful life</t>
        </is>
      </c>
      <c r="B9" s="4" t="inlineStr">
        <is>
          <t>39 years</t>
        </is>
      </c>
      <c r="C9" s="4" t="inlineStr">
        <is>
          <t xml:space="preserve"> </t>
        </is>
      </c>
    </row>
    <row r="10">
      <c r="A10" s="4" t="inlineStr">
        <is>
          <t>Investment in real estate, Gross</t>
        </is>
      </c>
      <c r="B10" s="6" t="n">
        <v>7708571</v>
      </c>
      <c r="C10" s="5" t="n">
        <v>7708571</v>
      </c>
    </row>
    <row r="11">
      <c r="A11" s="4" t="inlineStr">
        <is>
          <t>Improvement [Member]</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Useful life</t>
        </is>
      </c>
      <c r="B13" s="4" t="inlineStr">
        <is>
          <t>12 years</t>
        </is>
      </c>
      <c r="C13" s="4" t="inlineStr">
        <is>
          <t xml:space="preserve"> </t>
        </is>
      </c>
    </row>
    <row r="14">
      <c r="A14" s="4" t="inlineStr">
        <is>
          <t>Investment in real estate, Gross</t>
        </is>
      </c>
      <c r="B14" s="6" t="n">
        <v>529372</v>
      </c>
      <c r="C14" s="6" t="n">
        <v>5293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Method Investment (Details) - USD ($)</t>
        </is>
      </c>
      <c r="B1" s="2" t="inlineStr">
        <is>
          <t>12 Months Ended</t>
        </is>
      </c>
    </row>
    <row r="2">
      <c r="B2" s="2" t="inlineStr">
        <is>
          <t>Dec. 31, 2022</t>
        </is>
      </c>
      <c r="C2" s="2" t="inlineStr">
        <is>
          <t>Dec. 31, 2021</t>
        </is>
      </c>
    </row>
    <row r="3">
      <c r="A3" s="3" t="inlineStr">
        <is>
          <t>Equity Method Investment (Details) [Line Items]</t>
        </is>
      </c>
      <c r="B3" s="4" t="inlineStr">
        <is>
          <t xml:space="preserve"> </t>
        </is>
      </c>
      <c r="C3" s="4" t="inlineStr">
        <is>
          <t xml:space="preserve"> </t>
        </is>
      </c>
    </row>
    <row r="4">
      <c r="A4" s="4" t="inlineStr">
        <is>
          <t>Equity method investment</t>
        </is>
      </c>
      <c r="B4" s="6" t="n">
        <v>485008</v>
      </c>
      <c r="C4" s="6" t="n">
        <v>515632</v>
      </c>
    </row>
    <row r="5">
      <c r="A5" s="4" t="inlineStr">
        <is>
          <t>Net loss</t>
        </is>
      </c>
      <c r="B5" s="6" t="n">
        <v>41863</v>
      </c>
      <c r="C5" s="6" t="n">
        <v>60463</v>
      </c>
    </row>
    <row r="6">
      <c r="A6" s="4" t="inlineStr">
        <is>
          <t>Avalon Shanghai and Other Unrelated Company [Member]</t>
        </is>
      </c>
      <c r="B6" s="4" t="inlineStr">
        <is>
          <t xml:space="preserve"> </t>
        </is>
      </c>
      <c r="C6" s="4" t="inlineStr">
        <is>
          <t xml:space="preserve"> </t>
        </is>
      </c>
    </row>
    <row r="7">
      <c r="A7" s="3" t="inlineStr">
        <is>
          <t>Equity Method Investment (Details) [Line Items]</t>
        </is>
      </c>
      <c r="B7" s="4" t="inlineStr">
        <is>
          <t xml:space="preserve"> </t>
        </is>
      </c>
      <c r="C7" s="4" t="inlineStr">
        <is>
          <t xml:space="preserve"> </t>
        </is>
      </c>
    </row>
    <row r="8">
      <c r="A8" s="4" t="inlineStr">
        <is>
          <t>Total ownership percentage</t>
        </is>
      </c>
      <c r="B8" s="9" t="n">
        <v>0.4</v>
      </c>
      <c r="C8" s="4" t="inlineStr">
        <is>
          <t xml:space="preserve"> </t>
        </is>
      </c>
    </row>
    <row r="9">
      <c r="A9" s="4" t="inlineStr">
        <is>
          <t>Jiangsu Unicorn Biological Technology Co., Ltd.[Member]</t>
        </is>
      </c>
      <c r="B9" s="4" t="inlineStr">
        <is>
          <t xml:space="preserve"> </t>
        </is>
      </c>
      <c r="C9" s="4" t="inlineStr">
        <is>
          <t xml:space="preserve"> </t>
        </is>
      </c>
    </row>
    <row r="10">
      <c r="A10" s="3" t="inlineStr">
        <is>
          <t>Equity Method Investment (Details) [Line Items]</t>
        </is>
      </c>
      <c r="B10" s="4" t="inlineStr">
        <is>
          <t xml:space="preserve"> </t>
        </is>
      </c>
      <c r="C10" s="4" t="inlineStr">
        <is>
          <t xml:space="preserve"> </t>
        </is>
      </c>
    </row>
    <row r="11">
      <c r="A11" s="4" t="inlineStr">
        <is>
          <t>Total ownership percentage</t>
        </is>
      </c>
      <c r="B11" s="9" t="n">
        <v>0.6</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Details) - Schedule of equity method investment - USD ($)</t>
        </is>
      </c>
      <c r="B1" s="2" t="inlineStr">
        <is>
          <t>12 Months Ended</t>
        </is>
      </c>
    </row>
    <row r="2">
      <c r="B2" s="2" t="inlineStr">
        <is>
          <t>Dec. 31, 2022</t>
        </is>
      </c>
      <c r="C2" s="2" t="inlineStr">
        <is>
          <t>Dec. 31, 2021</t>
        </is>
      </c>
    </row>
    <row r="3">
      <c r="A3" s="3" t="inlineStr">
        <is>
          <t>Schedule of Equity Method Investment [Abstract]</t>
        </is>
      </c>
      <c r="B3" s="4" t="inlineStr">
        <is>
          <t xml:space="preserve"> </t>
        </is>
      </c>
      <c r="C3" s="4" t="inlineStr">
        <is>
          <t xml:space="preserve"> </t>
        </is>
      </c>
    </row>
    <row r="4">
      <c r="A4" s="4" t="inlineStr">
        <is>
          <t>Equity investment carrying amount, beginning balance</t>
        </is>
      </c>
      <c r="B4" s="6" t="n">
        <v>515632</v>
      </c>
      <c r="C4" s="6" t="n">
        <v>521758</v>
      </c>
    </row>
    <row r="5">
      <c r="A5" s="4" t="inlineStr">
        <is>
          <t>Payment made for equity method investment</t>
        </is>
      </c>
      <c r="B5" s="5" t="n">
        <v>51999</v>
      </c>
      <c r="C5" s="5" t="n">
        <v>40301</v>
      </c>
    </row>
    <row r="6">
      <c r="A6" s="4" t="inlineStr">
        <is>
          <t>Epicon’s net loss attributable to the Company</t>
        </is>
      </c>
      <c r="B6" s="5" t="n">
        <v>-41863</v>
      </c>
      <c r="C6" s="5" t="n">
        <v>-60463</v>
      </c>
    </row>
    <row r="7">
      <c r="A7" s="4" t="inlineStr">
        <is>
          <t>Foreign currency fluctuation</t>
        </is>
      </c>
      <c r="B7" s="5" t="n">
        <v>-40760</v>
      </c>
      <c r="C7" s="5" t="n">
        <v>14036</v>
      </c>
    </row>
    <row r="8">
      <c r="A8" s="4" t="inlineStr">
        <is>
          <t>Equity investment carrying amount, ending balance</t>
        </is>
      </c>
      <c r="B8" s="6" t="n">
        <v>485008</v>
      </c>
      <c r="C8" s="6" t="n">
        <v>5156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Details) - Schedule of financial information, balance sheet - USD ($)</t>
        </is>
      </c>
      <c r="B1" s="2" t="inlineStr">
        <is>
          <t>Dec. 31, 2022</t>
        </is>
      </c>
      <c r="C1" s="2" t="inlineStr">
        <is>
          <t>Dec. 31, 2021</t>
        </is>
      </c>
    </row>
    <row r="2">
      <c r="A2" s="3" t="inlineStr">
        <is>
          <t>Schedule of Financial Information Balance Sheet [Abstract]</t>
        </is>
      </c>
      <c r="B2" s="4" t="inlineStr">
        <is>
          <t xml:space="preserve"> </t>
        </is>
      </c>
      <c r="C2" s="4" t="inlineStr">
        <is>
          <t xml:space="preserve"> </t>
        </is>
      </c>
    </row>
    <row r="3">
      <c r="A3" s="4" t="inlineStr">
        <is>
          <t>Current assets</t>
        </is>
      </c>
      <c r="B3" s="6" t="n">
        <v>1051</v>
      </c>
      <c r="C3" s="6" t="n">
        <v>5479</v>
      </c>
    </row>
    <row r="4">
      <c r="A4" s="4" t="inlineStr">
        <is>
          <t>Noncurrent assets</t>
        </is>
      </c>
      <c r="B4" s="5" t="n">
        <v>143984</v>
      </c>
      <c r="C4" s="5" t="n">
        <v>216864</v>
      </c>
    </row>
    <row r="5">
      <c r="A5" s="4" t="inlineStr">
        <is>
          <t>Current liabilities</t>
        </is>
      </c>
      <c r="B5" s="5" t="n">
        <v>43723</v>
      </c>
      <c r="C5" s="5" t="n">
        <v>56626</v>
      </c>
    </row>
    <row r="6">
      <c r="A6" s="4" t="inlineStr">
        <is>
          <t>Equity</t>
        </is>
      </c>
      <c r="B6" s="6" t="n">
        <v>101312</v>
      </c>
      <c r="C6" s="6" t="n">
        <v>165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Details) - Schedule of financial information - USD ($)</t>
        </is>
      </c>
      <c r="B1" s="2" t="inlineStr">
        <is>
          <t>12 Months Ended</t>
        </is>
      </c>
    </row>
    <row r="2">
      <c r="B2" s="2" t="inlineStr">
        <is>
          <t>Dec. 31, 2022</t>
        </is>
      </c>
      <c r="C2" s="2" t="inlineStr">
        <is>
          <t>Dec. 31, 2021</t>
        </is>
      </c>
    </row>
    <row r="3">
      <c r="A3" s="3" t="inlineStr">
        <is>
          <t>Schedule of Financial Information [Abstract]</t>
        </is>
      </c>
      <c r="B3" s="4" t="inlineStr">
        <is>
          <t xml:space="preserve"> </t>
        </is>
      </c>
      <c r="C3" s="4" t="inlineStr">
        <is>
          <t xml:space="preserve"> </t>
        </is>
      </c>
    </row>
    <row r="4">
      <c r="A4" s="4" t="inlineStr">
        <is>
          <t>Net revenue</t>
        </is>
      </c>
      <c r="B4" s="4" t="inlineStr">
        <is>
          <t xml:space="preserve"> </t>
        </is>
      </c>
      <c r="C4" s="4" t="inlineStr">
        <is>
          <t xml:space="preserve"> </t>
        </is>
      </c>
    </row>
    <row r="5">
      <c r="A5" s="4" t="inlineStr">
        <is>
          <t>Gross profit</t>
        </is>
      </c>
      <c r="B5" s="4" t="inlineStr">
        <is>
          <t xml:space="preserve"> </t>
        </is>
      </c>
      <c r="C5" s="4" t="inlineStr">
        <is>
          <t xml:space="preserve"> </t>
        </is>
      </c>
    </row>
    <row r="6">
      <c r="A6" s="4" t="inlineStr">
        <is>
          <t>Loss from operation</t>
        </is>
      </c>
      <c r="B6" s="5" t="n">
        <v>104688</v>
      </c>
      <c r="C6" s="5" t="n">
        <v>151158</v>
      </c>
    </row>
    <row r="7">
      <c r="A7" s="4" t="inlineStr">
        <is>
          <t>Net loss</t>
        </is>
      </c>
      <c r="B7" s="6" t="n">
        <v>104657</v>
      </c>
      <c r="C7" s="6" t="n">
        <v>1511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2</t>
        </is>
      </c>
      <c r="C1" s="2" t="inlineStr">
        <is>
          <t>Dec. 31, 2021</t>
        </is>
      </c>
    </row>
    <row r="2">
      <c r="A2" s="3" t="inlineStr">
        <is>
          <t>Schedule Of Accrued Liabilities And Other Payables Abstract</t>
        </is>
      </c>
      <c r="B2" s="4" t="inlineStr">
        <is>
          <t xml:space="preserve"> </t>
        </is>
      </c>
      <c r="C2" s="4" t="inlineStr">
        <is>
          <t xml:space="preserve"> </t>
        </is>
      </c>
    </row>
    <row r="3">
      <c r="A3" s="4" t="inlineStr">
        <is>
          <t>Accrued tenants’ improvement reimbursement</t>
        </is>
      </c>
      <c r="B3" s="6" t="n">
        <v>43500</v>
      </c>
      <c r="C3" s="6" t="n">
        <v>43500</v>
      </c>
    </row>
    <row r="4">
      <c r="A4" s="4" t="inlineStr">
        <is>
          <t>Tenants’ security deposit</t>
        </is>
      </c>
      <c r="B4" s="5" t="n">
        <v>73733</v>
      </c>
      <c r="C4" s="5" t="n">
        <v>73733</v>
      </c>
    </row>
    <row r="5">
      <c r="A5" s="4" t="inlineStr">
        <is>
          <t>Accrued business expense reimbursement</t>
        </is>
      </c>
      <c r="B5" s="5" t="n">
        <v>52437</v>
      </c>
      <c r="C5" s="5" t="n">
        <v>68172</v>
      </c>
    </row>
    <row r="6">
      <c r="A6" s="4" t="inlineStr">
        <is>
          <t>Accrued utilities</t>
        </is>
      </c>
      <c r="B6" s="5" t="n">
        <v>15631</v>
      </c>
      <c r="C6" s="5" t="n">
        <v>14372</v>
      </c>
    </row>
    <row r="7">
      <c r="A7" s="4" t="inlineStr">
        <is>
          <t>Deferred rental income</t>
        </is>
      </c>
      <c r="B7" s="5" t="n">
        <v>27685</v>
      </c>
      <c r="C7" s="5" t="n">
        <v>8638</v>
      </c>
    </row>
    <row r="8">
      <c r="A8" s="4" t="inlineStr">
        <is>
          <t>Accrued real property cleaning service fee</t>
        </is>
      </c>
      <c r="B8" s="5" t="n">
        <v>23564</v>
      </c>
      <c r="C8" s="5" t="n">
        <v>6600</v>
      </c>
    </row>
    <row r="9">
      <c r="A9" s="4" t="inlineStr">
        <is>
          <t>Accrued equity offering costs</t>
        </is>
      </c>
      <c r="B9" s="4" t="inlineStr">
        <is>
          <t xml:space="preserve"> </t>
        </is>
      </c>
      <c r="C9" s="5" t="n">
        <v>40000</v>
      </c>
    </row>
    <row r="10">
      <c r="A10" s="4" t="inlineStr">
        <is>
          <t>Taxes payable</t>
        </is>
      </c>
      <c r="B10" s="5" t="n">
        <v>7337</v>
      </c>
      <c r="C10" s="5" t="n">
        <v>14459</v>
      </c>
    </row>
    <row r="11">
      <c r="A11" s="4" t="inlineStr">
        <is>
          <t>Others</t>
        </is>
      </c>
      <c r="B11" s="5" t="n">
        <v>39347</v>
      </c>
      <c r="C11" s="5" t="n">
        <v>5846</v>
      </c>
    </row>
    <row r="12">
      <c r="A12" s="4" t="inlineStr">
        <is>
          <t>Total</t>
        </is>
      </c>
      <c r="B12" s="6" t="n">
        <v>283234</v>
      </c>
      <c r="C12" s="6" t="n">
        <v>275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15" customWidth="1" min="5" max="5"/>
    <col width="20" customWidth="1" min="6" max="6"/>
    <col width="18" customWidth="1" min="7" max="7"/>
    <col width="37" customWidth="1" min="8" max="8"/>
    <col width="25" customWidth="1" min="9" max="9"/>
    <col width="13" customWidth="1" min="10" max="10"/>
  </cols>
  <sheetData>
    <row r="1">
      <c r="A1" s="1" t="inlineStr">
        <is>
          <t>Consolidated Statements of Changes in Equity - USD ($)</t>
        </is>
      </c>
      <c r="B1" s="2" t="inlineStr">
        <is>
          <t>Series A Preferred Stock</t>
        </is>
      </c>
      <c r="C1" s="2" t="inlineStr">
        <is>
          <t>Common Stock</t>
        </is>
      </c>
      <c r="D1" s="2" t="inlineStr">
        <is>
          <t>Additional Paid-in Capital</t>
        </is>
      </c>
      <c r="E1" s="2" t="inlineStr">
        <is>
          <t>Treasury Stock</t>
        </is>
      </c>
      <c r="F1" s="2" t="inlineStr">
        <is>
          <t>Accumulated Deficit</t>
        </is>
      </c>
      <c r="G1" s="2" t="inlineStr">
        <is>
          <t>Statutory Reserve</t>
        </is>
      </c>
      <c r="H1" s="2" t="inlineStr">
        <is>
          <t>Accumulated Other Comprehensive Loss</t>
        </is>
      </c>
      <c r="I1" s="2" t="inlineStr">
        <is>
          <t>Non-controlling Interest</t>
        </is>
      </c>
      <c r="J1" s="2" t="inlineStr">
        <is>
          <t>Total</t>
        </is>
      </c>
    </row>
    <row r="2">
      <c r="A2" s="4" t="inlineStr">
        <is>
          <t>Balance at Dec. 31, 2020</t>
        </is>
      </c>
      <c r="B2" s="4" t="inlineStr">
        <is>
          <t xml:space="preserve"> </t>
        </is>
      </c>
      <c r="C2" s="6" t="n">
        <v>828</v>
      </c>
      <c r="D2" s="6" t="n">
        <v>46863898</v>
      </c>
      <c r="E2" s="6" t="n">
        <v>-522500</v>
      </c>
      <c r="F2" s="6" t="n">
        <v>-42041375</v>
      </c>
      <c r="G2" s="6" t="n">
        <v>6578</v>
      </c>
      <c r="H2" s="6" t="n">
        <v>-190510</v>
      </c>
      <c r="I2" s="4" t="inlineStr">
        <is>
          <t xml:space="preserve"> </t>
        </is>
      </c>
      <c r="J2" s="6" t="n">
        <v>4116919</v>
      </c>
    </row>
    <row r="3">
      <c r="A3" s="4" t="inlineStr">
        <is>
          <t>Balance (in Shares) at Dec. 31, 2020</t>
        </is>
      </c>
      <c r="B3" s="4" t="inlineStr">
        <is>
          <t xml:space="preserve"> </t>
        </is>
      </c>
      <c r="C3" s="5" t="n">
        <v>8279530</v>
      </c>
      <c r="D3" s="4" t="inlineStr">
        <is>
          <t xml:space="preserve"> </t>
        </is>
      </c>
      <c r="E3" s="5" t="n">
        <v>-52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common stock, net</t>
        </is>
      </c>
      <c r="B4" s="4" t="inlineStr">
        <is>
          <t xml:space="preserve"> </t>
        </is>
      </c>
      <c r="C4" s="6" t="n">
        <v>22</v>
      </c>
      <c r="D4" s="5" t="n">
        <v>2553387</v>
      </c>
      <c r="E4" s="4" t="inlineStr">
        <is>
          <t xml:space="preserve"> </t>
        </is>
      </c>
      <c r="F4" s="4" t="inlineStr">
        <is>
          <t xml:space="preserve"> </t>
        </is>
      </c>
      <c r="G4" s="4" t="inlineStr">
        <is>
          <t xml:space="preserve"> </t>
        </is>
      </c>
      <c r="H4" s="4" t="inlineStr">
        <is>
          <t xml:space="preserve"> </t>
        </is>
      </c>
      <c r="I4" s="4" t="inlineStr">
        <is>
          <t xml:space="preserve"> </t>
        </is>
      </c>
      <c r="J4" s="5" t="n">
        <v>2553409</v>
      </c>
    </row>
    <row r="5">
      <c r="A5" s="4" t="inlineStr">
        <is>
          <t>Sale of common stock, net (in Shares)</t>
        </is>
      </c>
      <c r="B5" s="4" t="inlineStr">
        <is>
          <t xml:space="preserve"> </t>
        </is>
      </c>
      <c r="C5" s="5" t="n">
        <v>2206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for settlement of accrued professional fees</t>
        </is>
      </c>
      <c r="B6" s="4" t="inlineStr">
        <is>
          <t xml:space="preserve"> </t>
        </is>
      </c>
      <c r="C6" s="6" t="n">
        <v>2</v>
      </c>
      <c r="D6" s="5" t="n">
        <v>202498</v>
      </c>
      <c r="E6" s="4" t="inlineStr">
        <is>
          <t xml:space="preserve"> </t>
        </is>
      </c>
      <c r="F6" s="4" t="inlineStr">
        <is>
          <t xml:space="preserve"> </t>
        </is>
      </c>
      <c r="G6" s="4" t="inlineStr">
        <is>
          <t xml:space="preserve"> </t>
        </is>
      </c>
      <c r="H6" s="4" t="inlineStr">
        <is>
          <t xml:space="preserve"> </t>
        </is>
      </c>
      <c r="I6" s="4" t="inlineStr">
        <is>
          <t xml:space="preserve"> </t>
        </is>
      </c>
      <c r="J6" s="5" t="n">
        <v>202500</v>
      </c>
    </row>
    <row r="7">
      <c r="A7" s="4" t="inlineStr">
        <is>
          <t>Issuance of common stock for settlement of accrued professional fees (in Shares)</t>
        </is>
      </c>
      <c r="B7" s="4" t="inlineStr">
        <is>
          <t xml:space="preserve"> </t>
        </is>
      </c>
      <c r="C7" s="5" t="n">
        <v>1673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for settlement of loan payable - related party</t>
        </is>
      </c>
      <c r="B8" s="4" t="inlineStr">
        <is>
          <t xml:space="preserve"> </t>
        </is>
      </c>
      <c r="C8" s="6" t="n">
        <v>24</v>
      </c>
      <c r="D8" s="5" t="n">
        <v>2999976</v>
      </c>
      <c r="E8" s="4" t="inlineStr">
        <is>
          <t xml:space="preserve"> </t>
        </is>
      </c>
      <c r="F8" s="4" t="inlineStr">
        <is>
          <t xml:space="preserve"> </t>
        </is>
      </c>
      <c r="G8" s="4" t="inlineStr">
        <is>
          <t xml:space="preserve"> </t>
        </is>
      </c>
      <c r="H8" s="4" t="inlineStr">
        <is>
          <t xml:space="preserve"> </t>
        </is>
      </c>
      <c r="I8" s="4" t="inlineStr">
        <is>
          <t xml:space="preserve"> </t>
        </is>
      </c>
      <c r="J8" s="5" t="n">
        <v>3000000</v>
      </c>
    </row>
    <row r="9">
      <c r="A9" s="4" t="inlineStr">
        <is>
          <t>Issuance of common stock for settlement of loan payable - related party (in Shares)</t>
        </is>
      </c>
      <c r="B9" s="4" t="inlineStr">
        <is>
          <t xml:space="preserve"> </t>
        </is>
      </c>
      <c r="C9" s="5" t="n">
        <v>24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for services</t>
        </is>
      </c>
      <c r="B10" s="4" t="inlineStr">
        <is>
          <t xml:space="preserve"> </t>
        </is>
      </c>
      <c r="C10" s="6" t="n">
        <v>14</v>
      </c>
      <c r="D10" s="5" t="n">
        <v>1507474</v>
      </c>
      <c r="E10" s="4" t="inlineStr">
        <is>
          <t xml:space="preserve"> </t>
        </is>
      </c>
      <c r="F10" s="4" t="inlineStr">
        <is>
          <t xml:space="preserve"> </t>
        </is>
      </c>
      <c r="G10" s="4" t="inlineStr">
        <is>
          <t xml:space="preserve"> </t>
        </is>
      </c>
      <c r="H10" s="4" t="inlineStr">
        <is>
          <t xml:space="preserve"> </t>
        </is>
      </c>
      <c r="I10" s="4" t="inlineStr">
        <is>
          <t xml:space="preserve"> </t>
        </is>
      </c>
      <c r="J10" s="5" t="n">
        <v>1507488</v>
      </c>
    </row>
    <row r="11">
      <c r="A11" s="4" t="inlineStr">
        <is>
          <t>Issuance of common stock for services (in Shares)</t>
        </is>
      </c>
      <c r="B11" s="4" t="inlineStr">
        <is>
          <t xml:space="preserve"> </t>
        </is>
      </c>
      <c r="C11" s="5" t="n">
        <v>14056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t>
        </is>
      </c>
      <c r="B12" s="4" t="inlineStr">
        <is>
          <t xml:space="preserve"> </t>
        </is>
      </c>
      <c r="C12" s="4" t="inlineStr">
        <is>
          <t xml:space="preserve"> </t>
        </is>
      </c>
      <c r="D12" s="5" t="n">
        <v>769334</v>
      </c>
      <c r="E12" s="4" t="inlineStr">
        <is>
          <t xml:space="preserve"> </t>
        </is>
      </c>
      <c r="F12" s="4" t="inlineStr">
        <is>
          <t xml:space="preserve"> </t>
        </is>
      </c>
      <c r="G12" s="4" t="inlineStr">
        <is>
          <t xml:space="preserve"> </t>
        </is>
      </c>
      <c r="H12" s="4" t="inlineStr">
        <is>
          <t xml:space="preserve"> </t>
        </is>
      </c>
      <c r="I12" s="4" t="inlineStr">
        <is>
          <t xml:space="preserve"> </t>
        </is>
      </c>
      <c r="J12" s="5" t="n">
        <v>769334</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244</v>
      </c>
      <c r="I13" s="4" t="inlineStr">
        <is>
          <t xml:space="preserve"> </t>
        </is>
      </c>
      <c r="J13" s="5" t="n">
        <v>25244</v>
      </c>
    </row>
    <row r="14">
      <c r="A14" s="4" t="inlineStr">
        <is>
          <t>Net loss for the year</t>
        </is>
      </c>
      <c r="B14" s="4" t="inlineStr">
        <is>
          <t xml:space="preserve"> </t>
        </is>
      </c>
      <c r="C14" s="4" t="inlineStr">
        <is>
          <t xml:space="preserve"> </t>
        </is>
      </c>
      <c r="D14" s="4" t="inlineStr">
        <is>
          <t xml:space="preserve"> </t>
        </is>
      </c>
      <c r="E14" s="4" t="inlineStr">
        <is>
          <t xml:space="preserve"> </t>
        </is>
      </c>
      <c r="F14" s="5" t="n">
        <v>-9090499</v>
      </c>
      <c r="G14" s="4" t="inlineStr">
        <is>
          <t xml:space="preserve"> </t>
        </is>
      </c>
      <c r="H14" s="4" t="inlineStr">
        <is>
          <t xml:space="preserve"> </t>
        </is>
      </c>
      <c r="I14" s="4" t="inlineStr">
        <is>
          <t xml:space="preserve"> </t>
        </is>
      </c>
      <c r="J14" s="5" t="n">
        <v>-9090499</v>
      </c>
    </row>
    <row r="15">
      <c r="A15" s="4" t="inlineStr">
        <is>
          <t>Balance at Dec. 31, 2021</t>
        </is>
      </c>
      <c r="B15" s="4" t="inlineStr">
        <is>
          <t xml:space="preserve"> </t>
        </is>
      </c>
      <c r="C15" s="6" t="n">
        <v>890</v>
      </c>
      <c r="D15" s="5" t="n">
        <v>54896567</v>
      </c>
      <c r="E15" s="6" t="n">
        <v>-522500</v>
      </c>
      <c r="F15" s="5" t="n">
        <v>-51131874</v>
      </c>
      <c r="G15" s="5" t="n">
        <v>6578</v>
      </c>
      <c r="H15" s="5" t="n">
        <v>-165266</v>
      </c>
      <c r="I15" s="4" t="inlineStr">
        <is>
          <t xml:space="preserve"> </t>
        </is>
      </c>
      <c r="J15" s="5" t="n">
        <v>3084395</v>
      </c>
    </row>
    <row r="16">
      <c r="A16" s="4" t="inlineStr">
        <is>
          <t>Balance (in Shares) at Dec. 31, 2021</t>
        </is>
      </c>
      <c r="B16" s="4" t="inlineStr">
        <is>
          <t xml:space="preserve"> </t>
        </is>
      </c>
      <c r="C16" s="5" t="n">
        <v>8897518</v>
      </c>
      <c r="D16" s="4" t="inlineStr">
        <is>
          <t xml:space="preserve"> </t>
        </is>
      </c>
      <c r="E16" s="5" t="n">
        <v>-52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common stock, net</t>
        </is>
      </c>
      <c r="B17" s="4" t="inlineStr">
        <is>
          <t xml:space="preserve"> </t>
        </is>
      </c>
      <c r="C17" s="6" t="n">
        <v>5</v>
      </c>
      <c r="D17" s="5" t="n">
        <v>362323</v>
      </c>
      <c r="E17" s="4" t="inlineStr">
        <is>
          <t xml:space="preserve"> </t>
        </is>
      </c>
      <c r="F17" s="4" t="inlineStr">
        <is>
          <t xml:space="preserve"> </t>
        </is>
      </c>
      <c r="G17" s="4" t="inlineStr">
        <is>
          <t xml:space="preserve"> </t>
        </is>
      </c>
      <c r="H17" s="4" t="inlineStr">
        <is>
          <t xml:space="preserve"> </t>
        </is>
      </c>
      <c r="I17" s="4" t="inlineStr">
        <is>
          <t xml:space="preserve"> </t>
        </is>
      </c>
      <c r="J17" s="5" t="n">
        <v>362328</v>
      </c>
    </row>
    <row r="18">
      <c r="A18" s="4" t="inlineStr">
        <is>
          <t>Sale of common stock, net (in Shares)</t>
        </is>
      </c>
      <c r="B18" s="4" t="inlineStr">
        <is>
          <t xml:space="preserve"> </t>
        </is>
      </c>
      <c r="C18" s="5" t="n">
        <v>491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issued with convertible debt offering</t>
        </is>
      </c>
      <c r="B19" s="4" t="inlineStr">
        <is>
          <t xml:space="preserve"> </t>
        </is>
      </c>
      <c r="C19" s="4" t="inlineStr">
        <is>
          <t xml:space="preserve"> </t>
        </is>
      </c>
      <c r="D19" s="5" t="n">
        <v>498509</v>
      </c>
      <c r="E19" s="4" t="inlineStr">
        <is>
          <t xml:space="preserve"> </t>
        </is>
      </c>
      <c r="F19" s="4" t="inlineStr">
        <is>
          <t xml:space="preserve"> </t>
        </is>
      </c>
      <c r="G19" s="4" t="inlineStr">
        <is>
          <t xml:space="preserve"> </t>
        </is>
      </c>
      <c r="H19" s="4" t="inlineStr">
        <is>
          <t xml:space="preserve"> </t>
        </is>
      </c>
      <c r="I19" s="4" t="inlineStr">
        <is>
          <t xml:space="preserve"> </t>
        </is>
      </c>
      <c r="J19" s="5" t="n">
        <v>498509</v>
      </c>
    </row>
    <row r="20">
      <c r="A20" s="4" t="inlineStr">
        <is>
          <t>Conversion of convertible note payable and accrued interest into common stock</t>
        </is>
      </c>
      <c r="B20" s="4" t="inlineStr">
        <is>
          <t xml:space="preserve"> </t>
        </is>
      </c>
      <c r="C20" s="6" t="n">
        <v>57</v>
      </c>
      <c r="D20" s="5" t="n">
        <v>4072901</v>
      </c>
      <c r="E20" s="4" t="inlineStr">
        <is>
          <t xml:space="preserve"> </t>
        </is>
      </c>
      <c r="F20" s="4" t="inlineStr">
        <is>
          <t xml:space="preserve"> </t>
        </is>
      </c>
      <c r="G20" s="4" t="inlineStr">
        <is>
          <t xml:space="preserve"> </t>
        </is>
      </c>
      <c r="H20" s="4" t="inlineStr">
        <is>
          <t xml:space="preserve"> </t>
        </is>
      </c>
      <c r="I20" s="4" t="inlineStr">
        <is>
          <t xml:space="preserve"> </t>
        </is>
      </c>
      <c r="J20" s="5" t="n">
        <v>4072958</v>
      </c>
    </row>
    <row r="21">
      <c r="A21" s="4" t="inlineStr">
        <is>
          <t>Conversion of convertible note payable and accrued interest into common stock (in Shares)</t>
        </is>
      </c>
      <c r="B21" s="4" t="inlineStr">
        <is>
          <t xml:space="preserve"> </t>
        </is>
      </c>
      <c r="C21" s="5" t="n">
        <v>5736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lassification of derivative liability to equity</t>
        </is>
      </c>
      <c r="B22" s="4" t="inlineStr">
        <is>
          <t xml:space="preserve"> </t>
        </is>
      </c>
      <c r="C22" s="4" t="inlineStr">
        <is>
          <t xml:space="preserve"> </t>
        </is>
      </c>
      <c r="D22" s="5" t="n">
        <v>2181820</v>
      </c>
      <c r="E22" s="4" t="inlineStr">
        <is>
          <t xml:space="preserve"> </t>
        </is>
      </c>
      <c r="F22" s="4" t="inlineStr">
        <is>
          <t xml:space="preserve"> </t>
        </is>
      </c>
      <c r="G22" s="4" t="inlineStr">
        <is>
          <t xml:space="preserve"> </t>
        </is>
      </c>
      <c r="H22" s="4" t="inlineStr">
        <is>
          <t xml:space="preserve"> </t>
        </is>
      </c>
      <c r="I22" s="4" t="inlineStr">
        <is>
          <t xml:space="preserve"> </t>
        </is>
      </c>
      <c r="J22" s="5" t="n">
        <v>2181820</v>
      </c>
    </row>
    <row r="23">
      <c r="A23" s="4" t="inlineStr">
        <is>
          <t>Issuance of common stock for settlement of loan payable and accrued interest - related party</t>
        </is>
      </c>
      <c r="B23" s="4" t="inlineStr">
        <is>
          <t xml:space="preserve"> </t>
        </is>
      </c>
      <c r="C23" s="6" t="n">
        <v>44</v>
      </c>
      <c r="D23" s="5" t="n">
        <v>2888549</v>
      </c>
      <c r="E23" s="4" t="inlineStr">
        <is>
          <t xml:space="preserve"> </t>
        </is>
      </c>
      <c r="F23" s="4" t="inlineStr">
        <is>
          <t xml:space="preserve"> </t>
        </is>
      </c>
      <c r="G23" s="4" t="inlineStr">
        <is>
          <t xml:space="preserve"> </t>
        </is>
      </c>
      <c r="H23" s="4" t="inlineStr">
        <is>
          <t xml:space="preserve"> </t>
        </is>
      </c>
      <c r="I23" s="4" t="inlineStr">
        <is>
          <t xml:space="preserve"> </t>
        </is>
      </c>
      <c r="J23" s="5" t="n">
        <v>2888593</v>
      </c>
    </row>
    <row r="24">
      <c r="A24" s="4" t="inlineStr">
        <is>
          <t>Issuance of common stock for settlement of loan payable and accrued interest - related party (in Shares)</t>
        </is>
      </c>
      <c r="B24" s="4" t="inlineStr">
        <is>
          <t xml:space="preserve"> </t>
        </is>
      </c>
      <c r="C24" s="5" t="n">
        <v>4443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common stock - related party</t>
        </is>
      </c>
      <c r="B25" s="4" t="inlineStr">
        <is>
          <t xml:space="preserve"> </t>
        </is>
      </c>
      <c r="C25" s="6" t="n">
        <v>5</v>
      </c>
      <c r="D25" s="5" t="n">
        <v>349995</v>
      </c>
      <c r="E25" s="4" t="inlineStr">
        <is>
          <t xml:space="preserve"> </t>
        </is>
      </c>
      <c r="F25" s="4" t="inlineStr">
        <is>
          <t xml:space="preserve"> </t>
        </is>
      </c>
      <c r="G25" s="4" t="inlineStr">
        <is>
          <t xml:space="preserve"> </t>
        </is>
      </c>
      <c r="H25" s="4" t="inlineStr">
        <is>
          <t xml:space="preserve"> </t>
        </is>
      </c>
      <c r="I25" s="4" t="inlineStr">
        <is>
          <t xml:space="preserve"> </t>
        </is>
      </c>
      <c r="J25" s="5" t="n">
        <v>350000</v>
      </c>
    </row>
    <row r="26">
      <c r="A26" s="4" t="inlineStr">
        <is>
          <t>Sale of common stock - related party (in Shares)</t>
        </is>
      </c>
      <c r="B26" s="4" t="inlineStr">
        <is>
          <t xml:space="preserve"> </t>
        </is>
      </c>
      <c r="C26" s="5" t="n">
        <v>4487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eries A Convertible Preferred Stock</t>
        </is>
      </c>
      <c r="B27" s="6" t="n">
        <v>9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000000</v>
      </c>
    </row>
    <row r="28">
      <c r="A28" s="4" t="inlineStr">
        <is>
          <t>Sale of Series A Convertible Preferred Stock (in Shares)</t>
        </is>
      </c>
      <c r="B28" s="5" t="n">
        <v>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for services</t>
        </is>
      </c>
      <c r="B29" s="4" t="inlineStr">
        <is>
          <t xml:space="preserve"> </t>
        </is>
      </c>
      <c r="C29" s="6" t="n">
        <v>4</v>
      </c>
      <c r="D29" s="5" t="n">
        <v>340946</v>
      </c>
      <c r="E29" s="4" t="inlineStr">
        <is>
          <t xml:space="preserve"> </t>
        </is>
      </c>
      <c r="F29" s="4" t="inlineStr">
        <is>
          <t xml:space="preserve"> </t>
        </is>
      </c>
      <c r="G29" s="4" t="inlineStr">
        <is>
          <t xml:space="preserve"> </t>
        </is>
      </c>
      <c r="H29" s="4" t="inlineStr">
        <is>
          <t xml:space="preserve"> </t>
        </is>
      </c>
      <c r="I29" s="4" t="inlineStr">
        <is>
          <t xml:space="preserve"> </t>
        </is>
      </c>
      <c r="J29" s="5" t="n">
        <v>340950</v>
      </c>
    </row>
    <row r="30">
      <c r="A30" s="4" t="inlineStr">
        <is>
          <t>Issuance of common stock for services (in Shares)</t>
        </is>
      </c>
      <c r="B30" s="4" t="inlineStr">
        <is>
          <t xml:space="preserve"> </t>
        </is>
      </c>
      <c r="C30" s="5" t="n">
        <v>4089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based compensation</t>
        </is>
      </c>
      <c r="B31" s="4" t="inlineStr">
        <is>
          <t xml:space="preserve"> </t>
        </is>
      </c>
      <c r="C31" s="4" t="inlineStr">
        <is>
          <t xml:space="preserve"> </t>
        </is>
      </c>
      <c r="D31" s="5" t="n">
        <v>358113</v>
      </c>
      <c r="E31" s="4" t="inlineStr">
        <is>
          <t xml:space="preserve"> </t>
        </is>
      </c>
      <c r="F31" s="4" t="inlineStr">
        <is>
          <t xml:space="preserve"> </t>
        </is>
      </c>
      <c r="G31" s="4" t="inlineStr">
        <is>
          <t xml:space="preserve"> </t>
        </is>
      </c>
      <c r="H31" s="4" t="inlineStr">
        <is>
          <t xml:space="preserve"> </t>
        </is>
      </c>
      <c r="I31" s="4" t="inlineStr">
        <is>
          <t xml:space="preserve"> </t>
        </is>
      </c>
      <c r="J31" s="5" t="n">
        <v>358113</v>
      </c>
    </row>
    <row r="32">
      <c r="A32" s="4" t="inlineStr">
        <is>
          <t>Shares issued for adjustments for 1:10 reverse split (in Shares)</t>
        </is>
      </c>
      <c r="B32" s="4" t="inlineStr">
        <is>
          <t xml:space="preserve"> </t>
        </is>
      </c>
      <c r="C32" s="5" t="n">
        <v>-3686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7871</v>
      </c>
      <c r="I33" s="4" t="inlineStr">
        <is>
          <t xml:space="preserve"> </t>
        </is>
      </c>
      <c r="J33" s="5" t="n">
        <v>-47871</v>
      </c>
    </row>
    <row r="34">
      <c r="A34" s="4" t="inlineStr">
        <is>
          <t>Net loss for the year</t>
        </is>
      </c>
      <c r="B34" s="4" t="inlineStr">
        <is>
          <t xml:space="preserve"> </t>
        </is>
      </c>
      <c r="C34" s="4" t="inlineStr">
        <is>
          <t xml:space="preserve"> </t>
        </is>
      </c>
      <c r="D34" s="4" t="inlineStr">
        <is>
          <t xml:space="preserve"> </t>
        </is>
      </c>
      <c r="E34" s="4" t="inlineStr">
        <is>
          <t xml:space="preserve"> </t>
        </is>
      </c>
      <c r="F34" s="5" t="n">
        <v>-11930847</v>
      </c>
      <c r="G34" s="4" t="inlineStr">
        <is>
          <t xml:space="preserve"> </t>
        </is>
      </c>
      <c r="H34" s="4" t="inlineStr">
        <is>
          <t xml:space="preserve"> </t>
        </is>
      </c>
      <c r="I34" s="4" t="inlineStr">
        <is>
          <t xml:space="preserve"> </t>
        </is>
      </c>
      <c r="J34" s="5" t="n">
        <v>-11930847</v>
      </c>
    </row>
    <row r="35">
      <c r="A35" s="4" t="inlineStr">
        <is>
          <t>Balance at Dec. 31, 2022</t>
        </is>
      </c>
      <c r="B35" s="6" t="n">
        <v>9000000</v>
      </c>
      <c r="C35" s="6" t="n">
        <v>1005</v>
      </c>
      <c r="D35" s="6" t="n">
        <v>65949723</v>
      </c>
      <c r="E35" s="6" t="n">
        <v>-522500</v>
      </c>
      <c r="F35" s="6" t="n">
        <v>-63062721</v>
      </c>
      <c r="G35" s="6" t="n">
        <v>6578</v>
      </c>
      <c r="H35" s="6" t="n">
        <v>-213137</v>
      </c>
      <c r="I35" s="4" t="inlineStr">
        <is>
          <t xml:space="preserve"> </t>
        </is>
      </c>
      <c r="J35" s="6" t="n">
        <v>11158948</v>
      </c>
    </row>
    <row r="36">
      <c r="A36" s="4" t="inlineStr">
        <is>
          <t>Balance (in Shares) at Dec. 31, 2022</t>
        </is>
      </c>
      <c r="B36" s="5" t="n">
        <v>9000</v>
      </c>
      <c r="C36" s="5" t="n">
        <v>10013576</v>
      </c>
      <c r="D36" s="4" t="inlineStr">
        <is>
          <t xml:space="preserve"> </t>
        </is>
      </c>
      <c r="E36" s="5" t="n">
        <v>-52000</v>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3" customWidth="1" min="1" max="1"/>
    <col width="14" customWidth="1" min="2" max="2"/>
    <col width="13" customWidth="1" min="3" max="3"/>
    <col width="13"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nvertible Note Payable (Details) - USD ($)</t>
        </is>
      </c>
      <c r="H1" s="2" t="inlineStr">
        <is>
          <t>12 Months Ended</t>
        </is>
      </c>
    </row>
    <row r="2">
      <c r="B2" s="2" t="inlineStr">
        <is>
          <t>Jul. 25, 2022</t>
        </is>
      </c>
      <c r="C2" s="2" t="inlineStr">
        <is>
          <t>May 25, 2022</t>
        </is>
      </c>
      <c r="D2" s="2" t="inlineStr">
        <is>
          <t>May 18, 2022</t>
        </is>
      </c>
      <c r="E2" s="2" t="inlineStr">
        <is>
          <t>Apr. 29, 2022</t>
        </is>
      </c>
      <c r="F2" s="2" t="inlineStr">
        <is>
          <t>Apr. 15, 2022</t>
        </is>
      </c>
      <c r="G2" s="2" t="inlineStr">
        <is>
          <t>Mar. 28, 2022</t>
        </is>
      </c>
      <c r="H2" s="2" t="inlineStr">
        <is>
          <t>Dec. 31, 2022</t>
        </is>
      </c>
      <c r="I2" s="2" t="inlineStr">
        <is>
          <t>Dec. 31, 2021</t>
        </is>
      </c>
      <c r="J2" s="2" t="inlineStr">
        <is>
          <t>Oct. 25, 2017</t>
        </is>
      </c>
    </row>
    <row r="3">
      <c r="A3" s="3" t="inlineStr">
        <is>
          <t>Convertible Note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6" t="n">
        <v>3718943</v>
      </c>
      <c r="H4" s="6" t="n">
        <v>498509</v>
      </c>
      <c r="I4" s="4" t="inlineStr">
        <is>
          <t xml:space="preserve"> </t>
        </is>
      </c>
      <c r="J4" s="4" t="inlineStr">
        <is>
          <t xml:space="preserve"> </t>
        </is>
      </c>
    </row>
    <row r="5">
      <c r="A5" s="4" t="inlineStr">
        <is>
          <t>Common stock shares (in Shares)</t>
        </is>
      </c>
      <c r="B5" s="4" t="inlineStr">
        <is>
          <t xml:space="preserve"> </t>
        </is>
      </c>
      <c r="C5" s="5" t="n">
        <v>6333</v>
      </c>
      <c r="D5" s="5" t="n">
        <v>6661</v>
      </c>
      <c r="E5" s="5" t="n">
        <v>21986</v>
      </c>
      <c r="F5" s="5" t="n">
        <v>88984</v>
      </c>
      <c r="G5" s="4" t="inlineStr">
        <is>
          <t xml:space="preserve"> </t>
        </is>
      </c>
      <c r="H5" s="4" t="inlineStr">
        <is>
          <t xml:space="preserve"> </t>
        </is>
      </c>
      <c r="I5" s="4" t="inlineStr">
        <is>
          <t xml:space="preserve"> </t>
        </is>
      </c>
      <c r="J5" s="4" t="inlineStr">
        <is>
          <t xml:space="preserve"> </t>
        </is>
      </c>
    </row>
    <row r="6">
      <c r="A6" s="4" t="inlineStr">
        <is>
          <t>Warrant exercisable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2" t="n">
        <v>12.5</v>
      </c>
      <c r="H7" s="4" t="inlineStr">
        <is>
          <t xml:space="preserve"> </t>
        </is>
      </c>
      <c r="I7" s="4" t="inlineStr">
        <is>
          <t xml:space="preserve"> </t>
        </is>
      </c>
      <c r="J7" s="4" t="inlineStr">
        <is>
          <t xml:space="preserve"> </t>
        </is>
      </c>
    </row>
    <row r="8">
      <c r="A8" s="4" t="inlineStr">
        <is>
          <t>Financing amount</t>
        </is>
      </c>
      <c r="B8" s="4" t="inlineStr">
        <is>
          <t xml:space="preserve"> </t>
        </is>
      </c>
      <c r="C8" s="6" t="n">
        <v>190000</v>
      </c>
      <c r="D8" s="6" t="n">
        <v>199840</v>
      </c>
      <c r="E8" s="6" t="n">
        <v>659581</v>
      </c>
      <c r="F8" s="6" t="n">
        <v>2669522</v>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5" t="n">
        <v>190000</v>
      </c>
      <c r="D9" s="6" t="n">
        <v>199840</v>
      </c>
      <c r="E9" s="6" t="n">
        <v>659581</v>
      </c>
      <c r="F9" s="6" t="n">
        <v>2669522</v>
      </c>
      <c r="G9" s="4" t="inlineStr">
        <is>
          <t xml:space="preserve"> </t>
        </is>
      </c>
      <c r="H9" s="4" t="inlineStr">
        <is>
          <t xml:space="preserve"> </t>
        </is>
      </c>
      <c r="I9" s="4" t="inlineStr">
        <is>
          <t xml:space="preserve"> </t>
        </is>
      </c>
      <c r="J9" s="4" t="inlineStr">
        <is>
          <t xml:space="preserve"> </t>
        </is>
      </c>
    </row>
    <row r="10">
      <c r="A10" s="4" t="inlineStr">
        <is>
          <t>Convertible not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1</v>
      </c>
      <c r="I10" s="4" t="inlineStr">
        <is>
          <t xml:space="preserve"> </t>
        </is>
      </c>
      <c r="J10" s="4" t="inlineStr">
        <is>
          <t xml:space="preserve"> </t>
        </is>
      </c>
    </row>
    <row r="11">
      <c r="A11" s="4" t="inlineStr">
        <is>
          <t>Maturity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c r="I11" s="4" t="inlineStr">
        <is>
          <t xml:space="preserve"> </t>
        </is>
      </c>
      <c r="J11" s="4" t="inlineStr">
        <is>
          <t xml:space="preserve"> </t>
        </is>
      </c>
    </row>
    <row r="12">
      <c r="A12" s="4" t="inlineStr">
        <is>
          <t>Conversion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95</v>
      </c>
      <c r="I12" s="4" t="inlineStr">
        <is>
          <t xml:space="preserve"> </t>
        </is>
      </c>
      <c r="J12" s="4" t="inlineStr">
        <is>
          <t xml:space="preserve"> </t>
        </is>
      </c>
    </row>
    <row r="13">
      <c r="A13" s="4" t="inlineStr">
        <is>
          <t>Conversion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75</v>
      </c>
      <c r="I13" s="4" t="inlineStr">
        <is>
          <t xml:space="preserve"> </t>
        </is>
      </c>
      <c r="J13" s="4" t="inlineStr">
        <is>
          <t xml:space="preserve"> </t>
        </is>
      </c>
    </row>
    <row r="14">
      <c r="A14" s="4" t="inlineStr">
        <is>
          <t>Percentage of issued and outstanding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499</v>
      </c>
      <c r="I14" s="4" t="inlineStr">
        <is>
          <t xml:space="preserve"> </t>
        </is>
      </c>
      <c r="J14" s="4" t="inlineStr">
        <is>
          <t xml:space="preserve"> </t>
        </is>
      </c>
    </row>
    <row r="15">
      <c r="A15" s="4" t="inlineStr">
        <is>
          <t>Percentage of common stock issu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5</v>
      </c>
      <c r="I15" s="4" t="inlineStr">
        <is>
          <t xml:space="preserve"> </t>
        </is>
      </c>
      <c r="J15" s="4" t="inlineStr">
        <is>
          <t xml:space="preserve"> </t>
        </is>
      </c>
    </row>
    <row r="16">
      <c r="A16" s="4" t="inlineStr">
        <is>
          <t>Purchas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3964</v>
      </c>
      <c r="I16" s="4" t="inlineStr">
        <is>
          <t xml:space="preserve"> </t>
        </is>
      </c>
      <c r="J16" s="4" t="inlineStr">
        <is>
          <t xml:space="preserve"> </t>
        </is>
      </c>
    </row>
    <row r="17">
      <c r="A17" s="4" t="inlineStr">
        <is>
          <t>Discount on convertible 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82569</v>
      </c>
      <c r="I17" s="4" t="inlineStr">
        <is>
          <t xml:space="preserve"> </t>
        </is>
      </c>
      <c r="J17" s="4" t="inlineStr">
        <is>
          <t xml:space="preserve"> </t>
        </is>
      </c>
    </row>
    <row r="18">
      <c r="A18" s="4" t="inlineStr">
        <is>
          <t>Total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81078</v>
      </c>
      <c r="I18" s="4" t="inlineStr">
        <is>
          <t xml:space="preserve"> </t>
        </is>
      </c>
      <c r="J18" s="4" t="inlineStr">
        <is>
          <t xml:space="preserve"> </t>
        </is>
      </c>
    </row>
    <row r="19">
      <c r="A19" s="4" t="inlineStr">
        <is>
          <t>Principal amount</t>
        </is>
      </c>
      <c r="B19" s="6" t="n">
        <v>37189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paid interest</t>
        </is>
      </c>
      <c r="B20" s="6" t="n">
        <v>97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 per share (in Dollars per share)</t>
        </is>
      </c>
      <c r="B21" s="12" t="n">
        <v>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inducement charge</t>
        </is>
      </c>
      <c r="B22" s="6" t="n">
        <v>3442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 of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281078</v>
      </c>
      <c r="I23" s="4" t="inlineStr">
        <is>
          <t xml:space="preserve"> </t>
        </is>
      </c>
      <c r="J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751</v>
      </c>
      <c r="I24" s="4" t="inlineStr">
        <is>
          <t xml:space="preserve"> </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vertible Note Payabl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common stock issu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2</v>
      </c>
      <c r="I27" s="4" t="inlineStr">
        <is>
          <t xml:space="preserve"> </t>
        </is>
      </c>
      <c r="J27" s="4" t="inlineStr">
        <is>
          <t xml:space="preserve"> </t>
        </is>
      </c>
    </row>
    <row r="28">
      <c r="A28" s="4" t="inlineStr">
        <is>
          <t>Share issued (in Shares)</t>
        </is>
      </c>
      <c r="B28" s="5" t="n">
        <v>5736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v>
      </c>
    </row>
    <row r="29">
      <c r="A29" s="4" t="inlineStr">
        <is>
          <t>2022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vertible Note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23964</v>
      </c>
      <c r="H31" s="4" t="inlineStr">
        <is>
          <t xml:space="preserve"> </t>
        </is>
      </c>
      <c r="I31" s="4" t="inlineStr">
        <is>
          <t xml:space="preserve"> </t>
        </is>
      </c>
      <c r="J31" s="4" t="inlineStr">
        <is>
          <t xml:space="preserve"> </t>
        </is>
      </c>
    </row>
    <row r="32">
      <c r="A32" s="4" t="inlineStr">
        <is>
          <t>2022 Convertible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vertible Note Payabl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6" t="n">
        <v>19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lack-Scholes Option-Pricing Mode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vertible Note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olatility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1194</v>
      </c>
      <c r="I37" s="4" t="inlineStr">
        <is>
          <t xml:space="preserve"> </t>
        </is>
      </c>
      <c r="J37" s="4" t="inlineStr">
        <is>
          <t xml:space="preserve"> </t>
        </is>
      </c>
    </row>
    <row r="38">
      <c r="A38" s="4" t="inlineStr">
        <is>
          <t>Annual dividend yi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v>
      </c>
      <c r="I38" s="4" t="inlineStr">
        <is>
          <t xml:space="preserve"> </t>
        </is>
      </c>
      <c r="J38" s="4" t="inlineStr">
        <is>
          <t xml:space="preserve"> </t>
        </is>
      </c>
    </row>
    <row r="39">
      <c r="A39" s="4" t="inlineStr">
        <is>
          <t>Expected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5 years</t>
        </is>
      </c>
      <c r="I39" s="4" t="inlineStr">
        <is>
          <t xml:space="preserve"> </t>
        </is>
      </c>
      <c r="J39" s="4" t="inlineStr">
        <is>
          <t xml:space="preserve"> </t>
        </is>
      </c>
    </row>
    <row r="40">
      <c r="A40" s="4" t="inlineStr">
        <is>
          <t>Black-Scholes Option-Pricing Model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vertible Note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isk-fre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271</v>
      </c>
      <c r="I42" s="4" t="inlineStr">
        <is>
          <t xml:space="preserve"> </t>
        </is>
      </c>
      <c r="J42" s="4" t="inlineStr">
        <is>
          <t xml:space="preserve"> </t>
        </is>
      </c>
    </row>
    <row r="43">
      <c r="A43" s="4" t="inlineStr">
        <is>
          <t>Black-Scholes Option-Pricing Model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vertible Note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isk-fre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292</v>
      </c>
      <c r="I45" s="4" t="inlineStr">
        <is>
          <t xml:space="preserve"> </t>
        </is>
      </c>
      <c r="J45" s="4" t="inlineStr">
        <is>
          <t xml:space="preserve"> </t>
        </is>
      </c>
    </row>
    <row r="46">
      <c r="A46" s="4" t="inlineStr">
        <is>
          <t>Black-Scholes Valuation Mode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vertible Note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olatility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9597</v>
      </c>
      <c r="I48" s="4" t="inlineStr">
        <is>
          <t xml:space="preserve"> </t>
        </is>
      </c>
      <c r="J48" s="4" t="inlineStr">
        <is>
          <t xml:space="preserve"> </t>
        </is>
      </c>
    </row>
    <row r="49">
      <c r="A49" s="4" t="inlineStr">
        <is>
          <t>Annual 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v>
      </c>
      <c r="I49" s="4" t="inlineStr">
        <is>
          <t xml:space="preserve"> </t>
        </is>
      </c>
      <c r="J49" s="4" t="inlineStr">
        <is>
          <t xml:space="preserve"> </t>
        </is>
      </c>
    </row>
    <row r="50">
      <c r="A50" s="4" t="inlineStr">
        <is>
          <t>Expected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0 years</t>
        </is>
      </c>
      <c r="I50" s="4" t="inlineStr">
        <is>
          <t xml:space="preserve"> </t>
        </is>
      </c>
      <c r="J50" s="4" t="inlineStr">
        <is>
          <t xml:space="preserve"> </t>
        </is>
      </c>
    </row>
    <row r="51">
      <c r="A51" s="4" t="inlineStr">
        <is>
          <t>Black-Scholes Valuation Model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nvertible Note Payable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isk-fre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275</v>
      </c>
      <c r="I53" s="4" t="inlineStr">
        <is>
          <t xml:space="preserve"> </t>
        </is>
      </c>
      <c r="J53" s="4" t="inlineStr">
        <is>
          <t xml:space="preserve"> </t>
        </is>
      </c>
    </row>
    <row r="54">
      <c r="A54" s="4" t="inlineStr">
        <is>
          <t>Black-Scholes Valuation Model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nvertible Note Payable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isk-fre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289</v>
      </c>
      <c r="I56" s="4" t="inlineStr">
        <is>
          <t xml:space="preserve"> </t>
        </is>
      </c>
      <c r="J56" s="4" t="inlineStr">
        <is>
          <t xml:space="preserve"> </t>
        </is>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5" customWidth="1" min="1" max="1"/>
    <col width="25" customWidth="1" min="2" max="2"/>
    <col width="16" customWidth="1" min="3" max="3"/>
    <col width="14" customWidth="1" min="4" max="4"/>
  </cols>
  <sheetData>
    <row r="1">
      <c r="A1" s="1" t="inlineStr">
        <is>
          <t>Derivative Liability (Details) - USD ($)</t>
        </is>
      </c>
      <c r="C1" s="2" t="inlineStr">
        <is>
          <t>12 Months Ended</t>
        </is>
      </c>
    </row>
    <row r="2">
      <c r="B2" s="2" t="inlineStr">
        <is>
          <t>Jul. 25, 2022</t>
        </is>
      </c>
      <c r="C2" s="2" t="inlineStr">
        <is>
          <t>Dec. 31, 2022</t>
        </is>
      </c>
      <c r="D2" s="2" t="inlineStr">
        <is>
          <t>Dec. 31, 2021</t>
        </is>
      </c>
    </row>
    <row r="3">
      <c r="A3" s="3" t="inlineStr">
        <is>
          <t>Derivative Liability (Details) [Line Items]</t>
        </is>
      </c>
      <c r="B3" s="4" t="inlineStr">
        <is>
          <t xml:space="preserve"> </t>
        </is>
      </c>
      <c r="C3" s="4" t="inlineStr">
        <is>
          <t xml:space="preserve"> </t>
        </is>
      </c>
      <c r="D3" s="4" t="inlineStr">
        <is>
          <t xml:space="preserve"> </t>
        </is>
      </c>
    </row>
    <row r="4">
      <c r="A4" s="4" t="inlineStr">
        <is>
          <t>Annual dividend yield percentage</t>
        </is>
      </c>
      <c r="B4" s="4" t="inlineStr">
        <is>
          <t xml:space="preserve"> </t>
        </is>
      </c>
      <c r="C4" s="9" t="n">
        <v>0</v>
      </c>
      <c r="D4" s="9" t="n">
        <v>0</v>
      </c>
    </row>
    <row r="5">
      <c r="A5" s="4" t="inlineStr">
        <is>
          <t>Derivative liability (in Dollars)</t>
        </is>
      </c>
      <c r="B5" s="4" t="inlineStr">
        <is>
          <t xml:space="preserve"> </t>
        </is>
      </c>
      <c r="C5" s="6" t="n">
        <v>600749</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Derivative Liability (Details) [Line Items]</t>
        </is>
      </c>
      <c r="B7" s="4" t="inlineStr">
        <is>
          <t xml:space="preserve"> </t>
        </is>
      </c>
      <c r="C7" s="4" t="inlineStr">
        <is>
          <t xml:space="preserve"> </t>
        </is>
      </c>
      <c r="D7" s="4" t="inlineStr">
        <is>
          <t xml:space="preserve"> </t>
        </is>
      </c>
    </row>
    <row r="8">
      <c r="A8" s="4" t="inlineStr">
        <is>
          <t>Volatility percentage</t>
        </is>
      </c>
      <c r="B8" s="4" t="inlineStr">
        <is>
          <t xml:space="preserve"> </t>
        </is>
      </c>
      <c r="C8" s="10" t="n">
        <v>0.748</v>
      </c>
      <c r="D8" s="10" t="n">
        <v>1.1921</v>
      </c>
    </row>
    <row r="9">
      <c r="A9" s="4" t="inlineStr">
        <is>
          <t>Risk-free rate</t>
        </is>
      </c>
      <c r="B9" s="4" t="inlineStr">
        <is>
          <t xml:space="preserve"> </t>
        </is>
      </c>
      <c r="C9" s="10" t="n">
        <v>0.0137</v>
      </c>
      <c r="D9" s="10" t="n">
        <v>0.0033</v>
      </c>
    </row>
    <row r="10">
      <c r="A10" s="4" t="inlineStr">
        <is>
          <t>Expected life</t>
        </is>
      </c>
      <c r="B10" s="4" t="inlineStr">
        <is>
          <t xml:space="preserve"> </t>
        </is>
      </c>
      <c r="C10" s="4" t="inlineStr">
        <is>
          <t>3 years</t>
        </is>
      </c>
      <c r="D10" s="4" t="inlineStr">
        <is>
          <t>3 years</t>
        </is>
      </c>
    </row>
    <row r="11">
      <c r="A11" s="4" t="inlineStr">
        <is>
          <t>Maximum [Member]</t>
        </is>
      </c>
      <c r="B11" s="4" t="inlineStr">
        <is>
          <t xml:space="preserve"> </t>
        </is>
      </c>
      <c r="C11" s="4" t="inlineStr">
        <is>
          <t xml:space="preserve"> </t>
        </is>
      </c>
      <c r="D11" s="4" t="inlineStr">
        <is>
          <t xml:space="preserve"> </t>
        </is>
      </c>
    </row>
    <row r="12">
      <c r="A12" s="3" t="inlineStr">
        <is>
          <t>Derivative Liability (Details) [Line Items]</t>
        </is>
      </c>
      <c r="B12" s="4" t="inlineStr">
        <is>
          <t xml:space="preserve"> </t>
        </is>
      </c>
      <c r="C12" s="4" t="inlineStr">
        <is>
          <t xml:space="preserve"> </t>
        </is>
      </c>
      <c r="D12" s="4" t="inlineStr">
        <is>
          <t xml:space="preserve"> </t>
        </is>
      </c>
    </row>
    <row r="13">
      <c r="A13" s="4" t="inlineStr">
        <is>
          <t>Volatility percentage</t>
        </is>
      </c>
      <c r="B13" s="4" t="inlineStr">
        <is>
          <t xml:space="preserve"> </t>
        </is>
      </c>
      <c r="C13" s="10" t="n">
        <v>1.1746</v>
      </c>
      <c r="D13" s="10" t="n">
        <v>1.2842</v>
      </c>
    </row>
    <row r="14">
      <c r="A14" s="4" t="inlineStr">
        <is>
          <t>Risk-free rate</t>
        </is>
      </c>
      <c r="B14" s="4" t="inlineStr">
        <is>
          <t xml:space="preserve"> </t>
        </is>
      </c>
      <c r="C14" s="10" t="n">
        <v>0.0448</v>
      </c>
      <c r="D14" s="10" t="n">
        <v>0.012</v>
      </c>
    </row>
    <row r="15">
      <c r="A15" s="4" t="inlineStr">
        <is>
          <t>Expected life</t>
        </is>
      </c>
      <c r="B15" s="4" t="inlineStr">
        <is>
          <t xml:space="preserve"> </t>
        </is>
      </c>
      <c r="C15" s="4" t="inlineStr">
        <is>
          <t>5 years</t>
        </is>
      </c>
      <c r="D15" s="4" t="inlineStr">
        <is>
          <t>5 years</t>
        </is>
      </c>
    </row>
    <row r="16">
      <c r="A16" s="4" t="inlineStr">
        <is>
          <t>Convertible Debt [Member]</t>
        </is>
      </c>
      <c r="B16" s="4" t="inlineStr">
        <is>
          <t xml:space="preserve"> </t>
        </is>
      </c>
      <c r="C16" s="4" t="inlineStr">
        <is>
          <t xml:space="preserve"> </t>
        </is>
      </c>
      <c r="D16" s="4" t="inlineStr">
        <is>
          <t xml:space="preserve"> </t>
        </is>
      </c>
    </row>
    <row r="17">
      <c r="A17" s="3" t="inlineStr">
        <is>
          <t>Derivative Liability (Details) [Line Items]</t>
        </is>
      </c>
      <c r="B17" s="4" t="inlineStr">
        <is>
          <t xml:space="preserve"> </t>
        </is>
      </c>
      <c r="C17" s="4" t="inlineStr">
        <is>
          <t xml:space="preserve"> </t>
        </is>
      </c>
      <c r="D17" s="4" t="inlineStr">
        <is>
          <t xml:space="preserve"> </t>
        </is>
      </c>
    </row>
    <row r="18">
      <c r="A18" s="4" t="inlineStr">
        <is>
          <t>Convertible debt (in Dollars)</t>
        </is>
      </c>
      <c r="B18" s="6" t="n">
        <v>2181820</v>
      </c>
      <c r="C18" s="6" t="n">
        <v>2782569</v>
      </c>
      <c r="D18" s="4" t="inlineStr">
        <is>
          <t xml:space="preserve"> </t>
        </is>
      </c>
    </row>
    <row r="19">
      <c r="A19" s="4" t="inlineStr">
        <is>
          <t>Volatility percentage</t>
        </is>
      </c>
      <c r="B19" s="10" t="n">
        <v>0.9553</v>
      </c>
      <c r="C19" s="10" t="n">
        <v>0.9597</v>
      </c>
      <c r="D19" s="4" t="inlineStr">
        <is>
          <t xml:space="preserve"> </t>
        </is>
      </c>
    </row>
    <row r="20">
      <c r="A20" s="4" t="inlineStr">
        <is>
          <t>Risk-free rate</t>
        </is>
      </c>
      <c r="B20" s="10" t="n">
        <v>0.0281</v>
      </c>
      <c r="C20" s="4" t="inlineStr">
        <is>
          <t xml:space="preserve"> </t>
        </is>
      </c>
      <c r="D20" s="4" t="inlineStr">
        <is>
          <t xml:space="preserve"> </t>
        </is>
      </c>
    </row>
    <row r="21">
      <c r="A21" s="4" t="inlineStr">
        <is>
          <t>Annual dividend yield percentage</t>
        </is>
      </c>
      <c r="B21" s="9" t="n">
        <v>0</v>
      </c>
      <c r="C21" s="9" t="n">
        <v>0</v>
      </c>
      <c r="D21" s="4" t="inlineStr">
        <is>
          <t xml:space="preserve"> </t>
        </is>
      </c>
    </row>
    <row r="22">
      <c r="A22" s="4" t="inlineStr">
        <is>
          <t>Expected life</t>
        </is>
      </c>
      <c r="B22" s="4" t="inlineStr">
        <is>
          <t xml:space="preserve"> </t>
        </is>
      </c>
      <c r="C22" s="4" t="inlineStr">
        <is>
          <t>10 years</t>
        </is>
      </c>
      <c r="D22" s="4" t="inlineStr">
        <is>
          <t xml:space="preserve"> </t>
        </is>
      </c>
    </row>
    <row r="23">
      <c r="A23" s="4" t="inlineStr">
        <is>
          <t>Convertible Debt [Member] | Minimum [Member]</t>
        </is>
      </c>
      <c r="B23" s="4" t="inlineStr">
        <is>
          <t xml:space="preserve"> </t>
        </is>
      </c>
      <c r="C23" s="4" t="inlineStr">
        <is>
          <t xml:space="preserve"> </t>
        </is>
      </c>
      <c r="D23" s="4" t="inlineStr">
        <is>
          <t xml:space="preserve"> </t>
        </is>
      </c>
    </row>
    <row r="24">
      <c r="A24" s="3" t="inlineStr">
        <is>
          <t>Derivative Liability (Details) [Line Items]</t>
        </is>
      </c>
      <c r="B24" s="4" t="inlineStr">
        <is>
          <t xml:space="preserve"> </t>
        </is>
      </c>
      <c r="C24" s="4" t="inlineStr">
        <is>
          <t xml:space="preserve"> </t>
        </is>
      </c>
      <c r="D24" s="4" t="inlineStr">
        <is>
          <t xml:space="preserve"> </t>
        </is>
      </c>
    </row>
    <row r="25">
      <c r="A25" s="4" t="inlineStr">
        <is>
          <t>Risk-free rate</t>
        </is>
      </c>
      <c r="B25" s="4" t="inlineStr">
        <is>
          <t xml:space="preserve"> </t>
        </is>
      </c>
      <c r="C25" s="10" t="n">
        <v>0.0275</v>
      </c>
      <c r="D25" s="4" t="inlineStr">
        <is>
          <t xml:space="preserve"> </t>
        </is>
      </c>
    </row>
    <row r="26">
      <c r="A26" s="4" t="inlineStr">
        <is>
          <t>Expected life</t>
        </is>
      </c>
      <c r="B26" s="4" t="inlineStr">
        <is>
          <t>9 years 8 months 12 days</t>
        </is>
      </c>
      <c r="C26" s="4" t="inlineStr">
        <is>
          <t xml:space="preserve"> </t>
        </is>
      </c>
      <c r="D26" s="4" t="inlineStr">
        <is>
          <t xml:space="preserve"> </t>
        </is>
      </c>
    </row>
    <row r="27">
      <c r="A27" s="4" t="inlineStr">
        <is>
          <t>Convertible Debt [Member] | Maximum [Member]</t>
        </is>
      </c>
      <c r="B27" s="4" t="inlineStr">
        <is>
          <t xml:space="preserve"> </t>
        </is>
      </c>
      <c r="C27" s="4" t="inlineStr">
        <is>
          <t xml:space="preserve"> </t>
        </is>
      </c>
      <c r="D27" s="4" t="inlineStr">
        <is>
          <t xml:space="preserve"> </t>
        </is>
      </c>
    </row>
    <row r="28">
      <c r="A28" s="3" t="inlineStr">
        <is>
          <t>Derivative Liability (Details) [Line Items]</t>
        </is>
      </c>
      <c r="B28" s="4" t="inlineStr">
        <is>
          <t xml:space="preserve"> </t>
        </is>
      </c>
      <c r="C28" s="4" t="inlineStr">
        <is>
          <t xml:space="preserve"> </t>
        </is>
      </c>
      <c r="D28" s="4" t="inlineStr">
        <is>
          <t xml:space="preserve"> </t>
        </is>
      </c>
    </row>
    <row r="29">
      <c r="A29" s="4" t="inlineStr">
        <is>
          <t>Risk-free rate</t>
        </is>
      </c>
      <c r="B29" s="4" t="inlineStr">
        <is>
          <t xml:space="preserve"> </t>
        </is>
      </c>
      <c r="C29" s="10" t="n">
        <v>0.0289</v>
      </c>
      <c r="D29" s="4" t="inlineStr">
        <is>
          <t xml:space="preserve"> </t>
        </is>
      </c>
    </row>
    <row r="30">
      <c r="A30" s="4" t="inlineStr">
        <is>
          <t>Expected life</t>
        </is>
      </c>
      <c r="B30" s="4" t="inlineStr">
        <is>
          <t>9 years 9 months 18 days</t>
        </is>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4" customWidth="1" min="2" max="2"/>
    <col width="16" customWidth="1" min="3" max="3"/>
    <col width="14" customWidth="1" min="4" max="4"/>
  </cols>
  <sheetData>
    <row r="1">
      <c r="A1" s="1" t="inlineStr">
        <is>
          <t>Note Payable, Net (Details) - USD ($)</t>
        </is>
      </c>
      <c r="C1" s="2" t="inlineStr">
        <is>
          <t>12 Months Ended</t>
        </is>
      </c>
    </row>
    <row r="2">
      <c r="B2" s="2" t="inlineStr">
        <is>
          <t>Sep. 01, 2022</t>
        </is>
      </c>
      <c r="C2" s="2" t="inlineStr">
        <is>
          <t>Dec. 31, 2022</t>
        </is>
      </c>
      <c r="D2" s="2" t="inlineStr">
        <is>
          <t>Dec. 31, 2021</t>
        </is>
      </c>
    </row>
    <row r="3">
      <c r="A3" s="3" t="inlineStr">
        <is>
          <t>Note Payable [Abstract]</t>
        </is>
      </c>
      <c r="B3" s="4" t="inlineStr">
        <is>
          <t xml:space="preserve"> </t>
        </is>
      </c>
      <c r="C3" s="4" t="inlineStr">
        <is>
          <t xml:space="preserve"> </t>
        </is>
      </c>
      <c r="D3" s="4" t="inlineStr">
        <is>
          <t xml:space="preserve"> </t>
        </is>
      </c>
    </row>
    <row r="4">
      <c r="A4" s="4" t="inlineStr">
        <is>
          <t>Principal amount</t>
        </is>
      </c>
      <c r="B4" s="6" t="n">
        <v>4800000</v>
      </c>
      <c r="C4" s="4" t="inlineStr">
        <is>
          <t xml:space="preserve"> </t>
        </is>
      </c>
      <c r="D4" s="4" t="inlineStr">
        <is>
          <t xml:space="preserve"> </t>
        </is>
      </c>
    </row>
    <row r="5">
      <c r="A5" s="4" t="inlineStr">
        <is>
          <t>Interest percentage</t>
        </is>
      </c>
      <c r="B5" s="9" t="n">
        <v>0.11</v>
      </c>
      <c r="C5" s="4" t="inlineStr">
        <is>
          <t xml:space="preserve"> </t>
        </is>
      </c>
      <c r="D5" s="4" t="inlineStr">
        <is>
          <t xml:space="preserve"> </t>
        </is>
      </c>
    </row>
    <row r="6">
      <c r="A6" s="4" t="inlineStr">
        <is>
          <t>Interest due payment</t>
        </is>
      </c>
      <c r="B6" s="4" t="inlineStr">
        <is>
          <t>$44,000</t>
        </is>
      </c>
      <c r="C6" s="4" t="inlineStr">
        <is>
          <t xml:space="preserve"> </t>
        </is>
      </c>
      <c r="D6" s="4" t="inlineStr">
        <is>
          <t xml:space="preserve"> </t>
        </is>
      </c>
    </row>
    <row r="7">
      <c r="A7" s="4" t="inlineStr">
        <is>
          <t>Notes payable</t>
        </is>
      </c>
      <c r="B7" s="4" t="inlineStr">
        <is>
          <t xml:space="preserve"> </t>
        </is>
      </c>
      <c r="C7" s="6" t="n">
        <v>4563152</v>
      </c>
      <c r="D7" s="4" t="inlineStr">
        <is>
          <t xml:space="preserve"> </t>
        </is>
      </c>
    </row>
    <row r="8">
      <c r="A8" s="4" t="inlineStr">
        <is>
          <t>Unamortized debt issuance costs</t>
        </is>
      </c>
      <c r="B8" s="4" t="inlineStr">
        <is>
          <t xml:space="preserve"> </t>
        </is>
      </c>
      <c r="C8" s="5" t="n">
        <v>236848</v>
      </c>
      <c r="D8" s="4" t="inlineStr">
        <is>
          <t xml:space="preserve"> </t>
        </is>
      </c>
    </row>
    <row r="9">
      <c r="A9" s="4" t="inlineStr">
        <is>
          <t>Amortization of debt issuance costs</t>
        </is>
      </c>
      <c r="B9" s="4" t="inlineStr">
        <is>
          <t xml:space="preserve"> </t>
        </is>
      </c>
      <c r="C9" s="5" t="n">
        <v>29606</v>
      </c>
      <c r="D9" s="4" t="inlineStr">
        <is>
          <t xml:space="preserve"> </t>
        </is>
      </c>
    </row>
    <row r="10">
      <c r="A10" s="4" t="inlineStr">
        <is>
          <t>Interest expense</t>
        </is>
      </c>
      <c r="B10" s="4" t="inlineStr">
        <is>
          <t xml:space="preserve"> </t>
        </is>
      </c>
      <c r="C10" s="6" t="n">
        <v>176000</v>
      </c>
      <c r="D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6" customWidth="1" min="9" max="9"/>
    <col width="14" customWidth="1" min="10" max="10"/>
    <col width="14" customWidth="1" min="11" max="11"/>
    <col width="15" customWidth="1" min="12" max="12"/>
    <col width="14" customWidth="1" min="13" max="13"/>
    <col width="14" customWidth="1" min="14" max="14"/>
  </cols>
  <sheetData>
    <row r="1">
      <c r="A1" s="1" t="inlineStr">
        <is>
          <t>Related Party Transactions (Details) - USD ($)</t>
        </is>
      </c>
      <c r="E1" s="2" t="inlineStr">
        <is>
          <t>1 Months Ended</t>
        </is>
      </c>
      <c r="F1" s="2" t="inlineStr">
        <is>
          <t>6 Months Ended</t>
        </is>
      </c>
      <c r="H1" s="2" t="inlineStr">
        <is>
          <t>9 Months Ended</t>
        </is>
      </c>
      <c r="I1" s="2" t="inlineStr">
        <is>
          <t>12 Months Ended</t>
        </is>
      </c>
    </row>
    <row r="2">
      <c r="B2" s="2" t="inlineStr">
        <is>
          <t>Dec. 14, 2022</t>
        </is>
      </c>
      <c r="C2" s="2" t="inlineStr">
        <is>
          <t>Aug. 05, 2022</t>
        </is>
      </c>
      <c r="D2" s="2" t="inlineStr">
        <is>
          <t>Aug. 29, 2019</t>
        </is>
      </c>
      <c r="E2" s="2" t="inlineStr">
        <is>
          <t>Aug. 29, 2019</t>
        </is>
      </c>
      <c r="F2" s="2" t="inlineStr">
        <is>
          <t>Jun. 30, 2022</t>
        </is>
      </c>
      <c r="G2" s="2" t="inlineStr">
        <is>
          <t>Jun. 30, 2020</t>
        </is>
      </c>
      <c r="H2" s="2" t="inlineStr">
        <is>
          <t>Sep. 30, 2019</t>
        </is>
      </c>
      <c r="I2" s="2" t="inlineStr">
        <is>
          <t>Dec. 31, 2022</t>
        </is>
      </c>
      <c r="J2" s="2" t="inlineStr">
        <is>
          <t>Dec. 31, 2021</t>
        </is>
      </c>
      <c r="K2" s="2" t="inlineStr">
        <is>
          <t>Dec. 31, 2017</t>
        </is>
      </c>
      <c r="L2" s="2" t="inlineStr">
        <is>
          <t>Mar. 31, 2022</t>
        </is>
      </c>
      <c r="M2" s="2" t="inlineStr">
        <is>
          <t>Mar. 19, 2022</t>
        </is>
      </c>
      <c r="N2" s="2" t="inlineStr">
        <is>
          <t>Mar. 18, 2019</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n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400</v>
      </c>
      <c r="J4" s="6" t="n">
        <v>33600</v>
      </c>
      <c r="K4" s="4" t="inlineStr">
        <is>
          <t xml:space="preserve"> </t>
        </is>
      </c>
      <c r="L4" s="4" t="inlineStr">
        <is>
          <t xml:space="preserve"> </t>
        </is>
      </c>
      <c r="M4" s="4" t="inlineStr">
        <is>
          <t xml:space="preserve"> </t>
        </is>
      </c>
      <c r="N4" s="4" t="inlineStr">
        <is>
          <t xml:space="preserve"> </t>
        </is>
      </c>
    </row>
    <row r="5">
      <c r="A5" s="4" t="inlineStr">
        <is>
          <t>Rent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4100</v>
      </c>
      <c r="J5" s="5" t="n">
        <v>33600</v>
      </c>
      <c r="K5" s="4" t="inlineStr">
        <is>
          <t xml:space="preserve"> </t>
        </is>
      </c>
      <c r="L5" s="4" t="inlineStr">
        <is>
          <t xml:space="preserve"> </t>
        </is>
      </c>
      <c r="M5" s="4" t="inlineStr">
        <is>
          <t xml:space="preserve"> </t>
        </is>
      </c>
      <c r="N5" s="4" t="inlineStr">
        <is>
          <t xml:space="preserve"> </t>
        </is>
      </c>
    </row>
    <row r="6">
      <c r="A6" s="4" t="inlineStr">
        <is>
          <t>Consul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4064</v>
      </c>
      <c r="J6" s="5" t="n">
        <v>216169</v>
      </c>
      <c r="K6" s="4" t="inlineStr">
        <is>
          <t xml:space="preserve"> </t>
        </is>
      </c>
      <c r="L6" s="4" t="inlineStr">
        <is>
          <t xml:space="preserve"> </t>
        </is>
      </c>
      <c r="M6" s="4" t="inlineStr">
        <is>
          <t xml:space="preserve"> </t>
        </is>
      </c>
      <c r="N6" s="4" t="inlineStr">
        <is>
          <t xml:space="preserve"> </t>
        </is>
      </c>
    </row>
    <row r="7">
      <c r="A7" s="4" t="inlineStr">
        <is>
          <t>Genexosome for cash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50000</v>
      </c>
      <c r="L7" s="4" t="inlineStr">
        <is>
          <t xml:space="preserve"> </t>
        </is>
      </c>
      <c r="M7" s="4" t="inlineStr">
        <is>
          <t xml:space="preserve"> </t>
        </is>
      </c>
      <c r="N7" s="4" t="inlineStr">
        <is>
          <t xml:space="preserve"> </t>
        </is>
      </c>
    </row>
    <row r="8">
      <c r="A8" s="4" t="inlineStr">
        <is>
          <t>Accrued liabilities and other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368433</v>
      </c>
      <c r="K8" s="4" t="inlineStr">
        <is>
          <t xml:space="preserve"> </t>
        </is>
      </c>
      <c r="L8" s="4" t="inlineStr">
        <is>
          <t xml:space="preserve"> </t>
        </is>
      </c>
      <c r="M8" s="4" t="inlineStr">
        <is>
          <t xml:space="preserve"> </t>
        </is>
      </c>
      <c r="N8" s="4" t="inlineStr">
        <is>
          <t xml:space="preserve"> </t>
        </is>
      </c>
    </row>
    <row r="9">
      <c r="A9" s="4" t="inlineStr">
        <is>
          <t>Outstanding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390000</v>
      </c>
      <c r="K9" s="4" t="inlineStr">
        <is>
          <t xml:space="preserve"> </t>
        </is>
      </c>
      <c r="L9" s="4" t="inlineStr">
        <is>
          <t xml:space="preserve"> </t>
        </is>
      </c>
      <c r="M9" s="4" t="inlineStr">
        <is>
          <t xml:space="preserve"> </t>
        </is>
      </c>
      <c r="N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v>
      </c>
      <c r="J10" s="5" t="n">
        <v>2550262</v>
      </c>
      <c r="K10" s="4" t="inlineStr">
        <is>
          <t xml:space="preserve"> </t>
        </is>
      </c>
      <c r="L10" s="4" t="inlineStr">
        <is>
          <t xml:space="preserve"> </t>
        </is>
      </c>
      <c r="M10" s="4" t="inlineStr">
        <is>
          <t xml:space="preserve"> </t>
        </is>
      </c>
      <c r="N10" s="4" t="inlineStr">
        <is>
          <t xml:space="preserve"> </t>
        </is>
      </c>
    </row>
    <row r="11">
      <c r="A11" s="4" t="inlineStr">
        <is>
          <t>Promissory note maturity date</t>
        </is>
      </c>
      <c r="B11" s="4" t="inlineStr">
        <is>
          <t xml:space="preserve"> </t>
        </is>
      </c>
      <c r="C11" s="4" t="inlineStr">
        <is>
          <t xml:space="preserve"> </t>
        </is>
      </c>
      <c r="D11" s="4" t="inlineStr">
        <is>
          <t xml:space="preserve"> </t>
        </is>
      </c>
      <c r="E11" s="4" t="inlineStr">
        <is>
          <t>Dec. 31,  2024</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teres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9898</v>
      </c>
      <c r="J12" s="5" t="n">
        <v>200477</v>
      </c>
      <c r="K12" s="4" t="inlineStr">
        <is>
          <t xml:space="preserve"> </t>
        </is>
      </c>
      <c r="L12" s="4" t="inlineStr">
        <is>
          <t xml:space="preserve"> </t>
        </is>
      </c>
      <c r="M12" s="4" t="inlineStr">
        <is>
          <t xml:space="preserve"> </t>
        </is>
      </c>
      <c r="N12" s="4" t="inlineStr">
        <is>
          <t xml:space="preserve"> </t>
        </is>
      </c>
    </row>
    <row r="13">
      <c r="A13" s="4" t="inlineStr">
        <is>
          <t>Sale of common stock (in Shares)</t>
        </is>
      </c>
      <c r="B13" s="4" t="inlineStr">
        <is>
          <t xml:space="preserve"> </t>
        </is>
      </c>
      <c r="C13" s="5" t="n">
        <v>448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 price per share (in Dollars per share)</t>
        </is>
      </c>
      <c r="B14" s="4" t="inlineStr">
        <is>
          <t xml:space="preserve"> </t>
        </is>
      </c>
      <c r="C14" s="12" t="n">
        <v>7.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ated value</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ross proceeds</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ceived proceeds</t>
        </is>
      </c>
      <c r="B19" s="4" t="inlineStr">
        <is>
          <t xml:space="preserve"> </t>
        </is>
      </c>
      <c r="C19" s="6" t="n">
        <v>3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 of common stock (in Shares)</t>
        </is>
      </c>
      <c r="B22" s="5" t="n">
        <v>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r. Yu Zho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ideration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v>
      </c>
      <c r="J25" s="5" t="n">
        <v>100000</v>
      </c>
      <c r="K25" s="4" t="inlineStr">
        <is>
          <t xml:space="preserve"> </t>
        </is>
      </c>
      <c r="L25" s="4" t="inlineStr">
        <is>
          <t xml:space="preserve"> </t>
        </is>
      </c>
      <c r="M25" s="4" t="inlineStr">
        <is>
          <t xml:space="preserve"> </t>
        </is>
      </c>
      <c r="N25" s="4" t="inlineStr">
        <is>
          <t xml:space="preserve"> </t>
        </is>
      </c>
    </row>
    <row r="26">
      <c r="A26" s="4" t="inlineStr">
        <is>
          <t>Genexoso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wnership of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4</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nzhao Lu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000000</v>
      </c>
    </row>
    <row r="32">
      <c r="A32" s="4" t="inlineStr">
        <is>
          <t>Outstanding principal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00000</v>
      </c>
    </row>
    <row r="33">
      <c r="A33" s="4" t="inlineStr">
        <is>
          <t>Promissory note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05</v>
      </c>
      <c r="N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Mar. 19,  2024</t>
        </is>
      </c>
      <c r="M34" s="4" t="inlineStr">
        <is>
          <t xml:space="preserve"> </t>
        </is>
      </c>
      <c r="N34" s="4" t="inlineStr">
        <is>
          <t xml:space="preserve"> </t>
        </is>
      </c>
    </row>
    <row r="35">
      <c r="A35" s="4" t="inlineStr">
        <is>
          <t>Principal repaid amount</t>
        </is>
      </c>
      <c r="B35" s="4" t="inlineStr">
        <is>
          <t xml:space="preserve"> </t>
        </is>
      </c>
      <c r="C35" s="4" t="inlineStr">
        <is>
          <t xml:space="preserve"> </t>
        </is>
      </c>
      <c r="D35" s="4" t="inlineStr">
        <is>
          <t xml:space="preserve"> </t>
        </is>
      </c>
      <c r="E35" s="4" t="inlineStr">
        <is>
          <t xml:space="preserve"> </t>
        </is>
      </c>
      <c r="F35" s="6" t="n">
        <v>390000</v>
      </c>
      <c r="G35" s="6" t="n">
        <v>200000</v>
      </c>
      <c r="H35" s="6" t="n">
        <v>41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enzhao Lu [Member] | 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rued liabilities and other pay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6" t="n">
        <v>368433</v>
      </c>
      <c r="K38" s="4" t="inlineStr">
        <is>
          <t xml:space="preserve"> </t>
        </is>
      </c>
      <c r="L38" s="4" t="inlineStr">
        <is>
          <t xml:space="preserve"> </t>
        </is>
      </c>
      <c r="M38" s="4" t="inlineStr">
        <is>
          <t xml:space="preserve"> </t>
        </is>
      </c>
      <c r="N38" s="4" t="inlineStr">
        <is>
          <t xml:space="preserve"> </t>
        </is>
      </c>
    </row>
    <row r="39">
      <c r="A39" s="4" t="inlineStr">
        <is>
          <t>Line of Credi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of credit</t>
        </is>
      </c>
      <c r="B41" s="4" t="inlineStr">
        <is>
          <t xml:space="preserve"> </t>
        </is>
      </c>
      <c r="C41" s="4" t="inlineStr">
        <is>
          <t xml:space="preserve"> </t>
        </is>
      </c>
      <c r="D41" s="6" t="n">
        <v>2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rate</t>
        </is>
      </c>
      <c r="B42" s="4" t="inlineStr">
        <is>
          <t xml:space="preserve"> </t>
        </is>
      </c>
      <c r="C42" s="4" t="inlineStr">
        <is>
          <t xml:space="preserve"> </t>
        </is>
      </c>
      <c r="D42" s="9" t="n">
        <v>0.05</v>
      </c>
      <c r="E42" s="9" t="n">
        <v>0.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A1:A2"/>
    <mergeCell ref="F1:G1"/>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Schedule of related party - USD ($)</t>
        </is>
      </c>
      <c r="C1" s="2" t="inlineStr">
        <is>
          <t>12 Months Ended</t>
        </is>
      </c>
    </row>
    <row r="2">
      <c r="C2" s="2" t="inlineStr">
        <is>
          <t>Dec. 31, 2022</t>
        </is>
      </c>
      <c r="D2" s="2" t="inlineStr">
        <is>
          <t>Dec. 31, 2021</t>
        </is>
      </c>
    </row>
    <row r="3">
      <c r="A3" s="3" t="inlineStr">
        <is>
          <t>Medical related consulting services provided to:</t>
        </is>
      </c>
      <c r="C3" s="4" t="inlineStr">
        <is>
          <t xml:space="preserve"> </t>
        </is>
      </c>
      <c r="D3" s="4" t="inlineStr">
        <is>
          <t xml:space="preserve"> </t>
        </is>
      </c>
    </row>
    <row r="4">
      <c r="A4" s="4" t="inlineStr">
        <is>
          <t>Hebei Daopei</t>
        </is>
      </c>
      <c r="B4" s="4" t="inlineStr">
        <is>
          <t>[1]</t>
        </is>
      </c>
      <c r="C4" s="4" t="inlineStr">
        <is>
          <t xml:space="preserve"> </t>
        </is>
      </c>
      <c r="D4" s="6" t="n">
        <v>187412</v>
      </c>
    </row>
    <row r="5">
      <c r="A5" s="4" t="inlineStr">
        <is>
          <t>Total</t>
        </is>
      </c>
      <c r="C5" s="4" t="inlineStr">
        <is>
          <t xml:space="preserve"> </t>
        </is>
      </c>
      <c r="D5" s="6" t="n">
        <v>187412</v>
      </c>
    </row>
    <row r="6"/>
    <row r="7">
      <c r="A7" s="4" t="inlineStr">
        <is>
          <t>[1]Hebei Daopei is a subsidiary of an entity whose chairman is
Wenzhao Lu, the largest shareholder of the Company.</t>
        </is>
      </c>
    </row>
  </sheetData>
  <mergeCells count="4">
    <mergeCell ref="A1:B2"/>
    <mergeCell ref="C1:D1"/>
    <mergeCell ref="A6:C6"/>
    <mergeCell ref="A7:C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Details) - Schedule of line of credit - USD ($)</t>
        </is>
      </c>
      <c r="B1" s="2" t="inlineStr">
        <is>
          <t>12 Months Ended</t>
        </is>
      </c>
    </row>
    <row r="2">
      <c r="B2" s="2" t="inlineStr">
        <is>
          <t>Dec. 31, 2022</t>
        </is>
      </c>
      <c r="C2" s="2" t="inlineStr">
        <is>
          <t>Dec. 31, 2021</t>
        </is>
      </c>
    </row>
    <row r="3">
      <c r="A3" s="3" t="inlineStr">
        <is>
          <t>Schedule Of Line Of Credit Abstract</t>
        </is>
      </c>
      <c r="B3" s="4" t="inlineStr">
        <is>
          <t xml:space="preserve"> </t>
        </is>
      </c>
      <c r="C3" s="4" t="inlineStr">
        <is>
          <t xml:space="preserve"> </t>
        </is>
      </c>
    </row>
    <row r="4">
      <c r="A4" s="4" t="inlineStr">
        <is>
          <t>Outstanding principal under the Line of Credit at beginning</t>
        </is>
      </c>
      <c r="B4" s="6" t="n">
        <v>2750262</v>
      </c>
      <c r="C4" s="6" t="n">
        <v>3200000</v>
      </c>
    </row>
    <row r="5">
      <c r="A5" s="4" t="inlineStr">
        <is>
          <t>Draw down from Line of Credit</t>
        </is>
      </c>
      <c r="B5" s="5" t="n">
        <v>100000</v>
      </c>
      <c r="C5" s="5" t="n">
        <v>2550262</v>
      </c>
    </row>
    <row r="6">
      <c r="A6" s="4" t="inlineStr">
        <is>
          <t>Repayment of Line of Credit</t>
        </is>
      </c>
      <c r="B6" s="5" t="n">
        <v>-410000</v>
      </c>
      <c r="C6" s="4" t="inlineStr">
        <is>
          <t xml:space="preserve"> </t>
        </is>
      </c>
    </row>
    <row r="7">
      <c r="A7" s="4" t="inlineStr">
        <is>
          <t>Settlement of Line of Credit in shares</t>
        </is>
      </c>
      <c r="B7" s="5" t="n">
        <v>-2440262</v>
      </c>
      <c r="C7" s="5" t="n">
        <v>-3000000</v>
      </c>
    </row>
    <row r="8">
      <c r="A8" s="4" t="inlineStr">
        <is>
          <t>Outstanding principal under the Line of Credit at ending</t>
        </is>
      </c>
      <c r="B8" s="4" t="inlineStr">
        <is>
          <t xml:space="preserve"> </t>
        </is>
      </c>
      <c r="C8" s="6" t="n">
        <v>27502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Percentage of income tax at an effective rate</t>
        </is>
      </c>
      <c r="B4" s="9" t="n">
        <v>0.25</v>
      </c>
      <c r="C4" s="4" t="inlineStr">
        <is>
          <t xml:space="preserve"> </t>
        </is>
      </c>
    </row>
    <row r="5">
      <c r="A5" s="4" t="inlineStr">
        <is>
          <t>Cumulative deficit</t>
        </is>
      </c>
      <c r="B5" s="6" t="n">
        <v>2356797</v>
      </c>
      <c r="C5" s="4" t="inlineStr">
        <is>
          <t xml:space="preserve"> </t>
        </is>
      </c>
    </row>
    <row r="6">
      <c r="A6" s="4" t="inlineStr">
        <is>
          <t>Federal and state net operating loss carryforwards</t>
        </is>
      </c>
      <c r="B6" s="6" t="n">
        <v>46969776</v>
      </c>
      <c r="C6" s="6" t="n">
        <v>38420422</v>
      </c>
    </row>
    <row r="7">
      <c r="A7" s="4" t="inlineStr">
        <is>
          <t>Net operating loss carry-forward expiration date</t>
        </is>
      </c>
      <c r="B7" s="4" t="inlineStr">
        <is>
          <t>As of December 31, 2022, the Company has $44,482,221 of U.S. federal net operating loss carryovers that have no
expiration date, and $2,487,555 of the federal net operating loss and state net operating loss carry-forwards begin to expire in 2034.</t>
        </is>
      </c>
      <c r="C7" s="4" t="inlineStr">
        <is>
          <t xml:space="preserve"> </t>
        </is>
      </c>
    </row>
    <row r="8">
      <c r="A8" s="4" t="inlineStr">
        <is>
          <t>Net operating loss carryforwards</t>
        </is>
      </c>
      <c r="B8" s="6" t="n">
        <v>61847</v>
      </c>
      <c r="C8" s="4" t="inlineStr">
        <is>
          <t xml:space="preserve"> </t>
        </is>
      </c>
    </row>
    <row r="9">
      <c r="A9" s="4" t="inlineStr">
        <is>
          <t>Penalty amount</t>
        </is>
      </c>
      <c r="B9" s="6" t="n">
        <v>10000</v>
      </c>
      <c r="C9" s="4" t="inlineStr">
        <is>
          <t xml:space="preserve"> </t>
        </is>
      </c>
    </row>
    <row r="10">
      <c r="A10" s="4" t="inlineStr">
        <is>
          <t>Income tax, description</t>
        </is>
      </c>
      <c r="B10" s="4" t="inlineStr">
        <is>
          <t xml:space="preserve">The Company
has not been audited by any jurisdiction since its inception. The Company is open for audit by the U.S. Internal Revenue Service and U.S.
state tax jurisdictions from 2019 to 2022, and open for audit by the Chinese Ministry of Finance from 2018 to 2022. </t>
        </is>
      </c>
      <c r="C10" s="4" t="inlineStr">
        <is>
          <t xml:space="preserve"> </t>
        </is>
      </c>
    </row>
    <row r="11">
      <c r="A11" s="4" t="inlineStr">
        <is>
          <t>China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Net operating loss carryforwards</t>
        </is>
      </c>
      <c r="B13" s="6" t="n">
        <v>1726863</v>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Schedule loss before income taxes - USD ($)</t>
        </is>
      </c>
      <c r="B1" s="2" t="inlineStr">
        <is>
          <t>12 Months Ended</t>
        </is>
      </c>
    </row>
    <row r="2">
      <c r="B2" s="2" t="inlineStr">
        <is>
          <t>Dec. 31, 2022</t>
        </is>
      </c>
      <c r="C2" s="2" t="inlineStr">
        <is>
          <t>Dec. 31, 2021</t>
        </is>
      </c>
    </row>
    <row r="3">
      <c r="A3" s="3" t="inlineStr">
        <is>
          <t>Schedule Loss Before Income Taxes Abstract</t>
        </is>
      </c>
      <c r="B3" s="4" t="inlineStr">
        <is>
          <t xml:space="preserve"> </t>
        </is>
      </c>
      <c r="C3" s="4" t="inlineStr">
        <is>
          <t xml:space="preserve"> </t>
        </is>
      </c>
    </row>
    <row r="4">
      <c r="A4" s="4" t="inlineStr">
        <is>
          <t>United States loss before income taxes</t>
        </is>
      </c>
      <c r="B4" s="6" t="n">
        <v>-11567154</v>
      </c>
      <c r="C4" s="6" t="n">
        <v>-8504426</v>
      </c>
    </row>
    <row r="5">
      <c r="A5" s="4" t="inlineStr">
        <is>
          <t>China loss before income taxes</t>
        </is>
      </c>
      <c r="B5" s="5" t="n">
        <v>-363693</v>
      </c>
      <c r="C5" s="5" t="n">
        <v>-586073</v>
      </c>
    </row>
    <row r="6">
      <c r="A6" s="4" t="inlineStr">
        <is>
          <t>Total loss before income taxes</t>
        </is>
      </c>
      <c r="B6" s="6" t="n">
        <v>-11930847</v>
      </c>
      <c r="C6" s="6" t="n">
        <v>-90904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es expense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U.S. state and local</t>
        </is>
      </c>
      <c r="B5" s="4" t="inlineStr">
        <is>
          <t xml:space="preserve"> </t>
        </is>
      </c>
      <c r="C5" s="4" t="inlineStr">
        <is>
          <t xml:space="preserve"> </t>
        </is>
      </c>
    </row>
    <row r="6">
      <c r="A6" s="4" t="inlineStr">
        <is>
          <t>China</t>
        </is>
      </c>
      <c r="B6" s="4" t="inlineStr">
        <is>
          <t xml:space="preserve"> </t>
        </is>
      </c>
      <c r="C6" s="4" t="inlineStr">
        <is>
          <t xml:space="preserve"> </t>
        </is>
      </c>
    </row>
    <row r="7">
      <c r="A7" s="4" t="inlineStr">
        <is>
          <t>Total current income taxes expense</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U.S. federal</t>
        </is>
      </c>
      <c r="B9" s="5" t="n">
        <v>-1729700</v>
      </c>
      <c r="C9" s="5" t="n">
        <v>-1810264</v>
      </c>
    </row>
    <row r="10">
      <c r="A10" s="4" t="inlineStr">
        <is>
          <t>U.S. state and local</t>
        </is>
      </c>
      <c r="B10" s="5" t="n">
        <v>-585627</v>
      </c>
      <c r="C10" s="5" t="n">
        <v>-612904</v>
      </c>
    </row>
    <row r="11">
      <c r="A11" s="4" t="inlineStr">
        <is>
          <t>China</t>
        </is>
      </c>
      <c r="B11" s="5" t="n">
        <v>209806</v>
      </c>
      <c r="C11" s="5" t="n">
        <v>-152015</v>
      </c>
    </row>
    <row r="12">
      <c r="A12" s="4" t="inlineStr">
        <is>
          <t>Total deferred income taxes (benefit)</t>
        </is>
      </c>
      <c r="B12" s="5" t="n">
        <v>-2105521</v>
      </c>
      <c r="C12" s="5" t="n">
        <v>-2575183</v>
      </c>
    </row>
    <row r="13">
      <c r="A13" s="4" t="inlineStr">
        <is>
          <t>Change in valuation allowance</t>
        </is>
      </c>
      <c r="B13" s="5" t="n">
        <v>2105521</v>
      </c>
      <c r="C13" s="5" t="n">
        <v>2575183</v>
      </c>
    </row>
    <row r="14">
      <c r="A14" s="4" t="inlineStr">
        <is>
          <t>Total income taxes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s between the U.S. statutory rate and the Company’s effective tax rate</t>
        </is>
      </c>
      <c r="B1" s="2" t="inlineStr">
        <is>
          <t>12 Months Ended</t>
        </is>
      </c>
    </row>
    <row r="2">
      <c r="B2" s="2" t="inlineStr">
        <is>
          <t>Dec. 31, 2022</t>
        </is>
      </c>
      <c r="C2" s="2" t="inlineStr">
        <is>
          <t>Dec. 31, 2021</t>
        </is>
      </c>
    </row>
    <row r="3">
      <c r="A3" s="3" t="inlineStr">
        <is>
          <t>Schedule Of Differences Between The USStatutory Rate And The Company SEffective Tax Rate Abstract</t>
        </is>
      </c>
      <c r="B3" s="4" t="inlineStr">
        <is>
          <t xml:space="preserve"> </t>
        </is>
      </c>
      <c r="C3" s="4" t="inlineStr">
        <is>
          <t xml:space="preserve"> </t>
        </is>
      </c>
    </row>
    <row r="4">
      <c r="A4" s="4" t="inlineStr">
        <is>
          <t>U.S. federal rate</t>
        </is>
      </c>
      <c r="B4" s="9" t="n">
        <v>0.21</v>
      </c>
      <c r="C4" s="9" t="n">
        <v>0.21</v>
      </c>
    </row>
    <row r="5">
      <c r="A5" s="4" t="inlineStr">
        <is>
          <t>U.S. state rate</t>
        </is>
      </c>
      <c r="B5" s="10" t="n">
        <v>0.056</v>
      </c>
      <c r="C5" s="10" t="n">
        <v>0.067</v>
      </c>
    </row>
    <row r="6">
      <c r="A6" s="4" t="inlineStr">
        <is>
          <t>Permanent difference</t>
        </is>
      </c>
      <c r="B6" s="4" t="inlineStr">
        <is>
          <t>(3.80%)</t>
        </is>
      </c>
      <c r="C6" s="9" t="n">
        <v>0</v>
      </c>
    </row>
    <row r="7">
      <c r="A7" s="4" t="inlineStr">
        <is>
          <t>Non-US rate differential</t>
        </is>
      </c>
      <c r="B7" s="10" t="n">
        <v>0.001</v>
      </c>
      <c r="C7" s="10" t="n">
        <v>0.003</v>
      </c>
    </row>
    <row r="8">
      <c r="A8" s="4" t="inlineStr">
        <is>
          <t>Prior year true-up</t>
        </is>
      </c>
      <c r="B8" s="4" t="inlineStr">
        <is>
          <t>(5.30%)</t>
        </is>
      </c>
      <c r="C8" s="10" t="n">
        <v>0.049</v>
      </c>
    </row>
    <row r="9">
      <c r="A9" s="4" t="inlineStr">
        <is>
          <t>U.S. valuation allowance</t>
        </is>
      </c>
      <c r="B9" s="4" t="inlineStr">
        <is>
          <t>(17.60%)</t>
        </is>
      </c>
      <c r="C9" s="4" t="inlineStr">
        <is>
          <t>(32.90%)</t>
        </is>
      </c>
    </row>
    <row r="10">
      <c r="A10" s="4" t="inlineStr">
        <is>
          <t>Total provision for income taxes</t>
        </is>
      </c>
      <c r="B10" s="9" t="n">
        <v>0</v>
      </c>
      <c r="C10"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1930847</v>
      </c>
      <c r="C4" s="6" t="n">
        <v>-9090499</v>
      </c>
    </row>
    <row r="5">
      <c r="A5" s="4" t="inlineStr">
        <is>
          <t>Bad debt provision</t>
        </is>
      </c>
      <c r="B5" s="5" t="n">
        <v>2295</v>
      </c>
      <c r="C5" s="5" t="n">
        <v>8091</v>
      </c>
    </row>
    <row r="6">
      <c r="A6" s="4" t="inlineStr">
        <is>
          <t>Depreciation</t>
        </is>
      </c>
      <c r="B6" s="5" t="n">
        <v>330723</v>
      </c>
      <c r="C6" s="5" t="n">
        <v>311761</v>
      </c>
    </row>
    <row r="7">
      <c r="A7" s="4" t="inlineStr">
        <is>
          <t>Change in straight-line rent receivable</t>
        </is>
      </c>
      <c r="B7" s="5" t="n">
        <v>-6821</v>
      </c>
      <c r="C7" s="5" t="n">
        <v>-51246</v>
      </c>
    </row>
    <row r="8">
      <c r="A8" s="4" t="inlineStr">
        <is>
          <t>Amortization of right-of-use asset</t>
        </is>
      </c>
      <c r="B8" s="5" t="n">
        <v>135557</v>
      </c>
      <c r="C8" s="5" t="n">
        <v>127020</v>
      </c>
    </row>
    <row r="9">
      <c r="A9" s="4" t="inlineStr">
        <is>
          <t>Stock-based compensation and service expense</t>
        </is>
      </c>
      <c r="B9" s="5" t="n">
        <v>1106634</v>
      </c>
      <c r="C9" s="5" t="n">
        <v>2110169</v>
      </c>
    </row>
    <row r="10">
      <c r="A10" s="4" t="inlineStr">
        <is>
          <t>Loss on equity method investment</t>
        </is>
      </c>
      <c r="B10" s="5" t="n">
        <v>41863</v>
      </c>
      <c r="C10" s="5" t="n">
        <v>60463</v>
      </c>
    </row>
    <row r="11">
      <c r="A11" s="4" t="inlineStr">
        <is>
          <t>Loss on impairment of equipment held for sale</t>
        </is>
      </c>
      <c r="B11" s="5" t="n">
        <v>22285</v>
      </c>
      <c r="C11" s="4" t="inlineStr">
        <is>
          <t xml:space="preserve"> </t>
        </is>
      </c>
    </row>
    <row r="12">
      <c r="A12" s="4" t="inlineStr">
        <is>
          <t>Amortization of debt discount</t>
        </is>
      </c>
      <c r="B12" s="5" t="n">
        <v>3281078</v>
      </c>
      <c r="C12" s="4" t="inlineStr">
        <is>
          <t xml:space="preserve"> </t>
        </is>
      </c>
    </row>
    <row r="13">
      <c r="A13" s="4" t="inlineStr">
        <is>
          <t>Amortization of debt issuance costs</t>
        </is>
      </c>
      <c r="B13" s="5" t="n">
        <v>29606</v>
      </c>
      <c r="C13" s="4" t="inlineStr">
        <is>
          <t xml:space="preserve"> </t>
        </is>
      </c>
    </row>
    <row r="14">
      <c r="A14" s="4" t="inlineStr">
        <is>
          <t>Conversion inducement expense</t>
        </is>
      </c>
      <c r="B14" s="5" t="n">
        <v>344264</v>
      </c>
      <c r="C14" s="4" t="inlineStr">
        <is>
          <t xml:space="preserve"> </t>
        </is>
      </c>
    </row>
    <row r="15">
      <c r="A15" s="4" t="inlineStr">
        <is>
          <t>Change in fair market value of derivative liability</t>
        </is>
      </c>
      <c r="B15" s="5" t="n">
        <v>-600749</v>
      </c>
      <c r="C15" s="4" t="inlineStr">
        <is>
          <t xml:space="preserve"> </t>
        </is>
      </c>
    </row>
    <row r="16">
      <c r="A16" s="3" t="inlineStr">
        <is>
          <t>Changes in operating assets and liabilities:</t>
        </is>
      </c>
      <c r="B16" s="4" t="inlineStr">
        <is>
          <t xml:space="preserve"> </t>
        </is>
      </c>
      <c r="C16" s="4" t="inlineStr">
        <is>
          <t xml:space="preserve"> </t>
        </is>
      </c>
    </row>
    <row r="17">
      <c r="A17" s="4" t="inlineStr">
        <is>
          <t>Rent receivable</t>
        </is>
      </c>
      <c r="B17" s="5" t="n">
        <v>-3265</v>
      </c>
      <c r="C17" s="5" t="n">
        <v>-168</v>
      </c>
    </row>
    <row r="18">
      <c r="A18" s="4" t="inlineStr">
        <is>
          <t>Rent receivable - related party</t>
        </is>
      </c>
      <c r="B18" s="5" t="n">
        <v>-40500</v>
      </c>
      <c r="C18" s="5" t="n">
        <v>-33600</v>
      </c>
    </row>
    <row r="19">
      <c r="A19" s="4" t="inlineStr">
        <is>
          <t>Security deposit</t>
        </is>
      </c>
      <c r="B19" s="5" t="n">
        <v>-416</v>
      </c>
      <c r="C19" s="5" t="n">
        <v>6847</v>
      </c>
    </row>
    <row r="20">
      <c r="A20" s="4" t="inlineStr">
        <is>
          <t>Deferred leasing costs</t>
        </is>
      </c>
      <c r="B20" s="5" t="n">
        <v>27298</v>
      </c>
      <c r="C20" s="5" t="n">
        <v>21203</v>
      </c>
    </row>
    <row r="21">
      <c r="A21" s="4" t="inlineStr">
        <is>
          <t>Other assets</t>
        </is>
      </c>
      <c r="B21" s="5" t="n">
        <v>-45996</v>
      </c>
      <c r="C21" s="5" t="n">
        <v>95133</v>
      </c>
    </row>
    <row r="22">
      <c r="A22" s="4" t="inlineStr">
        <is>
          <t>Accrued liabilities and other payables</t>
        </is>
      </c>
      <c r="B22" s="5" t="n">
        <v>331425</v>
      </c>
      <c r="C22" s="5" t="n">
        <v>1330890</v>
      </c>
    </row>
    <row r="23">
      <c r="A23" s="4" t="inlineStr">
        <is>
          <t>Accrued liabilities and other payables - related parties</t>
        </is>
      </c>
      <c r="B23" s="5" t="n">
        <v>79898</v>
      </c>
      <c r="C23" s="5" t="n">
        <v>200477</v>
      </c>
    </row>
    <row r="24">
      <c r="A24" s="4" t="inlineStr">
        <is>
          <t>Operating lease obligation</t>
        </is>
      </c>
      <c r="B24" s="5" t="n">
        <v>-141556</v>
      </c>
      <c r="C24" s="5" t="n">
        <v>-121020</v>
      </c>
    </row>
    <row r="25">
      <c r="A25" s="4" t="inlineStr">
        <is>
          <t>NET CASH USED IN OPERATING ACTIVITIES</t>
        </is>
      </c>
      <c r="B25" s="5" t="n">
        <v>-7037224</v>
      </c>
      <c r="C25" s="5" t="n">
        <v>-5024479</v>
      </c>
    </row>
    <row r="26">
      <c r="A26" s="3" t="inlineStr">
        <is>
          <t>CASH FLOWS FROM INVESTING ACTIVITIES:</t>
        </is>
      </c>
      <c r="B26" s="4" t="inlineStr">
        <is>
          <t xml:space="preserve"> </t>
        </is>
      </c>
      <c r="C26" s="4" t="inlineStr">
        <is>
          <t xml:space="preserve"> </t>
        </is>
      </c>
    </row>
    <row r="27">
      <c r="A27" s="4" t="inlineStr">
        <is>
          <t>Purchase of property and equipment</t>
        </is>
      </c>
      <c r="B27" s="5" t="n">
        <v>-1749</v>
      </c>
      <c r="C27" s="5" t="n">
        <v>-17502</v>
      </c>
    </row>
    <row r="28">
      <c r="A28" s="4" t="inlineStr">
        <is>
          <t>Improvement of commercial real estate</t>
        </is>
      </c>
      <c r="B28" s="4" t="inlineStr">
        <is>
          <t xml:space="preserve"> </t>
        </is>
      </c>
      <c r="C28" s="5" t="n">
        <v>-10332</v>
      </c>
    </row>
    <row r="29">
      <c r="A29" s="4" t="inlineStr">
        <is>
          <t>Additional investment in equity method investment</t>
        </is>
      </c>
      <c r="B29" s="5" t="n">
        <v>-51999</v>
      </c>
      <c r="C29" s="5" t="n">
        <v>-40301</v>
      </c>
    </row>
    <row r="30">
      <c r="A30" s="4" t="inlineStr">
        <is>
          <t>Payments for equity interest purchase</t>
        </is>
      </c>
      <c r="B30" s="5" t="n">
        <v>-8999722</v>
      </c>
      <c r="C30" s="4" t="inlineStr">
        <is>
          <t xml:space="preserve"> </t>
        </is>
      </c>
    </row>
    <row r="31">
      <c r="A31" s="4" t="inlineStr">
        <is>
          <t>NET CASH USED IN INVESTING ACTIVITIES</t>
        </is>
      </c>
      <c r="B31" s="5" t="n">
        <v>-9053470</v>
      </c>
      <c r="C31" s="5" t="n">
        <v>-68135</v>
      </c>
    </row>
    <row r="32">
      <c r="A32" s="3" t="inlineStr">
        <is>
          <t>CASH FLOWS FROM FINANCING ACTIVITIES</t>
        </is>
      </c>
      <c r="B32" s="4" t="inlineStr">
        <is>
          <t xml:space="preserve"> </t>
        </is>
      </c>
      <c r="C32" s="4" t="inlineStr">
        <is>
          <t xml:space="preserve"> </t>
        </is>
      </c>
    </row>
    <row r="33">
      <c r="A33" s="4" t="inlineStr">
        <is>
          <t>Repayments of note payable - related party</t>
        </is>
      </c>
      <c r="B33" s="5" t="n">
        <v>-390000</v>
      </c>
      <c r="C33" s="4" t="inlineStr">
        <is>
          <t xml:space="preserve"> </t>
        </is>
      </c>
    </row>
    <row r="34">
      <c r="A34" s="4" t="inlineStr">
        <is>
          <t>Proceeds from loan payable - related party</t>
        </is>
      </c>
      <c r="B34" s="5" t="n">
        <v>100000</v>
      </c>
      <c r="C34" s="5" t="n">
        <v>2550262</v>
      </c>
    </row>
    <row r="35">
      <c r="A35" s="4" t="inlineStr">
        <is>
          <t>Repayments of loan payable - related party</t>
        </is>
      </c>
      <c r="B35" s="5" t="n">
        <v>-410000</v>
      </c>
      <c r="C35" s="4" t="inlineStr">
        <is>
          <t xml:space="preserve"> </t>
        </is>
      </c>
    </row>
    <row r="36">
      <c r="A36" s="4" t="inlineStr">
        <is>
          <t>Proceeds from issuance of convertible debt and warrants</t>
        </is>
      </c>
      <c r="B36" s="5" t="n">
        <v>3718943</v>
      </c>
      <c r="C36" s="4" t="inlineStr">
        <is>
          <t xml:space="preserve"> </t>
        </is>
      </c>
    </row>
    <row r="37">
      <c r="A37" s="4" t="inlineStr">
        <is>
          <t>Proceeds from issuance of balloon promissory note</t>
        </is>
      </c>
      <c r="B37" s="5" t="n">
        <v>4800000</v>
      </c>
      <c r="C37" s="4" t="inlineStr">
        <is>
          <t xml:space="preserve"> </t>
        </is>
      </c>
    </row>
    <row r="38">
      <c r="A38" s="4" t="inlineStr">
        <is>
          <t>Payments of debt issuance costs</t>
        </is>
      </c>
      <c r="B38" s="5" t="n">
        <v>-266454</v>
      </c>
      <c r="C38" s="4" t="inlineStr">
        <is>
          <t xml:space="preserve"> </t>
        </is>
      </c>
    </row>
    <row r="39">
      <c r="A39" s="4" t="inlineStr">
        <is>
          <t>Proceeds from equity offering</t>
        </is>
      </c>
      <c r="B39" s="5" t="n">
        <v>735567</v>
      </c>
      <c r="C39" s="5" t="n">
        <v>2860304</v>
      </c>
    </row>
    <row r="40">
      <c r="A40" s="4" t="inlineStr">
        <is>
          <t>Disbursements for equity offering costs</t>
        </is>
      </c>
      <c r="B40" s="5" t="n">
        <v>-24067</v>
      </c>
      <c r="C40" s="5" t="n">
        <v>-240434</v>
      </c>
    </row>
    <row r="41">
      <c r="A41" s="4" t="inlineStr">
        <is>
          <t>Proceeds from issuance of convertible preferred stock</t>
        </is>
      </c>
      <c r="B41" s="5" t="n">
        <v>9000000</v>
      </c>
      <c r="C41" s="4" t="inlineStr">
        <is>
          <t xml:space="preserve"> </t>
        </is>
      </c>
    </row>
    <row r="42">
      <c r="A42" s="4" t="inlineStr">
        <is>
          <t>NET CASH PROVIDED BY FINANCING ACTIVITIES</t>
        </is>
      </c>
      <c r="B42" s="5" t="n">
        <v>17263989</v>
      </c>
      <c r="C42" s="5" t="n">
        <v>5170132</v>
      </c>
    </row>
    <row r="43">
      <c r="A43" s="4" t="inlineStr">
        <is>
          <t>EFFECT OF EXCHANGE RATE ON CASH</t>
        </is>
      </c>
      <c r="B43" s="5" t="n">
        <v>10077</v>
      </c>
      <c r="C43" s="5" t="n">
        <v>3443</v>
      </c>
    </row>
    <row r="44">
      <c r="A44" s="4" t="inlineStr">
        <is>
          <t>NET INCREASE IN CASH</t>
        </is>
      </c>
      <c r="B44" s="5" t="n">
        <v>1183372</v>
      </c>
      <c r="C44" s="5" t="n">
        <v>80961</v>
      </c>
    </row>
    <row r="45">
      <c r="A45" s="4" t="inlineStr">
        <is>
          <t>CASH - beginning of year</t>
        </is>
      </c>
      <c r="B45" s="5" t="n">
        <v>807538</v>
      </c>
      <c r="C45" s="5" t="n">
        <v>726577</v>
      </c>
    </row>
    <row r="46">
      <c r="A46" s="4" t="inlineStr">
        <is>
          <t>CASH - end of year</t>
        </is>
      </c>
      <c r="B46" s="5" t="n">
        <v>1990910</v>
      </c>
      <c r="C46" s="5" t="n">
        <v>807538</v>
      </c>
    </row>
    <row r="47">
      <c r="A47" s="3" t="inlineStr">
        <is>
          <t>SUPPLEMENTAL DISCLOSURE OF CASH FLOW INFORMATION:</t>
        </is>
      </c>
      <c r="B47" s="4" t="inlineStr">
        <is>
          <t xml:space="preserve"> </t>
        </is>
      </c>
      <c r="C47" s="4" t="inlineStr">
        <is>
          <t xml:space="preserve"> </t>
        </is>
      </c>
    </row>
    <row r="48">
      <c r="A48" s="4" t="inlineStr">
        <is>
          <t>Interest</t>
        </is>
      </c>
      <c r="B48" s="5" t="n">
        <v>176000</v>
      </c>
      <c r="C48" s="4" t="inlineStr">
        <is>
          <t xml:space="preserve"> </t>
        </is>
      </c>
    </row>
    <row r="49">
      <c r="A49" s="3" t="inlineStr">
        <is>
          <t>NON-CASH INVESTING AND FINANCING ACTIVITIES:</t>
        </is>
      </c>
      <c r="B49" s="4" t="inlineStr">
        <is>
          <t xml:space="preserve"> </t>
        </is>
      </c>
      <c r="C49" s="4" t="inlineStr">
        <is>
          <t xml:space="preserve"> </t>
        </is>
      </c>
    </row>
    <row r="50">
      <c r="A50" s="4" t="inlineStr">
        <is>
          <t>Common stock issued for future services</t>
        </is>
      </c>
      <c r="B50" s="4" t="inlineStr">
        <is>
          <t xml:space="preserve"> </t>
        </is>
      </c>
      <c r="C50" s="5" t="n">
        <v>155700</v>
      </c>
    </row>
    <row r="51">
      <c r="A51" s="4" t="inlineStr">
        <is>
          <t>Common stock issued for accrued liabilities</t>
        </is>
      </c>
      <c r="B51" s="5" t="n">
        <v>30000</v>
      </c>
      <c r="C51" s="5" t="n">
        <v>276032</v>
      </c>
    </row>
    <row r="52">
      <c r="A52" s="4" t="inlineStr">
        <is>
          <t>Deferred financing costs in accrued liabilities</t>
        </is>
      </c>
      <c r="B52" s="4" t="inlineStr">
        <is>
          <t xml:space="preserve"> </t>
        </is>
      </c>
      <c r="C52" s="5" t="n">
        <v>57599</v>
      </c>
    </row>
    <row r="53">
      <c r="A53" s="4" t="inlineStr">
        <is>
          <t>Accrued professional fees relieved for shares issued</t>
        </is>
      </c>
      <c r="B53" s="4" t="inlineStr">
        <is>
          <t xml:space="preserve"> </t>
        </is>
      </c>
      <c r="C53" s="5" t="n">
        <v>202500</v>
      </c>
    </row>
    <row r="54">
      <c r="A54" s="4" t="inlineStr">
        <is>
          <t>Warrants issued with convertible note payable recorded as debt discount</t>
        </is>
      </c>
      <c r="B54" s="5" t="n">
        <v>498509</v>
      </c>
      <c r="C54" s="4" t="inlineStr">
        <is>
          <t xml:space="preserve"> </t>
        </is>
      </c>
    </row>
    <row r="55">
      <c r="A55" s="4" t="inlineStr">
        <is>
          <t>Bifurcated embedded conversion feature recorded as derivative liability and debt discount</t>
        </is>
      </c>
      <c r="B55" s="5" t="n">
        <v>2782569</v>
      </c>
      <c r="C55" s="4" t="inlineStr">
        <is>
          <t xml:space="preserve"> </t>
        </is>
      </c>
    </row>
    <row r="56">
      <c r="A56" s="4" t="inlineStr">
        <is>
          <t>Conversion of convertible note payable and accrued interest into common stock</t>
        </is>
      </c>
      <c r="B56" s="5" t="n">
        <v>4072958</v>
      </c>
      <c r="C56" s="4" t="inlineStr">
        <is>
          <t xml:space="preserve"> </t>
        </is>
      </c>
    </row>
    <row r="57">
      <c r="A57" s="4" t="inlineStr">
        <is>
          <t>Reclassification of derivative liability to equity</t>
        </is>
      </c>
      <c r="B57" s="5" t="n">
        <v>2181820</v>
      </c>
      <c r="C57" s="4" t="inlineStr">
        <is>
          <t xml:space="preserve"> </t>
        </is>
      </c>
    </row>
    <row r="58">
      <c r="A58" s="4" t="inlineStr">
        <is>
          <t>Related party loan and accrued interest settled in shares</t>
        </is>
      </c>
      <c r="B58" s="6" t="n">
        <v>2888593</v>
      </c>
      <c r="C58" s="6" t="n">
        <v>30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deferred income tax assets - USD ($)</t>
        </is>
      </c>
      <c r="B1" s="2" t="inlineStr">
        <is>
          <t>Dec. 31, 2022</t>
        </is>
      </c>
      <c r="C1" s="2" t="inlineStr">
        <is>
          <t>Dec. 31, 2021</t>
        </is>
      </c>
    </row>
    <row r="2">
      <c r="A2" s="3" t="inlineStr">
        <is>
          <t>Schedule Of Deferred Income Tax Assets Abstract</t>
        </is>
      </c>
      <c r="B2" s="4" t="inlineStr">
        <is>
          <t xml:space="preserve"> </t>
        </is>
      </c>
      <c r="C2" s="4" t="inlineStr">
        <is>
          <t xml:space="preserve"> </t>
        </is>
      </c>
    </row>
    <row r="3">
      <c r="A3" s="4" t="inlineStr">
        <is>
          <t>Stock-based compensation</t>
        </is>
      </c>
      <c r="B3" s="6" t="n">
        <v>3499969</v>
      </c>
      <c r="C3" s="6" t="n">
        <v>3696463</v>
      </c>
    </row>
    <row r="4">
      <c r="A4" s="4" t="inlineStr">
        <is>
          <t>Disallowed business interest deduction</t>
        </is>
      </c>
      <c r="B4" s="4" t="inlineStr">
        <is>
          <t xml:space="preserve"> </t>
        </is>
      </c>
      <c r="C4" s="5" t="n">
        <v>103567</v>
      </c>
    </row>
    <row r="5">
      <c r="A5" s="4" t="inlineStr">
        <is>
          <t>R&amp;D expenses</t>
        </is>
      </c>
      <c r="B5" s="5" t="n">
        <v>137864</v>
      </c>
      <c r="C5" s="4" t="inlineStr">
        <is>
          <t xml:space="preserve"> </t>
        </is>
      </c>
    </row>
    <row r="6">
      <c r="A6" s="4" t="inlineStr">
        <is>
          <t>Accrued directors’ compensation</t>
        </is>
      </c>
      <c r="B6" s="5" t="n">
        <v>47787</v>
      </c>
      <c r="C6" s="5" t="n">
        <v>80816</v>
      </c>
    </row>
    <row r="7">
      <c r="A7" s="4" t="inlineStr">
        <is>
          <t>Accrued settlement</t>
        </is>
      </c>
      <c r="B7" s="5" t="n">
        <v>126495</v>
      </c>
      <c r="C7" s="4" t="inlineStr">
        <is>
          <t xml:space="preserve"> </t>
        </is>
      </c>
    </row>
    <row r="8">
      <c r="A8" s="4" t="inlineStr">
        <is>
          <t>Lease liability</t>
        </is>
      </c>
      <c r="B8" s="5" t="n">
        <v>1687</v>
      </c>
      <c r="C8" s="5" t="n">
        <v>23156</v>
      </c>
    </row>
    <row r="9">
      <c r="A9" s="4" t="inlineStr">
        <is>
          <t>Net operating loss carryforward</t>
        </is>
      </c>
      <c r="B9" s="5" t="n">
        <v>13634920</v>
      </c>
      <c r="C9" s="5" t="n">
        <v>11441503</v>
      </c>
    </row>
    <row r="10">
      <c r="A10" s="4" t="inlineStr">
        <is>
          <t>Total deferred tax assets, gross</t>
        </is>
      </c>
      <c r="B10" s="5" t="n">
        <v>17448722</v>
      </c>
      <c r="C10" s="5" t="n">
        <v>15345505</v>
      </c>
    </row>
    <row r="11">
      <c r="A11" s="4" t="inlineStr">
        <is>
          <t>Valuation allowance</t>
        </is>
      </c>
      <c r="B11" s="5" t="n">
        <v>-17329708</v>
      </c>
      <c r="C11" s="5" t="n">
        <v>-15224188</v>
      </c>
    </row>
    <row r="12">
      <c r="A12" s="4" t="inlineStr">
        <is>
          <t>Total deferred tax assets, net</t>
        </is>
      </c>
      <c r="B12" s="5" t="n">
        <v>119014</v>
      </c>
      <c r="C12" s="5" t="n">
        <v>121317</v>
      </c>
    </row>
    <row r="13">
      <c r="A13" s="4" t="inlineStr">
        <is>
          <t>Fixed assets and intangible assets book/tax basis difference</t>
        </is>
      </c>
      <c r="B13" s="5" t="n">
        <v>-119014</v>
      </c>
      <c r="C13" s="5" t="n">
        <v>-101534</v>
      </c>
    </row>
    <row r="14">
      <c r="A14" s="4" t="inlineStr">
        <is>
          <t>Right-of-use assets</t>
        </is>
      </c>
      <c r="B14" s="4" t="inlineStr">
        <is>
          <t xml:space="preserve"> </t>
        </is>
      </c>
      <c r="C14" s="5" t="n">
        <v>-19783</v>
      </c>
    </row>
    <row r="15">
      <c r="A15" s="4" t="inlineStr">
        <is>
          <t>Total deferred tax liabilities</t>
        </is>
      </c>
      <c r="B15" s="5" t="n">
        <v>-119014</v>
      </c>
      <c r="C15" s="5" t="n">
        <v>-121317</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Equity (Details) - USD ($)</t>
        </is>
      </c>
      <c r="D1" s="2" t="inlineStr">
        <is>
          <t>1 Months Ended</t>
        </is>
      </c>
      <c r="F1" s="2" t="inlineStr">
        <is>
          <t>3 Months Ended</t>
        </is>
      </c>
      <c r="H1" s="2" t="inlineStr">
        <is>
          <t>12 Months Ended</t>
        </is>
      </c>
    </row>
    <row r="2">
      <c r="B2" s="2" t="inlineStr">
        <is>
          <t>Aug. 05, 2022</t>
        </is>
      </c>
      <c r="C2" s="2" t="inlineStr">
        <is>
          <t>Jul. 25, 2022</t>
        </is>
      </c>
      <c r="D2" s="2" t="inlineStr">
        <is>
          <t>Dec. 21, 2021</t>
        </is>
      </c>
      <c r="E2" s="2" t="inlineStr">
        <is>
          <t>Jun. 30, 2021</t>
        </is>
      </c>
      <c r="F2" s="2" t="inlineStr">
        <is>
          <t>Sep. 30, 2022</t>
        </is>
      </c>
      <c r="G2" s="2" t="inlineStr">
        <is>
          <t>Sep. 30, 2021</t>
        </is>
      </c>
      <c r="H2" s="2" t="inlineStr">
        <is>
          <t>Dec. 31, 2022</t>
        </is>
      </c>
      <c r="I2" s="2" t="inlineStr">
        <is>
          <t>Dec. 31, 2021</t>
        </is>
      </c>
      <c r="J2" s="2" t="inlineStr">
        <is>
          <t>Mar. 31, 2023</t>
        </is>
      </c>
      <c r="K2" s="2" t="inlineStr">
        <is>
          <t>Feb. 09, 2023</t>
        </is>
      </c>
      <c r="L2" s="2" t="inlineStr">
        <is>
          <t>Jun. 08, 2022</t>
        </is>
      </c>
      <c r="M2" s="2" t="inlineStr">
        <is>
          <t>Oct. 25, 2017</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signat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c r="K5" s="4" t="inlineStr">
        <is>
          <t xml:space="preserve"> </t>
        </is>
      </c>
      <c r="L5" s="4" t="inlineStr">
        <is>
          <t xml:space="preserve"> </t>
        </is>
      </c>
      <c r="M5" s="4" t="inlineStr">
        <is>
          <t xml:space="preserve"> </t>
        </is>
      </c>
    </row>
    <row r="6">
      <c r="A6" s="4" t="inlineStr">
        <is>
          <t>Stat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holders' Equity Note, Changes in Capital Structure, Subsequent Changes to Number of Common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at a conversion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6.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s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utstanding common stock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price (in Dollars per share)</t>
        </is>
      </c>
      <c r="B11" s="4" t="inlineStr">
        <is>
          <t xml:space="preserve"> </t>
        </is>
      </c>
      <c r="C11" s="12" t="n">
        <v>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rket amou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shares received procee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issued (in Shares)</t>
        </is>
      </c>
      <c r="B16" s="5" t="n">
        <v>44872</v>
      </c>
      <c r="C16" s="5" t="n">
        <v>5736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 price (in Dollars per share)</t>
        </is>
      </c>
      <c r="B17" s="12" t="n">
        <v>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eived proceeds</t>
        </is>
      </c>
      <c r="B18" s="6" t="n">
        <v>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ed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0896</v>
      </c>
      <c r="I19" s="5" t="n">
        <v>140568</v>
      </c>
      <c r="J19" s="4" t="inlineStr">
        <is>
          <t xml:space="preserve"> </t>
        </is>
      </c>
      <c r="K19" s="4" t="inlineStr">
        <is>
          <t xml:space="preserve"> </t>
        </is>
      </c>
      <c r="L19" s="4" t="inlineStr">
        <is>
          <t xml:space="preserve"> </t>
        </is>
      </c>
      <c r="M19" s="4" t="inlineStr">
        <is>
          <t xml:space="preserve"> </t>
        </is>
      </c>
    </row>
    <row r="20">
      <c r="A20" s="4" t="inlineStr">
        <is>
          <t>Fair marke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40950</v>
      </c>
      <c r="I20" s="6" t="n">
        <v>1507488</v>
      </c>
      <c r="J20" s="4" t="inlineStr">
        <is>
          <t xml:space="preserve"> </t>
        </is>
      </c>
      <c r="K20" s="4" t="inlineStr">
        <is>
          <t xml:space="preserve"> </t>
        </is>
      </c>
      <c r="L20" s="4" t="inlineStr">
        <is>
          <t xml:space="preserve"> </t>
        </is>
      </c>
      <c r="M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1095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duction in 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v>
      </c>
      <c r="I22" s="5" t="n">
        <v>276032</v>
      </c>
      <c r="J22" s="4" t="inlineStr">
        <is>
          <t xml:space="preserve"> </t>
        </is>
      </c>
      <c r="K22" s="4" t="inlineStr">
        <is>
          <t xml:space="preserve"> </t>
        </is>
      </c>
      <c r="L22" s="4" t="inlineStr">
        <is>
          <t xml:space="preserve"> </t>
        </is>
      </c>
      <c r="M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8113</v>
      </c>
      <c r="I23" s="5" t="n">
        <v>769334</v>
      </c>
      <c r="J23" s="4" t="inlineStr">
        <is>
          <t xml:space="preserve"> </t>
        </is>
      </c>
      <c r="K23" s="4" t="inlineStr">
        <is>
          <t xml:space="preserve"> </t>
        </is>
      </c>
      <c r="L23" s="4" t="inlineStr">
        <is>
          <t xml:space="preserve"> </t>
        </is>
      </c>
      <c r="M23" s="4" t="inlineStr">
        <is>
          <t xml:space="preserve"> </t>
        </is>
      </c>
    </row>
    <row r="24">
      <c r="A24" s="4" t="inlineStr">
        <is>
          <t>Prepaid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5700</v>
      </c>
      <c r="J24" s="4" t="inlineStr">
        <is>
          <t xml:space="preserve"> </t>
        </is>
      </c>
      <c r="K24" s="4" t="inlineStr">
        <is>
          <t xml:space="preserve"> </t>
        </is>
      </c>
      <c r="L24" s="4" t="inlineStr">
        <is>
          <t xml:space="preserve"> </t>
        </is>
      </c>
      <c r="M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5" t="n">
        <v>1673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paid professional fees</t>
        </is>
      </c>
      <c r="B26" s="4" t="inlineStr">
        <is>
          <t xml:space="preserve"> </t>
        </is>
      </c>
      <c r="C26" s="4" t="inlineStr">
        <is>
          <t xml:space="preserve"> </t>
        </is>
      </c>
      <c r="D26" s="4" t="inlineStr">
        <is>
          <t xml:space="preserve"> </t>
        </is>
      </c>
      <c r="E26" s="6" t="n">
        <v>202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shares (in Shares)</t>
        </is>
      </c>
      <c r="B27" s="4" t="inlineStr">
        <is>
          <t xml:space="preserve"> </t>
        </is>
      </c>
      <c r="C27" s="4" t="inlineStr">
        <is>
          <t xml:space="preserve"> </t>
        </is>
      </c>
      <c r="D27" s="4" t="inlineStr">
        <is>
          <t xml:space="preserve"> </t>
        </is>
      </c>
      <c r="E27" s="5" t="n">
        <v>1673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fair value</t>
        </is>
      </c>
      <c r="B28" s="4" t="inlineStr">
        <is>
          <t xml:space="preserve"> </t>
        </is>
      </c>
      <c r="C28" s="4" t="inlineStr">
        <is>
          <t xml:space="preserve"> </t>
        </is>
      </c>
      <c r="D28" s="4" t="inlineStr">
        <is>
          <t xml:space="preserve"> </t>
        </is>
      </c>
      <c r="E28" s="6" t="n">
        <v>202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ncipal amount</t>
        </is>
      </c>
      <c r="B29" s="4" t="inlineStr">
        <is>
          <t xml:space="preserve"> </t>
        </is>
      </c>
      <c r="C29" s="6" t="n">
        <v>371894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paid interest</t>
        </is>
      </c>
      <c r="B30" s="4" t="inlineStr">
        <is>
          <t xml:space="preserve"> </t>
        </is>
      </c>
      <c r="C30" s="5" t="n">
        <v>975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agreement</t>
        </is>
      </c>
      <c r="B31" s="4" t="inlineStr">
        <is>
          <t xml:space="preserve"> </t>
        </is>
      </c>
      <c r="C31" s="6" t="n">
        <v>34426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settlement agreement, description</t>
        </is>
      </c>
      <c r="B32" s="4" t="inlineStr">
        <is>
          <t xml:space="preserve"> </t>
        </is>
      </c>
      <c r="C32" s="4" t="inlineStr">
        <is>
          <t>the Company and Mr. Lu entered into and closed a Debt Settlement Agreement and Release pursuant to which the Company settled
$2,440,262 debt owed under the Line of Credit and unpaid interest of $448,331 by issuance of 444,399 shares of common
stock of the Company (see Note 12 - Borrowings from Related Party – Line of Credit). The total amount of the debt settled
of $2,888,593 exceeded the fair market value of the shares issued by $888,353 which was treated as a capital transaction due to Mr. Lu’s
relationship with the Company.</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of credit</t>
        </is>
      </c>
      <c r="B33" s="4" t="inlineStr">
        <is>
          <t xml:space="preserve"> </t>
        </is>
      </c>
      <c r="C33" s="4" t="inlineStr">
        <is>
          <t xml:space="preserve"> </t>
        </is>
      </c>
      <c r="D33" s="6" t="n">
        <v>3000000</v>
      </c>
      <c r="E33" s="4" t="inlineStr">
        <is>
          <t xml:space="preserve"> </t>
        </is>
      </c>
      <c r="F33" s="4" t="inlineStr">
        <is>
          <t xml:space="preserve"> </t>
        </is>
      </c>
      <c r="G33" s="4" t="inlineStr">
        <is>
          <t xml:space="preserve"> </t>
        </is>
      </c>
      <c r="H33" s="5" t="n">
        <v>200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of common stock (in Shares)</t>
        </is>
      </c>
      <c r="B34" s="4" t="inlineStr">
        <is>
          <t xml:space="preserve"> </t>
        </is>
      </c>
      <c r="C34" s="4" t="inlineStr">
        <is>
          <t xml:space="preserve"> </t>
        </is>
      </c>
      <c r="D34" s="5" t="n">
        <v>24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market value share (in Shares)</t>
        </is>
      </c>
      <c r="B35" s="4" t="inlineStr">
        <is>
          <t xml:space="preserve"> </t>
        </is>
      </c>
      <c r="C35" s="4" t="inlineStr">
        <is>
          <t xml:space="preserve"> </t>
        </is>
      </c>
      <c r="D35" s="5" t="n">
        <v>24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air market value</t>
        </is>
      </c>
      <c r="B36" s="4" t="inlineStr">
        <is>
          <t xml:space="preserve"> </t>
        </is>
      </c>
      <c r="C36" s="4" t="inlineStr">
        <is>
          <t xml:space="preserve"> </t>
        </is>
      </c>
      <c r="D36" s="6" t="n">
        <v>3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option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9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options exercis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63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v>
      </c>
      <c r="I39" s="9" t="n">
        <v>0</v>
      </c>
      <c r="J39" s="4" t="inlineStr">
        <is>
          <t xml:space="preserve"> </t>
        </is>
      </c>
      <c r="K39" s="4" t="inlineStr">
        <is>
          <t xml:space="preserve"> </t>
        </is>
      </c>
      <c r="L39" s="4" t="inlineStr">
        <is>
          <t xml:space="preserve"> </t>
        </is>
      </c>
      <c r="M39" s="4" t="inlineStr">
        <is>
          <t xml:space="preserve"> </t>
        </is>
      </c>
    </row>
    <row r="40">
      <c r="A40" s="4" t="inlineStr">
        <is>
          <t>Aggregat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21428</v>
      </c>
      <c r="I40" s="6" t="n">
        <v>726952</v>
      </c>
      <c r="J40" s="4" t="inlineStr">
        <is>
          <t xml:space="preserve"> </t>
        </is>
      </c>
      <c r="K40" s="4" t="inlineStr">
        <is>
          <t xml:space="preserve"> </t>
        </is>
      </c>
      <c r="L40" s="4" t="inlineStr">
        <is>
          <t xml:space="preserve"> </t>
        </is>
      </c>
      <c r="M40" s="4" t="inlineStr">
        <is>
          <t xml:space="preserve"> </t>
        </is>
      </c>
    </row>
    <row r="41">
      <c r="A41" s="4" t="inlineStr">
        <is>
          <t>Compensation and related bene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4856</v>
      </c>
      <c r="J41" s="4" t="inlineStr">
        <is>
          <t xml:space="preserve"> </t>
        </is>
      </c>
      <c r="K41" s="4" t="inlineStr">
        <is>
          <t xml:space="preserve"> </t>
        </is>
      </c>
      <c r="L41" s="4" t="inlineStr">
        <is>
          <t xml:space="preserve"> </t>
        </is>
      </c>
      <c r="M41" s="4" t="inlineStr">
        <is>
          <t xml:space="preserve"> </t>
        </is>
      </c>
    </row>
    <row r="42">
      <c r="A42" s="4" t="inlineStr">
        <is>
          <t>Professional fees</t>
        </is>
      </c>
      <c r="B42" s="4" t="inlineStr">
        <is>
          <t xml:space="preserve"> </t>
        </is>
      </c>
      <c r="C42" s="4" t="inlineStr">
        <is>
          <t xml:space="preserve"> </t>
        </is>
      </c>
      <c r="D42" s="4" t="inlineStr">
        <is>
          <t xml:space="preserve"> </t>
        </is>
      </c>
      <c r="E42" s="4" t="inlineStr">
        <is>
          <t xml:space="preserve"> </t>
        </is>
      </c>
      <c r="F42" s="6" t="n">
        <v>157207</v>
      </c>
      <c r="G42" s="6" t="n">
        <v>84064</v>
      </c>
      <c r="H42" s="5" t="n">
        <v>2909652</v>
      </c>
      <c r="I42" s="5" t="n">
        <v>4946696</v>
      </c>
      <c r="J42" s="4" t="inlineStr">
        <is>
          <t xml:space="preserve"> </t>
        </is>
      </c>
      <c r="K42" s="4" t="inlineStr">
        <is>
          <t xml:space="preserve"> </t>
        </is>
      </c>
      <c r="L42" s="4" t="inlineStr">
        <is>
          <t xml:space="preserve"> </t>
        </is>
      </c>
      <c r="M42" s="4" t="inlineStr">
        <is>
          <t xml:space="preserve"> </t>
        </is>
      </c>
    </row>
    <row r="43">
      <c r="A43" s="4" t="inlineStr">
        <is>
          <t>Research and developmen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warrants exercis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at a convers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utstanding common stock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2</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in Shares)</t>
        </is>
      </c>
      <c r="B49" s="4" t="inlineStr">
        <is>
          <t xml:space="preserve"> </t>
        </is>
      </c>
      <c r="C49" s="5" t="n">
        <v>57364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50000</v>
      </c>
    </row>
    <row r="50">
      <c r="A50" s="4" t="inlineStr">
        <is>
          <t>Received proceeds</t>
        </is>
      </c>
      <c r="B50" s="6" t="n">
        <v>3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Issued During Period, Shares, New Issu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6869</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hares Issued for Servi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75756</v>
      </c>
      <c r="J54" s="4" t="inlineStr">
        <is>
          <t xml:space="preserve"> </t>
        </is>
      </c>
      <c r="K54" s="4" t="inlineStr">
        <is>
          <t xml:space="preserve"> </t>
        </is>
      </c>
      <c r="L54" s="4" t="inlineStr">
        <is>
          <t xml:space="preserve"> </t>
        </is>
      </c>
      <c r="M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olatilit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748</v>
      </c>
      <c r="I57" s="10" t="n">
        <v>1.1921</v>
      </c>
      <c r="J57" s="4" t="inlineStr">
        <is>
          <t xml:space="preserve"> </t>
        </is>
      </c>
      <c r="K57" s="4" t="inlineStr">
        <is>
          <t xml:space="preserve"> </t>
        </is>
      </c>
      <c r="L57" s="4" t="inlineStr">
        <is>
          <t xml:space="preserve"> </t>
        </is>
      </c>
      <c r="M57" s="4" t="inlineStr">
        <is>
          <t xml:space="preserve"> </t>
        </is>
      </c>
    </row>
    <row r="58">
      <c r="A58" s="4" t="inlineStr">
        <is>
          <t>Risk-fre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137</v>
      </c>
      <c r="I58" s="10" t="n">
        <v>0.0033</v>
      </c>
      <c r="J58" s="4" t="inlineStr">
        <is>
          <t xml:space="preserve"> </t>
        </is>
      </c>
      <c r="K58" s="4" t="inlineStr">
        <is>
          <t xml:space="preserve"> </t>
        </is>
      </c>
      <c r="L58" s="4" t="inlineStr">
        <is>
          <t xml:space="preserve"> </t>
        </is>
      </c>
      <c r="M58" s="4" t="inlineStr">
        <is>
          <t xml:space="preserve"> </t>
        </is>
      </c>
    </row>
    <row r="59">
      <c r="A59" s="4" t="inlineStr">
        <is>
          <t>Expected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3 years</t>
        </is>
      </c>
      <c r="I59" s="4" t="inlineStr">
        <is>
          <t>3 years</t>
        </is>
      </c>
      <c r="J59" s="4" t="inlineStr">
        <is>
          <t xml:space="preserve"> </t>
        </is>
      </c>
      <c r="K59" s="4" t="inlineStr">
        <is>
          <t xml:space="preserve"> </t>
        </is>
      </c>
      <c r="L59" s="4" t="inlineStr">
        <is>
          <t xml:space="preserve"> </t>
        </is>
      </c>
      <c r="M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olatility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1.1746</v>
      </c>
      <c r="I62" s="10" t="n">
        <v>1.2842</v>
      </c>
      <c r="J62" s="4" t="inlineStr">
        <is>
          <t xml:space="preserve"> </t>
        </is>
      </c>
      <c r="K62" s="4" t="inlineStr">
        <is>
          <t xml:space="preserve"> </t>
        </is>
      </c>
      <c r="L62" s="4" t="inlineStr">
        <is>
          <t xml:space="preserve"> </t>
        </is>
      </c>
      <c r="M62" s="4" t="inlineStr">
        <is>
          <t xml:space="preserve"> </t>
        </is>
      </c>
    </row>
    <row r="63">
      <c r="A63" s="4" t="inlineStr">
        <is>
          <t>Risk-fre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0448</v>
      </c>
      <c r="I63" s="10" t="n">
        <v>0.012</v>
      </c>
      <c r="J63" s="4" t="inlineStr">
        <is>
          <t xml:space="preserve"> </t>
        </is>
      </c>
      <c r="K63" s="4" t="inlineStr">
        <is>
          <t xml:space="preserve"> </t>
        </is>
      </c>
      <c r="L63" s="4" t="inlineStr">
        <is>
          <t xml:space="preserve"> </t>
        </is>
      </c>
      <c r="M63" s="4" t="inlineStr">
        <is>
          <t xml:space="preserve"> </t>
        </is>
      </c>
    </row>
    <row r="64">
      <c r="A64" s="4" t="inlineStr">
        <is>
          <t>Expected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5 years</t>
        </is>
      </c>
      <c r="I64" s="4" t="inlineStr">
        <is>
          <t>5 years</t>
        </is>
      </c>
      <c r="J64" s="4" t="inlineStr">
        <is>
          <t xml:space="preserve"> </t>
        </is>
      </c>
      <c r="K64" s="4" t="inlineStr">
        <is>
          <t xml:space="preserve"> </t>
        </is>
      </c>
      <c r="L64" s="4" t="inlineStr">
        <is>
          <t xml:space="preserve"> </t>
        </is>
      </c>
      <c r="M64" s="4" t="inlineStr">
        <is>
          <t xml:space="preserve"> </t>
        </is>
      </c>
    </row>
    <row r="65">
      <c r="A65" s="4" t="inlineStr">
        <is>
          <t>2022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quire an aggregate shares of common stock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23964</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arrant is exercisable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5 years</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ercis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12.5</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olatility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1.1194</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ividend yi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pected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5 years</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vertible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498509</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arrants issued investor to purchase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23964</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vate Placement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isk-fre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271</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ivate Placement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isk-fre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292</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eries A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eferred stock, pa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0.0001</v>
      </c>
      <c r="I85" s="7" t="n">
        <v>0.0001</v>
      </c>
      <c r="J85" s="4" t="inlineStr">
        <is>
          <t xml:space="preserve"> </t>
        </is>
      </c>
      <c r="K85" s="4" t="inlineStr">
        <is>
          <t xml:space="preserve"> </t>
        </is>
      </c>
      <c r="L85" s="4" t="inlineStr">
        <is>
          <t xml:space="preserve"> </t>
        </is>
      </c>
      <c r="M85" s="4" t="inlineStr">
        <is>
          <t xml:space="preserve"> </t>
        </is>
      </c>
    </row>
    <row r="86">
      <c r="A86" s="4" t="inlineStr">
        <is>
          <t>Stated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0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on stock at a conversion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sion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9</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hares issu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90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Outstanding common stock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5</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tock, issued (in Shares)</t>
        </is>
      </c>
      <c r="B93" s="5" t="n">
        <v>3205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urchase price (in Dollars per share)</t>
        </is>
      </c>
      <c r="B94" s="12" t="n">
        <v>7.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ries B Convertible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eferred stock, par valu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0.0001</v>
      </c>
      <c r="I97" s="13" t="n">
        <v>0.0001</v>
      </c>
      <c r="J97" s="4" t="inlineStr">
        <is>
          <t xml:space="preserve"> </t>
        </is>
      </c>
      <c r="K97" s="4" t="inlineStr">
        <is>
          <t xml:space="preserve"> </t>
        </is>
      </c>
      <c r="L97" s="4" t="inlineStr">
        <is>
          <t xml:space="preserve"> </t>
        </is>
      </c>
      <c r="M97" s="4" t="inlineStr">
        <is>
          <t xml:space="preserve"> </t>
        </is>
      </c>
    </row>
    <row r="98">
      <c r="A98" s="4" t="inlineStr">
        <is>
          <t>Shares stated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1</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version pri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3.78</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nvertibl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Equ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at a conversion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0</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750000</v>
      </c>
      <c r="K105" s="4" t="inlineStr">
        <is>
          <t xml:space="preserve"> </t>
        </is>
      </c>
      <c r="L105" s="4" t="inlineStr">
        <is>
          <t xml:space="preserve"> </t>
        </is>
      </c>
      <c r="M105" s="4" t="inlineStr">
        <is>
          <t xml:space="preserve"> </t>
        </is>
      </c>
    </row>
    <row r="106">
      <c r="A106" s="4" t="inlineStr">
        <is>
          <t>Subsequent Event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mmon stock, issu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02731</v>
      </c>
      <c r="K108" s="4" t="inlineStr">
        <is>
          <t xml:space="preserve"> </t>
        </is>
      </c>
      <c r="L108" s="4" t="inlineStr">
        <is>
          <t xml:space="preserve"> </t>
        </is>
      </c>
      <c r="M108" s="4" t="inlineStr">
        <is>
          <t xml:space="preserve"> </t>
        </is>
      </c>
    </row>
    <row r="109">
      <c r="A109" s="4" t="inlineStr">
        <is>
          <t>Subsequent Event [Member] | Series B Convertible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hares issu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5000</v>
      </c>
      <c r="L111" s="4" t="inlineStr">
        <is>
          <t xml:space="preserve"> </t>
        </is>
      </c>
      <c r="M111" s="4" t="inlineStr">
        <is>
          <t xml:space="preserve"> </t>
        </is>
      </c>
    </row>
    <row r="112">
      <c r="A112" s="4" t="inlineStr">
        <is>
          <t>Share pric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0.0001</v>
      </c>
      <c r="L112" s="4" t="inlineStr">
        <is>
          <t xml:space="preserve"> </t>
        </is>
      </c>
      <c r="M112" s="4" t="inlineStr">
        <is>
          <t xml:space="preserve"> </t>
        </is>
      </c>
    </row>
    <row r="113">
      <c r="A113" s="4" t="inlineStr">
        <is>
          <t>Shares stated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1000</v>
      </c>
      <c r="L113" s="4" t="inlineStr">
        <is>
          <t xml:space="preserve"> </t>
        </is>
      </c>
      <c r="M113" s="4" t="inlineStr">
        <is>
          <t xml:space="preserve"> </t>
        </is>
      </c>
    </row>
    <row r="114">
      <c r="A114" s="4" t="inlineStr">
        <is>
          <t>2022 Convertible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Equ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onvertible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3718943</v>
      </c>
      <c r="M116" s="4" t="inlineStr">
        <is>
          <t xml:space="preserve"> </t>
        </is>
      </c>
    </row>
    <row r="117">
      <c r="A117" s="4" t="inlineStr">
        <is>
          <t>Jefferies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Share pric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2" t="n">
        <v>7.9</v>
      </c>
      <c r="I119" s="6" t="n">
        <v>13</v>
      </c>
      <c r="J119" s="4" t="inlineStr">
        <is>
          <t xml:space="preserve"> </t>
        </is>
      </c>
      <c r="K119" s="4" t="inlineStr">
        <is>
          <t xml:space="preserve"> </t>
        </is>
      </c>
      <c r="L119" s="4" t="inlineStr">
        <is>
          <t xml:space="preserve"> </t>
        </is>
      </c>
      <c r="M119" s="4" t="inlineStr">
        <is>
          <t xml:space="preserve"> </t>
        </is>
      </c>
    </row>
    <row r="120">
      <c r="A120" s="4" t="inlineStr">
        <is>
          <t>Aggregate share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7064</v>
      </c>
      <c r="I120" s="5" t="n">
        <v>220684</v>
      </c>
      <c r="J120" s="4" t="inlineStr">
        <is>
          <t xml:space="preserve"> </t>
        </is>
      </c>
      <c r="K120" s="4" t="inlineStr">
        <is>
          <t xml:space="preserve"> </t>
        </is>
      </c>
      <c r="L120" s="4" t="inlineStr">
        <is>
          <t xml:space="preserve"> </t>
        </is>
      </c>
      <c r="M120" s="4" t="inlineStr">
        <is>
          <t xml:space="preserve"> </t>
        </is>
      </c>
    </row>
    <row r="121">
      <c r="A121" s="4" t="inlineStr">
        <is>
          <t>Net procee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12328</v>
      </c>
      <c r="I121" s="6" t="n">
        <v>2553409</v>
      </c>
      <c r="J121" s="4" t="inlineStr">
        <is>
          <t xml:space="preserve"> </t>
        </is>
      </c>
      <c r="K121" s="4" t="inlineStr">
        <is>
          <t xml:space="preserve"> </t>
        </is>
      </c>
      <c r="L121" s="4" t="inlineStr">
        <is>
          <t xml:space="preserve"> </t>
        </is>
      </c>
      <c r="M121" s="4" t="inlineStr">
        <is>
          <t xml:space="preserve"> </t>
        </is>
      </c>
    </row>
    <row r="122">
      <c r="A122" s="4" t="inlineStr">
        <is>
          <t>Net of commission and other offering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3239</v>
      </c>
      <c r="I122" s="6" t="n">
        <v>306895</v>
      </c>
      <c r="J122" s="4" t="inlineStr">
        <is>
          <t xml:space="preserve"> </t>
        </is>
      </c>
      <c r="K122" s="4" t="inlineStr">
        <is>
          <t xml:space="preserve"> </t>
        </is>
      </c>
      <c r="L122" s="4" t="inlineStr">
        <is>
          <t xml:space="preserve"> </t>
        </is>
      </c>
      <c r="M122" s="4" t="inlineStr">
        <is>
          <t xml:space="preserve"> </t>
        </is>
      </c>
    </row>
    <row r="123">
      <c r="A123" s="4" t="inlineStr">
        <is>
          <t>Compensation and Related Benefi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Equity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ompensation and related benefi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544785</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Research and Development Expens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Equity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Research and development expenses</t>
        </is>
      </c>
      <c r="B128" s="4" t="inlineStr">
        <is>
          <t xml:space="preserve"> </t>
        </is>
      </c>
      <c r="C128" s="4" t="inlineStr">
        <is>
          <t xml:space="preserve"> </t>
        </is>
      </c>
      <c r="D128" s="4" t="inlineStr">
        <is>
          <t xml:space="preserve"> </t>
        </is>
      </c>
      <c r="E128" s="4" t="inlineStr">
        <is>
          <t xml:space="preserve"> </t>
        </is>
      </c>
      <c r="F128" s="6" t="n">
        <v>67342</v>
      </c>
      <c r="G128" s="6" t="n">
        <v>39193</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sheetData>
  <mergeCells count="4">
    <mergeCell ref="A1:A2"/>
    <mergeCell ref="D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mon stock issuable upon exercise of options outstanding</t>
        </is>
      </c>
      <c r="B1" s="2" t="inlineStr">
        <is>
          <t>12 Months Ended</t>
        </is>
      </c>
    </row>
    <row r="2">
      <c r="B2" s="2" t="inlineStr">
        <is>
          <t>Dec. 31, 2022 $ / shares shares</t>
        </is>
      </c>
    </row>
    <row r="3">
      <c r="A3" s="4" t="inlineStr">
        <is>
          <t>4.25 – 8.20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 lower limit</t>
        </is>
      </c>
      <c r="B5" s="8" t="n">
        <v>4.25</v>
      </c>
    </row>
    <row r="6">
      <c r="A6" s="4" t="inlineStr">
        <is>
          <t>Range of Exercise Price, upper limit</t>
        </is>
      </c>
      <c r="B6" s="12" t="n">
        <v>8.199999999999999</v>
      </c>
    </row>
    <row r="7">
      <c r="A7" s="4" t="inlineStr">
        <is>
          <t>Number Outstanding at December 31, 2022 (in Shares) | shares</t>
        </is>
      </c>
      <c r="B7" s="5" t="n">
        <v>286000</v>
      </c>
    </row>
    <row r="8">
      <c r="A8" s="4" t="inlineStr">
        <is>
          <t>Weighted Average Remaining Contractual Life (Years)</t>
        </is>
      </c>
      <c r="B8" s="4" t="inlineStr">
        <is>
          <t>3 years 8 months 8 days</t>
        </is>
      </c>
    </row>
    <row r="9">
      <c r="A9" s="4" t="inlineStr">
        <is>
          <t>Weighted Average Exercise Price</t>
        </is>
      </c>
      <c r="B9" s="8" t="n">
        <v>5.48</v>
      </c>
    </row>
    <row r="10">
      <c r="A10" s="4" t="inlineStr">
        <is>
          <t>Number Exercisable at December 31, 2022 (in Shares) | shares</t>
        </is>
      </c>
      <c r="B10" s="5" t="n">
        <v>266000</v>
      </c>
    </row>
    <row r="11">
      <c r="A11" s="4" t="inlineStr">
        <is>
          <t>Weighted Average Exercise Price</t>
        </is>
      </c>
      <c r="B11" s="8" t="n">
        <v>5.57</v>
      </c>
    </row>
    <row r="12">
      <c r="A12" s="4" t="inlineStr">
        <is>
          <t>10.20 – 20.00 [Member]</t>
        </is>
      </c>
      <c r="B12" s="4" t="inlineStr">
        <is>
          <t xml:space="preserve"> </t>
        </is>
      </c>
    </row>
    <row r="13">
      <c r="A13" s="3" t="inlineStr">
        <is>
          <t>Share-Based Payment Arrangement, Option, Exercise Price Range [Line Items]</t>
        </is>
      </c>
      <c r="B13" s="4" t="inlineStr">
        <is>
          <t xml:space="preserve"> </t>
        </is>
      </c>
    </row>
    <row r="14">
      <c r="A14" s="4" t="inlineStr">
        <is>
          <t>Range of Exercise Price, lower limit</t>
        </is>
      </c>
      <c r="B14" s="14" t="n">
        <v>10.2</v>
      </c>
    </row>
    <row r="15">
      <c r="A15" s="4" t="inlineStr">
        <is>
          <t>Range of Exercise Price, upper limit</t>
        </is>
      </c>
      <c r="B15" s="6" t="n">
        <v>20</v>
      </c>
    </row>
    <row r="16">
      <c r="A16" s="4" t="inlineStr">
        <is>
          <t>Number Outstanding at December 31, 2022 (in Shares) | shares</t>
        </is>
      </c>
      <c r="B16" s="5" t="n">
        <v>479500</v>
      </c>
    </row>
    <row r="17">
      <c r="A17" s="4" t="inlineStr">
        <is>
          <t>Weighted Average Remaining Contractual Life (Years)</t>
        </is>
      </c>
      <c r="B17" s="4" t="inlineStr">
        <is>
          <t>2 years 6 months 25 days</t>
        </is>
      </c>
    </row>
    <row r="18">
      <c r="A18" s="4" t="inlineStr">
        <is>
          <t>Weighted Average Exercise Price</t>
        </is>
      </c>
      <c r="B18" s="8" t="n">
        <v>16.39</v>
      </c>
    </row>
    <row r="19">
      <c r="A19" s="4" t="inlineStr">
        <is>
          <t>Number Exercisable at December 31, 2022 (in Shares) | shares</t>
        </is>
      </c>
      <c r="B19" s="5" t="n">
        <v>479500</v>
      </c>
    </row>
    <row r="20">
      <c r="A20" s="4" t="inlineStr">
        <is>
          <t>Weighted Average Exercise Price</t>
        </is>
      </c>
      <c r="B20" s="8" t="n">
        <v>16.39</v>
      </c>
    </row>
    <row r="21">
      <c r="A21" s="4" t="inlineStr">
        <is>
          <t>23.00 – 28.00 [Member]</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 lower limit</t>
        </is>
      </c>
      <c r="B23" s="5" t="n">
        <v>23</v>
      </c>
    </row>
    <row r="24">
      <c r="A24" s="4" t="inlineStr">
        <is>
          <t>Range of Exercise Price, upper limit</t>
        </is>
      </c>
      <c r="B24" s="6" t="n">
        <v>28</v>
      </c>
    </row>
    <row r="25">
      <c r="A25" s="4" t="inlineStr">
        <is>
          <t>Number Outstanding at December 31, 2022 (in Shares) | shares</t>
        </is>
      </c>
      <c r="B25" s="5" t="n">
        <v>32000</v>
      </c>
    </row>
    <row r="26">
      <c r="A26" s="4" t="inlineStr">
        <is>
          <t>Weighted Average Remaining Contractual Life (Years)</t>
        </is>
      </c>
      <c r="B26" s="4" t="inlineStr">
        <is>
          <t>8 months 26 days</t>
        </is>
      </c>
    </row>
    <row r="27">
      <c r="A27" s="4" t="inlineStr">
        <is>
          <t>Weighted Average Exercise Price</t>
        </is>
      </c>
      <c r="B27" s="6" t="n">
        <v>27</v>
      </c>
    </row>
    <row r="28">
      <c r="A28" s="4" t="inlineStr">
        <is>
          <t>Number Exercisable at December 31, 2022 (in Shares) | shares</t>
        </is>
      </c>
      <c r="B28" s="5" t="n">
        <v>32000</v>
      </c>
    </row>
    <row r="29">
      <c r="A29" s="4" t="inlineStr">
        <is>
          <t>Weighted Average Exercise Price</t>
        </is>
      </c>
      <c r="B29" s="6" t="n">
        <v>27</v>
      </c>
    </row>
    <row r="30">
      <c r="A30" s="4" t="inlineStr">
        <is>
          <t>47.60 [Member]</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t>
        </is>
      </c>
      <c r="B32" s="12" t="n">
        <v>47.6</v>
      </c>
    </row>
    <row r="33">
      <c r="A33" s="4" t="inlineStr">
        <is>
          <t>Number Outstanding at December 31, 2022 (in Shares) | shares</t>
        </is>
      </c>
      <c r="B33" s="5" t="n">
        <v>3000</v>
      </c>
    </row>
    <row r="34">
      <c r="A34" s="4" t="inlineStr">
        <is>
          <t>Weighted Average Remaining Contractual Life (Years)</t>
        </is>
      </c>
      <c r="B34" s="4" t="inlineStr">
        <is>
          <t>29 days</t>
        </is>
      </c>
    </row>
    <row r="35">
      <c r="A35" s="4" t="inlineStr">
        <is>
          <t>Weighted Average Exercise Price</t>
        </is>
      </c>
      <c r="B35" s="12" t="n">
        <v>47.6</v>
      </c>
    </row>
    <row r="36">
      <c r="A36" s="4" t="inlineStr">
        <is>
          <t>Number Exercisable at December 31, 2022 (in Shares) | shares</t>
        </is>
      </c>
      <c r="B36" s="5" t="n">
        <v>3000</v>
      </c>
    </row>
    <row r="37">
      <c r="A37" s="4" t="inlineStr">
        <is>
          <t>Weighted Average Exercise Price</t>
        </is>
      </c>
      <c r="B37" s="12" t="n">
        <v>47.6</v>
      </c>
    </row>
    <row r="38">
      <c r="A38" s="4" t="inlineStr">
        <is>
          <t>4.25 – 47.60 [Member]</t>
        </is>
      </c>
      <c r="B38" s="4" t="inlineStr">
        <is>
          <t xml:space="preserve"> </t>
        </is>
      </c>
    </row>
    <row r="39">
      <c r="A39" s="3" t="inlineStr">
        <is>
          <t>Share-Based Payment Arrangement, Option, Exercise Price Range [Line Items]</t>
        </is>
      </c>
      <c r="B39" s="4" t="inlineStr">
        <is>
          <t xml:space="preserve"> </t>
        </is>
      </c>
    </row>
    <row r="40">
      <c r="A40" s="4" t="inlineStr">
        <is>
          <t>Range of Exercise Price, lower limit</t>
        </is>
      </c>
      <c r="B40" s="15" t="n">
        <v>4.25</v>
      </c>
    </row>
    <row r="41">
      <c r="A41" s="4" t="inlineStr">
        <is>
          <t>Range of Exercise Price, upper limit</t>
        </is>
      </c>
      <c r="B41" s="12" t="n">
        <v>47.6</v>
      </c>
    </row>
    <row r="42">
      <c r="A42" s="4" t="inlineStr">
        <is>
          <t>Number Outstanding at December 31, 2022 (in Shares) | shares</t>
        </is>
      </c>
      <c r="B42" s="5" t="n">
        <v>800500</v>
      </c>
    </row>
    <row r="43">
      <c r="A43" s="4" t="inlineStr">
        <is>
          <t>Weighted Average Remaining Contractual Life (Years)</t>
        </is>
      </c>
      <c r="B43" s="4" t="inlineStr">
        <is>
          <t>2 years 10 months 20 days</t>
        </is>
      </c>
    </row>
    <row r="44">
      <c r="A44" s="4" t="inlineStr">
        <is>
          <t>Weighted Average Exercise Price</t>
        </is>
      </c>
      <c r="B44" s="8" t="n">
        <v>13.03</v>
      </c>
    </row>
    <row r="45">
      <c r="A45" s="4" t="inlineStr">
        <is>
          <t>Number Exercisable at December 31, 2022 (in Shares) | shares</t>
        </is>
      </c>
      <c r="B45" s="5" t="n">
        <v>780500</v>
      </c>
    </row>
    <row r="46">
      <c r="A46" s="4" t="inlineStr">
        <is>
          <t>Weighted Average Exercise Price</t>
        </is>
      </c>
      <c r="B46" s="8" t="n">
        <v>13.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stock option activities - $ / shares</t>
        </is>
      </c>
      <c r="B1" s="2" t="inlineStr">
        <is>
          <t>12 Months Ended</t>
        </is>
      </c>
    </row>
    <row r="2">
      <c r="B2" s="2" t="inlineStr">
        <is>
          <t>Dec. 31, 2022</t>
        </is>
      </c>
      <c r="C2" s="2" t="inlineStr">
        <is>
          <t>Dec. 31, 2021</t>
        </is>
      </c>
    </row>
    <row r="3">
      <c r="A3" s="4" t="inlineStr">
        <is>
          <t>Number of Options [Member]</t>
        </is>
      </c>
      <c r="B3" s="4" t="inlineStr">
        <is>
          <t xml:space="preserve"> </t>
        </is>
      </c>
      <c r="C3" s="4" t="inlineStr">
        <is>
          <t xml:space="preserve"> </t>
        </is>
      </c>
    </row>
    <row r="4">
      <c r="A4" s="3" t="inlineStr">
        <is>
          <t>Equity (Details) - Schedule of stock option activities [Line Items]</t>
        </is>
      </c>
      <c r="B4" s="4" t="inlineStr">
        <is>
          <t xml:space="preserve"> </t>
        </is>
      </c>
      <c r="C4" s="4" t="inlineStr">
        <is>
          <t xml:space="preserve"> </t>
        </is>
      </c>
    </row>
    <row r="5">
      <c r="A5" s="4" t="inlineStr">
        <is>
          <t>Number of Options, beginning balance</t>
        </is>
      </c>
      <c r="B5" s="5" t="n">
        <v>772500</v>
      </c>
      <c r="C5" s="5" t="n">
        <v>714000</v>
      </c>
    </row>
    <row r="6">
      <c r="A6" s="4" t="inlineStr">
        <is>
          <t>Number of Options, Granted</t>
        </is>
      </c>
      <c r="B6" s="5" t="n">
        <v>86000</v>
      </c>
      <c r="C6" s="5" t="n">
        <v>86000</v>
      </c>
    </row>
    <row r="7">
      <c r="A7" s="4" t="inlineStr">
        <is>
          <t>Number of Options, Expired</t>
        </is>
      </c>
      <c r="B7" s="5" t="n">
        <v>-58000</v>
      </c>
      <c r="C7" s="5" t="n">
        <v>-27500</v>
      </c>
    </row>
    <row r="8">
      <c r="A8" s="4" t="inlineStr">
        <is>
          <t>Number of Options, beginning balance</t>
        </is>
      </c>
      <c r="B8" s="5" t="n">
        <v>800500</v>
      </c>
      <c r="C8" s="5" t="n">
        <v>772500</v>
      </c>
    </row>
    <row r="9">
      <c r="A9" s="4" t="inlineStr">
        <is>
          <t>Weighted Average Exercise Price, beginning balance</t>
        </is>
      </c>
      <c r="B9" s="5" t="n">
        <v>800500</v>
      </c>
      <c r="C9" s="5" t="n">
        <v>772500</v>
      </c>
    </row>
    <row r="10">
      <c r="A10" s="4" t="inlineStr">
        <is>
          <t>Number of Options, Options exercisable at end</t>
        </is>
      </c>
      <c r="B10" s="5" t="n">
        <v>780500</v>
      </c>
      <c r="C10" s="4" t="inlineStr">
        <is>
          <t xml:space="preserve"> </t>
        </is>
      </c>
    </row>
    <row r="11">
      <c r="A11" s="4" t="inlineStr">
        <is>
          <t>Number of Options, Options expected to vest</t>
        </is>
      </c>
      <c r="B11" s="5" t="n">
        <v>20000</v>
      </c>
      <c r="C11" s="4" t="inlineStr">
        <is>
          <t xml:space="preserve"> </t>
        </is>
      </c>
    </row>
    <row r="12">
      <c r="A12" s="4" t="inlineStr">
        <is>
          <t>Weighted Average Exercise Price [Member]</t>
        </is>
      </c>
      <c r="B12" s="4" t="inlineStr">
        <is>
          <t xml:space="preserve"> </t>
        </is>
      </c>
      <c r="C12" s="4" t="inlineStr">
        <is>
          <t xml:space="preserve"> </t>
        </is>
      </c>
    </row>
    <row r="13">
      <c r="A13" s="3" t="inlineStr">
        <is>
          <t>Equity (Details) - Schedule of stock option activities [Line Items]</t>
        </is>
      </c>
      <c r="B13" s="4" t="inlineStr">
        <is>
          <t xml:space="preserve"> </t>
        </is>
      </c>
      <c r="C13" s="4" t="inlineStr">
        <is>
          <t xml:space="preserve"> </t>
        </is>
      </c>
    </row>
    <row r="14">
      <c r="A14" s="4" t="inlineStr">
        <is>
          <t>Number of Options, beginning balance</t>
        </is>
      </c>
      <c r="B14" s="15" t="n">
        <v>14.48</v>
      </c>
      <c r="C14" s="4" t="inlineStr">
        <is>
          <t xml:space="preserve"> </t>
        </is>
      </c>
    </row>
    <row r="15">
      <c r="A15" s="4" t="inlineStr">
        <is>
          <t>Weighted Average Exercise Price, beginning balance (in Dollars per share)</t>
        </is>
      </c>
      <c r="B15" s="4" t="inlineStr">
        <is>
          <t xml:space="preserve"> </t>
        </is>
      </c>
      <c r="C15" s="8" t="n">
        <v>14.75</v>
      </c>
    </row>
    <row r="16">
      <c r="A16" s="4" t="inlineStr">
        <is>
          <t>Weighted Average Exercise Price, Granted (in Dollars per share)</t>
        </is>
      </c>
      <c r="B16" s="8" t="n">
        <v>6.59</v>
      </c>
      <c r="C16" s="15" t="n">
        <v>10.81</v>
      </c>
    </row>
    <row r="17">
      <c r="A17" s="4" t="inlineStr">
        <is>
          <t>Weighted Average Exercise Price, Expired (in Dollars per share)</t>
        </is>
      </c>
      <c r="B17" s="8" t="n">
        <v>-22.79</v>
      </c>
      <c r="C17" s="8" t="n">
        <v>-10.06</v>
      </c>
    </row>
    <row r="18">
      <c r="A18" s="4" t="inlineStr">
        <is>
          <t>Number of Options, beginning balance</t>
        </is>
      </c>
      <c r="B18" s="15" t="n">
        <v>13.03</v>
      </c>
      <c r="C18" s="15" t="n">
        <v>14.48</v>
      </c>
    </row>
    <row r="19">
      <c r="A19" s="4" t="inlineStr">
        <is>
          <t>Weighted Average Exercise Price, beginning balance</t>
        </is>
      </c>
      <c r="B19" s="15" t="n">
        <v>13.03</v>
      </c>
      <c r="C19" s="15" t="n">
        <v>14.48</v>
      </c>
    </row>
    <row r="20">
      <c r="A20" s="4" t="inlineStr">
        <is>
          <t>Weighted Average Exercise Price, Options exercisable at end (in Dollars per share)</t>
        </is>
      </c>
      <c r="B20" s="8" t="n">
        <v>13.26</v>
      </c>
      <c r="C20" s="4" t="inlineStr">
        <is>
          <t xml:space="preserve"> </t>
        </is>
      </c>
    </row>
    <row r="21">
      <c r="A21" s="4" t="inlineStr">
        <is>
          <t>Weighted Average Exercise Price, Options expected to vest (in Dollars per share)</t>
        </is>
      </c>
      <c r="B21" s="8" t="n">
        <v>4.29</v>
      </c>
      <c r="C2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company’s nonvested stock options granted - $ / shares</t>
        </is>
      </c>
      <c r="B1" s="2" t="inlineStr">
        <is>
          <t>12 Months Ended</t>
        </is>
      </c>
    </row>
    <row r="2">
      <c r="B2" s="2" t="inlineStr">
        <is>
          <t>Dec. 31, 2022</t>
        </is>
      </c>
      <c r="C2" s="2" t="inlineStr">
        <is>
          <t>Dec. 31, 2021</t>
        </is>
      </c>
    </row>
    <row r="3">
      <c r="A3" s="4" t="inlineStr">
        <is>
          <t>Number of Options [Member]</t>
        </is>
      </c>
      <c r="B3" s="4" t="inlineStr">
        <is>
          <t xml:space="preserve"> </t>
        </is>
      </c>
      <c r="C3" s="4" t="inlineStr">
        <is>
          <t xml:space="preserve"> </t>
        </is>
      </c>
    </row>
    <row r="4">
      <c r="A4" s="3" t="inlineStr">
        <is>
          <t>Equity (Details) - Schedule of company’s nonvested stock options granted [Line Items]</t>
        </is>
      </c>
      <c r="B4" s="4" t="inlineStr">
        <is>
          <t xml:space="preserve"> </t>
        </is>
      </c>
      <c r="C4" s="4" t="inlineStr">
        <is>
          <t xml:space="preserve"> </t>
        </is>
      </c>
    </row>
    <row r="5">
      <c r="A5" s="4" t="inlineStr">
        <is>
          <t>Number of Options, Nonvested at beginning balance</t>
        </is>
      </c>
      <c r="B5" s="5" t="n">
        <v>20583</v>
      </c>
      <c r="C5" s="5" t="n">
        <v>21833</v>
      </c>
    </row>
    <row r="6">
      <c r="A6" s="4" t="inlineStr">
        <is>
          <t>Number of Options, Granted</t>
        </is>
      </c>
      <c r="B6" s="5" t="n">
        <v>86000</v>
      </c>
      <c r="C6" s="5" t="n">
        <v>86000</v>
      </c>
    </row>
    <row r="7">
      <c r="A7" s="4" t="inlineStr">
        <is>
          <t>Number of Options, Forfeited</t>
        </is>
      </c>
      <c r="B7" s="4" t="inlineStr">
        <is>
          <t xml:space="preserve"> </t>
        </is>
      </c>
      <c r="C7" s="5" t="n">
        <v>-1500</v>
      </c>
    </row>
    <row r="8">
      <c r="A8" s="4" t="inlineStr">
        <is>
          <t>Number of Options, Vested</t>
        </is>
      </c>
      <c r="B8" s="5" t="n">
        <v>-86583</v>
      </c>
      <c r="C8" s="5" t="n">
        <v>-85750</v>
      </c>
    </row>
    <row r="9">
      <c r="A9" s="4" t="inlineStr">
        <is>
          <t>Number of Options, Nonvested at ending balance</t>
        </is>
      </c>
      <c r="B9" s="5" t="n">
        <v>20000</v>
      </c>
      <c r="C9" s="5" t="n">
        <v>20583</v>
      </c>
    </row>
    <row r="10">
      <c r="A10" s="4" t="inlineStr">
        <is>
          <t>Weighted Average Exercise Price [Member]</t>
        </is>
      </c>
      <c r="B10" s="4" t="inlineStr">
        <is>
          <t xml:space="preserve"> </t>
        </is>
      </c>
      <c r="C10" s="4" t="inlineStr">
        <is>
          <t xml:space="preserve"> </t>
        </is>
      </c>
    </row>
    <row r="11">
      <c r="A11" s="3" t="inlineStr">
        <is>
          <t>Equity (Details) - Schedule of company’s nonvested stock options granted [Line Items]</t>
        </is>
      </c>
      <c r="B11" s="4" t="inlineStr">
        <is>
          <t xml:space="preserve"> </t>
        </is>
      </c>
      <c r="C11" s="4" t="inlineStr">
        <is>
          <t xml:space="preserve"> </t>
        </is>
      </c>
    </row>
    <row r="12">
      <c r="A12" s="4" t="inlineStr">
        <is>
          <t>Weighted Average Exercise Price, Nonvested at beginning balance</t>
        </is>
      </c>
      <c r="B12" s="8" t="n">
        <v>10.39</v>
      </c>
      <c r="C12" s="8" t="n">
        <v>11.76</v>
      </c>
    </row>
    <row r="13">
      <c r="A13" s="4" t="inlineStr">
        <is>
          <t>Weighted Average Exercise Price, Granted</t>
        </is>
      </c>
      <c r="B13" s="15" t="n">
        <v>6.59</v>
      </c>
      <c r="C13" s="15" t="n">
        <v>10.81</v>
      </c>
    </row>
    <row r="14">
      <c r="A14" s="4" t="inlineStr">
        <is>
          <t>Weighted Average Exercise Price, Forfeited</t>
        </is>
      </c>
      <c r="B14" s="4" t="inlineStr">
        <is>
          <t xml:space="preserve"> </t>
        </is>
      </c>
      <c r="C14" s="14" t="n">
        <v>-11.1</v>
      </c>
    </row>
    <row r="15">
      <c r="A15" s="4" t="inlineStr">
        <is>
          <t>Weighted Average Exercise Price, Vested</t>
        </is>
      </c>
      <c r="B15" s="15" t="n">
        <v>-8.029999999999999</v>
      </c>
      <c r="C15" s="15" t="n">
        <v>-11.14</v>
      </c>
    </row>
    <row r="16">
      <c r="A16" s="4" t="inlineStr">
        <is>
          <t>Weighted Average Exercise Price, Nonvested at ending balance</t>
        </is>
      </c>
      <c r="B16" s="8" t="n">
        <v>4.29</v>
      </c>
      <c r="C16" s="8" t="n">
        <v>10.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2" customWidth="1" min="2" max="2"/>
  </cols>
  <sheetData>
    <row r="1">
      <c r="A1" s="1" t="inlineStr">
        <is>
          <t>Equity (Details) - Schedule of stock warrant activities</t>
        </is>
      </c>
      <c r="B1" s="2" t="inlineStr">
        <is>
          <t>12 Months Ended</t>
        </is>
      </c>
    </row>
    <row r="2">
      <c r="B2" s="2" t="inlineStr">
        <is>
          <t>Dec. 31, 2022 $ / shares shares</t>
        </is>
      </c>
    </row>
    <row r="3">
      <c r="A3" s="3" t="inlineStr">
        <is>
          <t>Schedule Of Stock Warrant Activities [Abstract]</t>
        </is>
      </c>
      <c r="B3" s="4" t="inlineStr">
        <is>
          <t xml:space="preserve"> </t>
        </is>
      </c>
    </row>
    <row r="4">
      <c r="A4" s="4" t="inlineStr">
        <is>
          <t>Number of Warrants, Outstanding at January 1, 2022 | shares</t>
        </is>
      </c>
      <c r="B4" s="4" t="inlineStr">
        <is>
          <t xml:space="preserve"> </t>
        </is>
      </c>
    </row>
    <row r="5">
      <c r="A5" s="4" t="inlineStr">
        <is>
          <t>Exercise Price, Outstanding at January 1, 2022 | $ / shares</t>
        </is>
      </c>
      <c r="B5" s="4" t="inlineStr">
        <is>
          <t xml:space="preserve"> </t>
        </is>
      </c>
    </row>
    <row r="6">
      <c r="A6" s="4" t="inlineStr">
        <is>
          <t>Number of Warrants, Issued | shares</t>
        </is>
      </c>
      <c r="B6" s="5" t="n">
        <v>123964</v>
      </c>
    </row>
    <row r="7">
      <c r="A7" s="4" t="inlineStr">
        <is>
          <t>Exercise Price, Issued | $ / shares</t>
        </is>
      </c>
      <c r="B7" s="12" t="n">
        <v>12.5</v>
      </c>
    </row>
    <row r="8">
      <c r="A8" s="4" t="inlineStr">
        <is>
          <t>Number of Warrants, Expired/exercised | shares</t>
        </is>
      </c>
      <c r="B8" s="4" t="inlineStr">
        <is>
          <t xml:space="preserve"> </t>
        </is>
      </c>
    </row>
    <row r="9">
      <c r="A9" s="4" t="inlineStr">
        <is>
          <t>Exercise Price, Expired/exercised | $ / shares</t>
        </is>
      </c>
      <c r="B9" s="4" t="inlineStr">
        <is>
          <t xml:space="preserve"> </t>
        </is>
      </c>
    </row>
    <row r="10">
      <c r="A10" s="4" t="inlineStr">
        <is>
          <t>Number of Warrants, Outstanding and exercisable at December 31, 2022 | shares</t>
        </is>
      </c>
      <c r="B10" s="5" t="n">
        <v>123964</v>
      </c>
    </row>
    <row r="11">
      <c r="A11" s="4" t="inlineStr">
        <is>
          <t>Exercise Price, Outstanding and exercisable at December 31, 2022 | $ / shares</t>
        </is>
      </c>
      <c r="B11" s="12" t="n">
        <v>1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common stock issuable upon exercise of warrants outstanding</t>
        </is>
      </c>
      <c r="B1" s="2" t="inlineStr">
        <is>
          <t>12 Months Ended</t>
        </is>
      </c>
    </row>
    <row r="2">
      <c r="B2" s="2" t="inlineStr">
        <is>
          <t>Dec. 31, 2022 $ / shares shares</t>
        </is>
      </c>
    </row>
    <row r="3">
      <c r="A3" s="3" t="inlineStr">
        <is>
          <t>Schedule Of Common Stock Issuable Upon Exercise Of Warrants Outstanding Abstract</t>
        </is>
      </c>
      <c r="B3" s="4" t="inlineStr">
        <is>
          <t xml:space="preserve"> </t>
        </is>
      </c>
    </row>
    <row r="4">
      <c r="A4" s="4" t="inlineStr">
        <is>
          <t>Exercise Price | $ / shares</t>
        </is>
      </c>
      <c r="B4" s="12" t="n">
        <v>12.5</v>
      </c>
    </row>
    <row r="5">
      <c r="A5" s="4" t="inlineStr">
        <is>
          <t>Number Outstanding at December 31, 2022</t>
        </is>
      </c>
      <c r="B5" s="5" t="n">
        <v>123964</v>
      </c>
    </row>
    <row r="6">
      <c r="A6" s="4" t="inlineStr">
        <is>
          <t>Weighted Average Remaining Contractual Life (Years)</t>
        </is>
      </c>
      <c r="B6" s="4" t="inlineStr">
        <is>
          <t>4 years 3 months 21 days</t>
        </is>
      </c>
    </row>
    <row r="7">
      <c r="A7" s="4" t="inlineStr">
        <is>
          <t>Number Exercisable at December 31, 2022</t>
        </is>
      </c>
      <c r="B7" s="5" t="n">
        <v>12396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utory Reserve and Restricted Net Assets (Details) - USD ($)</t>
        </is>
      </c>
      <c r="B1" s="2" t="inlineStr">
        <is>
          <t>12 Months Ended</t>
        </is>
      </c>
    </row>
    <row r="2">
      <c r="B2" s="2" t="inlineStr">
        <is>
          <t>Dec. 31, 2022</t>
        </is>
      </c>
      <c r="C2" s="2" t="inlineStr">
        <is>
          <t>Dec. 31, 2021</t>
        </is>
      </c>
    </row>
    <row r="3">
      <c r="A3" s="3" t="inlineStr">
        <is>
          <t>Statutory Reserve and Restricted Net Assets [Abstract]</t>
        </is>
      </c>
      <c r="B3" s="4" t="inlineStr">
        <is>
          <t xml:space="preserve"> </t>
        </is>
      </c>
      <c r="C3" s="4" t="inlineStr">
        <is>
          <t xml:space="preserve"> </t>
        </is>
      </c>
    </row>
    <row r="4">
      <c r="A4" s="4" t="inlineStr">
        <is>
          <t>Statutory reserve percentage</t>
        </is>
      </c>
      <c r="B4" s="9" t="n">
        <v>0.1</v>
      </c>
      <c r="C4" s="4" t="inlineStr">
        <is>
          <t xml:space="preserve"> </t>
        </is>
      </c>
    </row>
    <row r="5">
      <c r="A5" s="4" t="inlineStr">
        <is>
          <t>Entity’s registered capital percentage</t>
        </is>
      </c>
      <c r="B5" s="9" t="n">
        <v>0.5</v>
      </c>
      <c r="C5" s="4" t="inlineStr">
        <is>
          <t xml:space="preserve"> </t>
        </is>
      </c>
    </row>
    <row r="6">
      <c r="A6" s="4" t="inlineStr">
        <is>
          <t>Statutory laws</t>
        </is>
      </c>
      <c r="B6" s="6" t="n">
        <v>6578</v>
      </c>
      <c r="C6" s="6" t="n">
        <v>6578</v>
      </c>
    </row>
    <row r="7">
      <c r="A7" s="4" t="inlineStr">
        <is>
          <t>Restricted net assets</t>
        </is>
      </c>
      <c r="B7" s="6" t="n">
        <v>1006578</v>
      </c>
      <c r="C7" s="6" t="n">
        <v>70657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Noncontrolling Interest (Details)</t>
        </is>
      </c>
      <c r="B1" s="2" t="inlineStr">
        <is>
          <t>Dec. 31, 2022</t>
        </is>
      </c>
    </row>
    <row r="2">
      <c r="A2" s="4" t="inlineStr">
        <is>
          <t>Genexosome [Member]</t>
        </is>
      </c>
      <c r="B2" s="4" t="inlineStr">
        <is>
          <t xml:space="preserve"> </t>
        </is>
      </c>
    </row>
    <row r="3">
      <c r="A3" s="3" t="inlineStr">
        <is>
          <t>Noncontrolling Interest (Details) [Line Items]</t>
        </is>
      </c>
      <c r="B3" s="4" t="inlineStr">
        <is>
          <t xml:space="preserve"> </t>
        </is>
      </c>
    </row>
    <row r="4">
      <c r="A4" s="4" t="inlineStr">
        <is>
          <t>Equity interests percentage</t>
        </is>
      </c>
      <c r="B4" s="9" t="n">
        <v>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Condensed Financial Information of the Parent Company (Details)</t>
        </is>
      </c>
      <c r="B1" s="2" t="inlineStr">
        <is>
          <t>Dec. 31, 2022</t>
        </is>
      </c>
    </row>
    <row r="2">
      <c r="A2" s="3" t="inlineStr">
        <is>
          <t>Condensed Financial Information of the Parent Company (Details) [Line Items]</t>
        </is>
      </c>
      <c r="B2" s="4" t="inlineStr">
        <is>
          <t xml:space="preserve"> </t>
        </is>
      </c>
    </row>
    <row r="3">
      <c r="A3" s="4" t="inlineStr">
        <is>
          <t>Consolidated subsidiary exceed</t>
        </is>
      </c>
      <c r="B3" s="9" t="n">
        <v>0.25</v>
      </c>
    </row>
    <row r="4">
      <c r="A4" s="4" t="inlineStr">
        <is>
          <t>PRC Subsidiaries [Member]</t>
        </is>
      </c>
      <c r="B4" s="4" t="inlineStr">
        <is>
          <t xml:space="preserve"> </t>
        </is>
      </c>
    </row>
    <row r="5">
      <c r="A5" s="3" t="inlineStr">
        <is>
          <t>Condensed Financial Information of the Parent Company (Details) [Line Items]</t>
        </is>
      </c>
      <c r="B5" s="4" t="inlineStr">
        <is>
          <t xml:space="preserve"> </t>
        </is>
      </c>
    </row>
    <row r="6">
      <c r="A6" s="4" t="inlineStr">
        <is>
          <t>Consolidated subsidiary exceed</t>
        </is>
      </c>
      <c r="B6" s="9" t="n">
        <v>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Basis of Presentation and Going Concern Condition [Abstract]</t>
        </is>
      </c>
      <c r="B3" s="4" t="inlineStr">
        <is>
          <t xml:space="preserve"> </t>
        </is>
      </c>
    </row>
    <row r="4">
      <c r="A4" s="4" t="inlineStr">
        <is>
          <t>ORGANIZATION AND NATURE OF OPERATIONS</t>
        </is>
      </c>
      <c r="B4" s="4" t="inlineStr">
        <is>
          <t>NOTE 1 – ORGANIZATION AND NATURE OF
OPERATIONS Avalon GloboCare Corp. (the “Company”
or “ALBT”)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were accredited investors (“AHS Shareholders”) pursuant to
which we acquired 100% of the outstanding securities of AHS in exchange for 50,000,000 shares of the Company’s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Healthcare Technology Co., Ltd. (“Avalon Shanghai”) immediately following the consummation of this reverse
merger transaction. AHS owns 100% of the capital stock of Avalon Shanghai, which is a wholly foreign-owned enterprise organized under
the laws of the People’s Republic of China (“PRC”). Avalon Shanghai was incorporated on April 29, 2016 and was engaged
in medical related consulting services for customers. Due to the winding down of the medical related consulting services in 2022, the
Company decided to cease all operations of Avalon Shanghai and no longer has any material revenues or expenses in Avalon Shanghai. As
a result, Avalon Shanghai is no longer an operating entity. The Company is a clinical-stage biotechnology
company dedicated to developing and delivering innovative, transformative cellular therapeutics, precision diagnostics, and clinical laboratory
service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esearch and development to automated bioproduction and accelerated clinical development, the Company is
establishing a leading role in the fields of cellular immunotherapy (including CAR-T/NK), exosome technology (ACTEX™), and regenerative
therapeutics. On January 23, 2017, the Company incorporated
Avalon (BVI) Ltd., a British Virgin Island company. There was no activity for the subsidiary since its incorporation through December
31, 2022. Avalon (BVI) Ltd. is dormant and is in process of being dissolved.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Avalon RT 9’s business consists of the
ownership and operation of the income-producing real estate property in New Jersey. As of December 31, 2022, the occupancy rate of the
building is 82.7%. On July 18, 2018, the Company formed a wholly
owned subsidiary, Avactis Biosciences Inc. (“Avactis”), a Nevada corporation, which will focus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Commencing on April 6, 2022, the Company owns 60% of Avactis
and Arbele Biotherapeutics Limited (“Arbele Biotherapeutics”) owns 40% of Avactis. Avactis owns 100% of the capital stock
of Avactis Nanjing Biosciences Ltd., a company incorporated in the People’s Republic of China on May 8, 2020 (“Avactis Nanjing”),
which only owns a patent and is not considered an operating entity. In
order to purchase a membership interest, on October 14, 2022, the Company formed a wholly owned subsidiary, Avalon Laboratory Services,
Inc., a Delaware company. Details of the Company’s subsidiaries which
are included in these consolidated financial statements as of December 31, 2022 are as follows:
Name of Subsidiary Place and date of Incorporation Percentage of Ownership Principal Activities
Avalon Healthcare System, Inc. (“AHS”) Delaware May 18, 2015 100% held by ALBT Developing Avalon Cell and Avalon Rehab in United States of America (“USA”)
Avalon (BVI) Ltd. (“Avalon BVI”) British Virgin Island January 23, 2017 100% held by ALBT Dormant, is in process of being dissolved
Avalon RT 9 Properties LLC (“Avalon RT 9”) New Jersey February 7, 2017 100% held by ALBT Owns and operates an income-producing real property and holds and manages the corporate headquarters
Avalon (Shanghai) Healthcare Technology Co., Ltd. (“Avalon Shanghai”) PRC April 29, 2016 100% held by AHS Ceased operations and is not considered an operating entity
Genexosome Technologies Inc. (“Genexosome”) Nevada July 31, 2017 60% held by ALBT Dormant
Avactis Biosciences Inc. (“Avactis”) Nevada July 18, 2018 60% held by ALBT Integrate and optimize global scientific and clinical resources to further advance cellular therapies, including regenerative medicine with stem/progenitor cells as well as cellular immunotherapy including CAR-T, CAR-NK, TCR-T and others to treat certain cancers
Avactis Nanjing Biosciences Ltd. (“Avactis Nanjing”) PRC May 8, 2020 100% held by Avactis Owns a patent and is not considered an operating entity
International Exosome Association LLC (“Exosome”) Delaware June 13, 2019 100% held by ALBT Promotes standardization related to exosome industry
Avalon Laboratory Services, Inc. Delaware October 14, 2022 100% held by ALBT Purchases a membership intere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3" t="inlineStr">
        <is>
          <t>Concentrations (Details) [Line Items]</t>
        </is>
      </c>
      <c r="B3" s="4" t="inlineStr">
        <is>
          <t xml:space="preserve"> </t>
        </is>
      </c>
      <c r="C3" s="4" t="inlineStr">
        <is>
          <t xml:space="preserve"> </t>
        </is>
      </c>
    </row>
    <row r="4">
      <c r="A4" s="4" t="inlineStr">
        <is>
          <t>Concentration risk, percentage</t>
        </is>
      </c>
      <c r="B4" s="4" t="inlineStr">
        <is>
          <t xml:space="preserve"> </t>
        </is>
      </c>
      <c r="C4" s="10" t="n">
        <v>0.806</v>
      </c>
    </row>
    <row r="5">
      <c r="A5" s="4" t="inlineStr">
        <is>
          <t>Outstanding rent receivable</t>
        </is>
      </c>
      <c r="B5" s="10" t="n">
        <v>0.8139999999999999</v>
      </c>
      <c r="C5" s="4" t="inlineStr">
        <is>
          <t xml:space="preserve"> </t>
        </is>
      </c>
    </row>
    <row r="6">
      <c r="A6" s="4" t="inlineStr">
        <is>
          <t>Customer [Member]</t>
        </is>
      </c>
      <c r="B6" s="4" t="inlineStr">
        <is>
          <t xml:space="preserve"> </t>
        </is>
      </c>
      <c r="C6" s="4" t="inlineStr">
        <is>
          <t xml:space="preserve"> </t>
        </is>
      </c>
    </row>
    <row r="7">
      <c r="A7" s="3" t="inlineStr">
        <is>
          <t>Concentrations (Details) [Line Items]</t>
        </is>
      </c>
      <c r="B7" s="4" t="inlineStr">
        <is>
          <t xml:space="preserve"> </t>
        </is>
      </c>
      <c r="C7" s="4" t="inlineStr">
        <is>
          <t xml:space="preserve"> </t>
        </is>
      </c>
    </row>
    <row r="8">
      <c r="A8" s="4" t="inlineStr">
        <is>
          <t>Concentration risk, percentage</t>
        </is>
      </c>
      <c r="B8" s="9" t="n">
        <v>0.1</v>
      </c>
      <c r="C8" s="4" t="inlineStr">
        <is>
          <t xml:space="preserve"> </t>
        </is>
      </c>
    </row>
    <row r="9">
      <c r="A9" s="4" t="inlineStr">
        <is>
          <t>Suppliers [Member]</t>
        </is>
      </c>
      <c r="B9" s="4" t="inlineStr">
        <is>
          <t xml:space="preserve"> </t>
        </is>
      </c>
      <c r="C9" s="4" t="inlineStr">
        <is>
          <t xml:space="preserve"> </t>
        </is>
      </c>
    </row>
    <row r="10">
      <c r="A10" s="3" t="inlineStr">
        <is>
          <t>Concentrations (Details) [Line Items]</t>
        </is>
      </c>
      <c r="B10" s="4" t="inlineStr">
        <is>
          <t xml:space="preserve"> </t>
        </is>
      </c>
      <c r="C10" s="4" t="inlineStr">
        <is>
          <t xml:space="preserve"> </t>
        </is>
      </c>
    </row>
    <row r="11">
      <c r="A11" s="4" t="inlineStr">
        <is>
          <t>Concentration risk, percentage</t>
        </is>
      </c>
      <c r="B11" s="9" t="n">
        <v>0.1</v>
      </c>
      <c r="C11" s="9" t="n">
        <v>0.1</v>
      </c>
    </row>
    <row r="12">
      <c r="A12" s="4" t="inlineStr">
        <is>
          <t>Revenues [Member]</t>
        </is>
      </c>
      <c r="B12" s="4" t="inlineStr">
        <is>
          <t xml:space="preserve"> </t>
        </is>
      </c>
      <c r="C12" s="4" t="inlineStr">
        <is>
          <t xml:space="preserve"> </t>
        </is>
      </c>
    </row>
    <row r="13">
      <c r="A13" s="3" t="inlineStr">
        <is>
          <t>Concentrations (Details) [Line Items]</t>
        </is>
      </c>
      <c r="B13" s="4" t="inlineStr">
        <is>
          <t xml:space="preserve"> </t>
        </is>
      </c>
      <c r="C13" s="4" t="inlineStr">
        <is>
          <t xml:space="preserve"> </t>
        </is>
      </c>
    </row>
    <row r="14">
      <c r="A14" s="4" t="inlineStr">
        <is>
          <t>Concentration risk, percentage</t>
        </is>
      </c>
      <c r="B14" s="9" t="n">
        <v>0.1</v>
      </c>
      <c r="C14" s="9" t="n">
        <v>0.1</v>
      </c>
    </row>
    <row r="15">
      <c r="A15" s="4" t="inlineStr">
        <is>
          <t>Outstanding Accounts Receivable [Member] | Two customers [Member]</t>
        </is>
      </c>
      <c r="B15" s="4" t="inlineStr">
        <is>
          <t xml:space="preserve"> </t>
        </is>
      </c>
      <c r="C15" s="4" t="inlineStr">
        <is>
          <t xml:space="preserve"> </t>
        </is>
      </c>
    </row>
    <row r="16">
      <c r="A16" s="3" t="inlineStr">
        <is>
          <t>Concentrations (Details) [Line Items]</t>
        </is>
      </c>
      <c r="B16" s="4" t="inlineStr">
        <is>
          <t xml:space="preserve"> </t>
        </is>
      </c>
      <c r="C16" s="4" t="inlineStr">
        <is>
          <t xml:space="preserve"> </t>
        </is>
      </c>
    </row>
    <row r="17">
      <c r="A17" s="4" t="inlineStr">
        <is>
          <t>Concentration risk, percentage</t>
        </is>
      </c>
      <c r="B17" s="9" t="n">
        <v>0.1</v>
      </c>
      <c r="C17" s="9"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centrations (Details) - Schedule of customer - Less Than 10% Revenues [Member]</t>
        </is>
      </c>
      <c r="C1" s="2" t="inlineStr">
        <is>
          <t>12 Months Ended</t>
        </is>
      </c>
    </row>
    <row r="2">
      <c r="C2" s="2" t="inlineStr">
        <is>
          <t>Dec. 31, 2022</t>
        </is>
      </c>
      <c r="D2" s="2" t="inlineStr">
        <is>
          <t>Dec. 31, 2021</t>
        </is>
      </c>
    </row>
    <row r="3">
      <c r="A3" s="4" t="inlineStr">
        <is>
          <t>Customer A [Member]</t>
        </is>
      </c>
      <c r="C3" s="4" t="inlineStr">
        <is>
          <t xml:space="preserve"> </t>
        </is>
      </c>
      <c r="D3" s="4" t="inlineStr">
        <is>
          <t xml:space="preserve"> </t>
        </is>
      </c>
    </row>
    <row r="4">
      <c r="A4" s="3" t="inlineStr">
        <is>
          <t>Supply Commitment [Line Items]</t>
        </is>
      </c>
      <c r="C4" s="4" t="inlineStr">
        <is>
          <t xml:space="preserve"> </t>
        </is>
      </c>
      <c r="D4" s="4" t="inlineStr">
        <is>
          <t xml:space="preserve"> </t>
        </is>
      </c>
    </row>
    <row r="5">
      <c r="A5" s="4" t="inlineStr">
        <is>
          <t>Customer</t>
        </is>
      </c>
      <c r="B5" s="4" t="inlineStr">
        <is>
          <t>[1]</t>
        </is>
      </c>
      <c r="C5" s="4" t="inlineStr">
        <is>
          <t xml:space="preserve"> </t>
        </is>
      </c>
      <c r="D5" s="9" t="n">
        <v>0.13</v>
      </c>
    </row>
    <row r="6">
      <c r="A6" s="4" t="inlineStr">
        <is>
          <t>Customer B [Member]</t>
        </is>
      </c>
      <c r="C6" s="4" t="inlineStr">
        <is>
          <t xml:space="preserve"> </t>
        </is>
      </c>
      <c r="D6" s="4" t="inlineStr">
        <is>
          <t xml:space="preserve"> </t>
        </is>
      </c>
    </row>
    <row r="7">
      <c r="A7" s="3" t="inlineStr">
        <is>
          <t>Supply Commitment [Line Items]</t>
        </is>
      </c>
      <c r="C7" s="4" t="inlineStr">
        <is>
          <t xml:space="preserve"> </t>
        </is>
      </c>
      <c r="D7" s="4" t="inlineStr">
        <is>
          <t xml:space="preserve"> </t>
        </is>
      </c>
    </row>
    <row r="8">
      <c r="A8" s="4" t="inlineStr">
        <is>
          <t>Customer</t>
        </is>
      </c>
      <c r="C8" s="9" t="n">
        <v>0.31</v>
      </c>
      <c r="D8" s="9" t="n">
        <v>0.28</v>
      </c>
    </row>
    <row r="9">
      <c r="A9" s="4" t="inlineStr">
        <is>
          <t>Customer C [Member]</t>
        </is>
      </c>
      <c r="C9" s="4" t="inlineStr">
        <is>
          <t xml:space="preserve"> </t>
        </is>
      </c>
      <c r="D9" s="4" t="inlineStr">
        <is>
          <t xml:space="preserve"> </t>
        </is>
      </c>
    </row>
    <row r="10">
      <c r="A10" s="3" t="inlineStr">
        <is>
          <t>Supply Commitment [Line Items]</t>
        </is>
      </c>
      <c r="C10" s="4" t="inlineStr">
        <is>
          <t xml:space="preserve"> </t>
        </is>
      </c>
      <c r="D10" s="4" t="inlineStr">
        <is>
          <t xml:space="preserve"> </t>
        </is>
      </c>
    </row>
    <row r="11">
      <c r="A11" s="4" t="inlineStr">
        <is>
          <t>Customer</t>
        </is>
      </c>
      <c r="C11" s="9" t="n">
        <v>0.19</v>
      </c>
      <c r="D11" s="9" t="n">
        <v>0.16</v>
      </c>
    </row>
    <row r="12">
      <c r="A12" s="4" t="inlineStr">
        <is>
          <t>Customer D [Member]</t>
        </is>
      </c>
      <c r="C12" s="4" t="inlineStr">
        <is>
          <t xml:space="preserve"> </t>
        </is>
      </c>
      <c r="D12" s="4" t="inlineStr">
        <is>
          <t xml:space="preserve"> </t>
        </is>
      </c>
    </row>
    <row r="13">
      <c r="A13" s="3" t="inlineStr">
        <is>
          <t>Supply Commitment [Line Items]</t>
        </is>
      </c>
      <c r="C13" s="4" t="inlineStr">
        <is>
          <t xml:space="preserve"> </t>
        </is>
      </c>
      <c r="D13" s="4" t="inlineStr">
        <is>
          <t xml:space="preserve"> </t>
        </is>
      </c>
    </row>
    <row r="14">
      <c r="A14" s="4" t="inlineStr">
        <is>
          <t>Customer</t>
        </is>
      </c>
      <c r="C14" s="9" t="n">
        <v>0.13</v>
      </c>
      <c r="D14" s="9" t="n">
        <v>0.11</v>
      </c>
    </row>
    <row r="15"/>
    <row r="16">
      <c r="A16" s="4" t="inlineStr">
        <is>
          <t>[1]Less than 10%</t>
        </is>
      </c>
    </row>
  </sheetData>
  <mergeCells count="4">
    <mergeCell ref="A1:B2"/>
    <mergeCell ref="C1:D1"/>
    <mergeCell ref="A15:C15"/>
    <mergeCell ref="A16:C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reporting information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6" t="n">
        <v>1202169</v>
      </c>
      <c r="C4" s="6" t="n">
        <v>1390972</v>
      </c>
    </row>
    <row r="5">
      <c r="A5" s="3" t="inlineStr">
        <is>
          <t>Costs and expenses</t>
        </is>
      </c>
      <c r="B5" s="4" t="inlineStr">
        <is>
          <t xml:space="preserve"> </t>
        </is>
      </c>
      <c r="C5" s="4" t="inlineStr">
        <is>
          <t xml:space="preserve"> </t>
        </is>
      </c>
    </row>
    <row r="6">
      <c r="A6" s="4" t="inlineStr">
        <is>
          <t>Costs and expenses</t>
        </is>
      </c>
      <c r="B6" s="5" t="n">
        <v>929441</v>
      </c>
      <c r="C6" s="5" t="n">
        <v>976454</v>
      </c>
    </row>
    <row r="7">
      <c r="A7" s="3" t="inlineStr">
        <is>
          <t>Gross profit</t>
        </is>
      </c>
      <c r="B7" s="4" t="inlineStr">
        <is>
          <t xml:space="preserve"> </t>
        </is>
      </c>
      <c r="C7" s="4" t="inlineStr">
        <is>
          <t xml:space="preserve"> </t>
        </is>
      </c>
    </row>
    <row r="8">
      <c r="A8" s="4" t="inlineStr">
        <is>
          <t>Gross profit</t>
        </is>
      </c>
      <c r="B8" s="5" t="n">
        <v>272728</v>
      </c>
      <c r="C8" s="5" t="n">
        <v>414518</v>
      </c>
    </row>
    <row r="9">
      <c r="A9" s="3" t="inlineStr">
        <is>
          <t>Other operating expenses</t>
        </is>
      </c>
      <c r="B9" s="4" t="inlineStr">
        <is>
          <t xml:space="preserve"> </t>
        </is>
      </c>
      <c r="C9" s="4" t="inlineStr">
        <is>
          <t xml:space="preserve"> </t>
        </is>
      </c>
    </row>
    <row r="10">
      <c r="A10" s="4" t="inlineStr">
        <is>
          <t>Other operating expenses</t>
        </is>
      </c>
      <c r="B10" s="5" t="n">
        <v>9065623</v>
      </c>
      <c r="C10" s="5" t="n">
        <v>9248348</v>
      </c>
    </row>
    <row r="11">
      <c r="A11" s="3" t="inlineStr">
        <is>
          <t>Interest expense</t>
        </is>
      </c>
      <c r="B11" s="4" t="inlineStr">
        <is>
          <t xml:space="preserve"> </t>
        </is>
      </c>
      <c r="C11" s="4" t="inlineStr">
        <is>
          <t xml:space="preserve"> </t>
        </is>
      </c>
    </row>
    <row r="12">
      <c r="A12" s="4" t="inlineStr">
        <is>
          <t>Interest expense</t>
        </is>
      </c>
      <c r="B12" s="5" t="n">
        <v>-3576333</v>
      </c>
      <c r="C12" s="5" t="n">
        <v>-200477</v>
      </c>
    </row>
    <row r="13">
      <c r="A13" s="4" t="inlineStr">
        <is>
          <t>Other income (expense)</t>
        </is>
      </c>
      <c r="B13" s="5" t="n">
        <v>438381</v>
      </c>
      <c r="C13" s="5" t="n">
        <v>-56192</v>
      </c>
    </row>
    <row r="14">
      <c r="A14" s="4" t="inlineStr">
        <is>
          <t>Total other expense, net</t>
        </is>
      </c>
      <c r="B14" s="5" t="n">
        <v>-3137952</v>
      </c>
      <c r="C14" s="5" t="n">
        <v>-256669</v>
      </c>
    </row>
    <row r="15">
      <c r="A15" s="3" t="inlineStr">
        <is>
          <t>Net loss</t>
        </is>
      </c>
      <c r="B15" s="4" t="inlineStr">
        <is>
          <t xml:space="preserve"> </t>
        </is>
      </c>
      <c r="C15" s="4" t="inlineStr">
        <is>
          <t xml:space="preserve"> </t>
        </is>
      </c>
    </row>
    <row r="16">
      <c r="A16" s="4" t="inlineStr">
        <is>
          <t>Net (loss) income</t>
        </is>
      </c>
      <c r="B16" s="5" t="n">
        <v>11930847</v>
      </c>
      <c r="C16" s="5" t="n">
        <v>9090499</v>
      </c>
    </row>
    <row r="17">
      <c r="A17" s="4" t="inlineStr">
        <is>
          <t>Real property operations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s</t>
        </is>
      </c>
      <c r="B19" s="5" t="n">
        <v>1202169</v>
      </c>
      <c r="C19" s="5" t="n">
        <v>1203560</v>
      </c>
    </row>
    <row r="20">
      <c r="A20" s="3" t="inlineStr">
        <is>
          <t>Costs and expenses</t>
        </is>
      </c>
      <c r="B20" s="4" t="inlineStr">
        <is>
          <t xml:space="preserve"> </t>
        </is>
      </c>
      <c r="C20" s="4" t="inlineStr">
        <is>
          <t xml:space="preserve"> </t>
        </is>
      </c>
    </row>
    <row r="21">
      <c r="A21" s="4" t="inlineStr">
        <is>
          <t>Costs and expenses</t>
        </is>
      </c>
      <c r="B21" s="5" t="n">
        <v>929441</v>
      </c>
      <c r="C21" s="5" t="n">
        <v>829287</v>
      </c>
    </row>
    <row r="22">
      <c r="A22" s="3" t="inlineStr">
        <is>
          <t>Gross profit</t>
        </is>
      </c>
      <c r="B22" s="4" t="inlineStr">
        <is>
          <t xml:space="preserve"> </t>
        </is>
      </c>
      <c r="C22" s="4" t="inlineStr">
        <is>
          <t xml:space="preserve"> </t>
        </is>
      </c>
    </row>
    <row r="23">
      <c r="A23" s="4" t="inlineStr">
        <is>
          <t>Gross profit</t>
        </is>
      </c>
      <c r="B23" s="5" t="n">
        <v>272728</v>
      </c>
      <c r="C23" s="5" t="n">
        <v>374273</v>
      </c>
    </row>
    <row r="24">
      <c r="A24" s="3" t="inlineStr">
        <is>
          <t>Other operating expenses</t>
        </is>
      </c>
      <c r="B24" s="4" t="inlineStr">
        <is>
          <t xml:space="preserve"> </t>
        </is>
      </c>
      <c r="C24" s="4" t="inlineStr">
        <is>
          <t xml:space="preserve"> </t>
        </is>
      </c>
    </row>
    <row r="25">
      <c r="A25" s="4" t="inlineStr">
        <is>
          <t>Other operating expenses</t>
        </is>
      </c>
      <c r="B25" s="5" t="n">
        <v>352032</v>
      </c>
      <c r="C25" s="5" t="n">
        <v>381266</v>
      </c>
    </row>
    <row r="26">
      <c r="A26" s="3" t="inlineStr">
        <is>
          <t>Interest expense</t>
        </is>
      </c>
      <c r="B26" s="4" t="inlineStr">
        <is>
          <t xml:space="preserve"> </t>
        </is>
      </c>
      <c r="C26" s="4" t="inlineStr">
        <is>
          <t xml:space="preserve"> </t>
        </is>
      </c>
    </row>
    <row r="27">
      <c r="A27" s="4" t="inlineStr">
        <is>
          <t>Other income (expense)</t>
        </is>
      </c>
      <c r="B27" s="5" t="n">
        <v>15</v>
      </c>
      <c r="C27" s="5" t="n">
        <v>115</v>
      </c>
    </row>
    <row r="28">
      <c r="A28" s="3" t="inlineStr">
        <is>
          <t>Net loss</t>
        </is>
      </c>
      <c r="B28" s="4" t="inlineStr">
        <is>
          <t xml:space="preserve"> </t>
        </is>
      </c>
      <c r="C28" s="4" t="inlineStr">
        <is>
          <t xml:space="preserve"> </t>
        </is>
      </c>
    </row>
    <row r="29">
      <c r="A29" s="4" t="inlineStr">
        <is>
          <t>Net (loss) income</t>
        </is>
      </c>
      <c r="B29" s="5" t="n">
        <v>79289</v>
      </c>
      <c r="C29" s="5" t="n">
        <v>6878</v>
      </c>
    </row>
    <row r="30">
      <c r="A30" s="4" t="inlineStr">
        <is>
          <t>Medical related consulting servic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4" t="inlineStr">
        <is>
          <t xml:space="preserve"> </t>
        </is>
      </c>
      <c r="C32" s="5" t="n">
        <v>187412</v>
      </c>
    </row>
    <row r="33">
      <c r="A33" s="3" t="inlineStr">
        <is>
          <t>Costs and expenses</t>
        </is>
      </c>
      <c r="B33" s="4" t="inlineStr">
        <is>
          <t xml:space="preserve"> </t>
        </is>
      </c>
      <c r="C33" s="4" t="inlineStr">
        <is>
          <t xml:space="preserve"> </t>
        </is>
      </c>
    </row>
    <row r="34">
      <c r="A34" s="4" t="inlineStr">
        <is>
          <t>Costs and expenses</t>
        </is>
      </c>
      <c r="B34" s="4" t="inlineStr">
        <is>
          <t xml:space="preserve"> </t>
        </is>
      </c>
      <c r="C34" s="5" t="n">
        <v>147167</v>
      </c>
    </row>
    <row r="35">
      <c r="A35" s="3" t="inlineStr">
        <is>
          <t>Gross profit</t>
        </is>
      </c>
      <c r="B35" s="4" t="inlineStr">
        <is>
          <t xml:space="preserve"> </t>
        </is>
      </c>
      <c r="C35" s="4" t="inlineStr">
        <is>
          <t xml:space="preserve"> </t>
        </is>
      </c>
    </row>
    <row r="36">
      <c r="A36" s="4" t="inlineStr">
        <is>
          <t>Gross profit</t>
        </is>
      </c>
      <c r="B36" s="4" t="inlineStr">
        <is>
          <t xml:space="preserve"> </t>
        </is>
      </c>
      <c r="C36" s="5" t="n">
        <v>40245</v>
      </c>
    </row>
    <row r="37">
      <c r="A37" s="3" t="inlineStr">
        <is>
          <t>Other operating expenses</t>
        </is>
      </c>
      <c r="B37" s="4" t="inlineStr">
        <is>
          <t xml:space="preserve"> </t>
        </is>
      </c>
      <c r="C37" s="4" t="inlineStr">
        <is>
          <t xml:space="preserve"> </t>
        </is>
      </c>
    </row>
    <row r="38">
      <c r="A38" s="4" t="inlineStr">
        <is>
          <t>Other operating expenses</t>
        </is>
      </c>
      <c r="B38" s="5" t="n">
        <v>404121</v>
      </c>
      <c r="C38" s="5" t="n">
        <v>469942</v>
      </c>
    </row>
    <row r="39">
      <c r="A39" s="3" t="inlineStr">
        <is>
          <t>Interest expense</t>
        </is>
      </c>
      <c r="B39" s="4" t="inlineStr">
        <is>
          <t xml:space="preserve"> </t>
        </is>
      </c>
      <c r="C39" s="4" t="inlineStr">
        <is>
          <t xml:space="preserve"> </t>
        </is>
      </c>
    </row>
    <row r="40">
      <c r="A40" s="4" t="inlineStr">
        <is>
          <t>Other income (expense)</t>
        </is>
      </c>
      <c r="B40" s="5" t="n">
        <v>178546</v>
      </c>
      <c r="C40" s="5" t="n">
        <v>-61494</v>
      </c>
    </row>
    <row r="41">
      <c r="A41" s="3" t="inlineStr">
        <is>
          <t>Net loss</t>
        </is>
      </c>
      <c r="B41" s="4" t="inlineStr">
        <is>
          <t xml:space="preserve"> </t>
        </is>
      </c>
      <c r="C41" s="4" t="inlineStr">
        <is>
          <t xml:space="preserve"> </t>
        </is>
      </c>
    </row>
    <row r="42">
      <c r="A42" s="4" t="inlineStr">
        <is>
          <t>Net (loss) income</t>
        </is>
      </c>
      <c r="B42" s="5" t="n">
        <v>225575</v>
      </c>
      <c r="C42" s="5" t="n">
        <v>491191</v>
      </c>
    </row>
    <row r="43">
      <c r="A43" s="4" t="inlineStr">
        <is>
          <t>Corporate/Other [Member]</t>
        </is>
      </c>
      <c r="B43" s="4" t="inlineStr">
        <is>
          <t xml:space="preserve"> </t>
        </is>
      </c>
      <c r="C43" s="4" t="inlineStr">
        <is>
          <t xml:space="preserve"> </t>
        </is>
      </c>
    </row>
    <row r="44">
      <c r="A44" s="3" t="inlineStr">
        <is>
          <t>Other operating expenses</t>
        </is>
      </c>
      <c r="B44" s="4" t="inlineStr">
        <is>
          <t xml:space="preserve"> </t>
        </is>
      </c>
      <c r="C44" s="4" t="inlineStr">
        <is>
          <t xml:space="preserve"> </t>
        </is>
      </c>
    </row>
    <row r="45">
      <c r="A45" s="4" t="inlineStr">
        <is>
          <t>Other operating expenses</t>
        </is>
      </c>
      <c r="B45" s="5" t="n">
        <v>8309470</v>
      </c>
      <c r="C45" s="5" t="n">
        <v>8397140</v>
      </c>
    </row>
    <row r="46">
      <c r="A46" s="3" t="inlineStr">
        <is>
          <t>Interest expense</t>
        </is>
      </c>
      <c r="B46" s="4" t="inlineStr">
        <is>
          <t xml:space="preserve"> </t>
        </is>
      </c>
      <c r="C46" s="4" t="inlineStr">
        <is>
          <t xml:space="preserve"> </t>
        </is>
      </c>
    </row>
    <row r="47">
      <c r="A47" s="4" t="inlineStr">
        <is>
          <t>Interest expense</t>
        </is>
      </c>
      <c r="B47" s="5" t="n">
        <v>-3576333</v>
      </c>
      <c r="C47" s="5" t="n">
        <v>-200477</v>
      </c>
    </row>
    <row r="48">
      <c r="A48" s="4" t="inlineStr">
        <is>
          <t>Other income (expense)</t>
        </is>
      </c>
      <c r="B48" s="5" t="n">
        <v>259820</v>
      </c>
      <c r="C48" s="5" t="n">
        <v>5187</v>
      </c>
    </row>
    <row r="49">
      <c r="A49" s="3" t="inlineStr">
        <is>
          <t>Net loss</t>
        </is>
      </c>
      <c r="B49" s="4" t="inlineStr">
        <is>
          <t xml:space="preserve"> </t>
        </is>
      </c>
      <c r="C49" s="4" t="inlineStr">
        <is>
          <t xml:space="preserve"> </t>
        </is>
      </c>
    </row>
    <row r="50">
      <c r="A50" s="4" t="inlineStr">
        <is>
          <t>Net (loss) income</t>
        </is>
      </c>
      <c r="B50" s="6" t="n">
        <v>11625983</v>
      </c>
      <c r="C50" s="6" t="n">
        <v>85924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real property operating - USD ($)</t>
        </is>
      </c>
      <c r="B1" s="2" t="inlineStr">
        <is>
          <t>Dec. 31, 2022</t>
        </is>
      </c>
      <c r="C1" s="2" t="inlineStr">
        <is>
          <t>Dec. 31, 2021</t>
        </is>
      </c>
    </row>
    <row r="2">
      <c r="A2" s="4" t="inlineStr">
        <is>
          <t>Total</t>
        </is>
      </c>
      <c r="B2" s="6" t="n">
        <v>7498381</v>
      </c>
      <c r="C2" s="6" t="n">
        <v>7890317</v>
      </c>
    </row>
    <row r="3">
      <c r="A3" s="4" t="inlineStr">
        <is>
          <t>Real property operations [Member]</t>
        </is>
      </c>
      <c r="B3" s="4" t="inlineStr">
        <is>
          <t xml:space="preserve"> </t>
        </is>
      </c>
      <c r="C3" s="4" t="inlineStr">
        <is>
          <t xml:space="preserve"> </t>
        </is>
      </c>
    </row>
    <row r="4">
      <c r="A4" s="4" t="inlineStr">
        <is>
          <t>Total</t>
        </is>
      </c>
      <c r="B4" s="5" t="n">
        <v>7367360</v>
      </c>
      <c r="C4" s="5" t="n">
        <v>7537281</v>
      </c>
    </row>
    <row r="5">
      <c r="A5" s="4" t="inlineStr">
        <is>
          <t>Medical related consulting services [Member]</t>
        </is>
      </c>
      <c r="B5" s="4" t="inlineStr">
        <is>
          <t xml:space="preserve"> </t>
        </is>
      </c>
      <c r="C5" s="4" t="inlineStr">
        <is>
          <t xml:space="preserve"> </t>
        </is>
      </c>
    </row>
    <row r="6">
      <c r="A6" s="4" t="inlineStr">
        <is>
          <t>Total</t>
        </is>
      </c>
      <c r="B6" s="5" t="n">
        <v>408</v>
      </c>
      <c r="C6" s="5" t="n">
        <v>742</v>
      </c>
    </row>
    <row r="7">
      <c r="A7" s="4" t="inlineStr">
        <is>
          <t>Corporate/Other [Member]</t>
        </is>
      </c>
      <c r="B7" s="4" t="inlineStr">
        <is>
          <t xml:space="preserve"> </t>
        </is>
      </c>
      <c r="C7" s="4" t="inlineStr">
        <is>
          <t xml:space="preserve"> </t>
        </is>
      </c>
    </row>
    <row r="8">
      <c r="A8" s="4" t="inlineStr">
        <is>
          <t>Total</t>
        </is>
      </c>
      <c r="B8" s="6" t="n">
        <v>130613</v>
      </c>
      <c r="C8" s="6" t="n">
        <v>3522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Dec. 31, 2022</t>
        </is>
      </c>
      <c r="C1" s="2" t="inlineStr">
        <is>
          <t>Dec. 31, 2021</t>
        </is>
      </c>
    </row>
    <row r="2">
      <c r="A2" s="3" t="inlineStr">
        <is>
          <t>Segment Information (Details) - Schedule of identifiable long-lived tangible assets [Line Items]</t>
        </is>
      </c>
      <c r="B2" s="4" t="inlineStr">
        <is>
          <t xml:space="preserve"> </t>
        </is>
      </c>
      <c r="C2" s="4" t="inlineStr">
        <is>
          <t xml:space="preserve"> </t>
        </is>
      </c>
    </row>
    <row r="3">
      <c r="A3" s="4" t="inlineStr">
        <is>
          <t>Identifiable long-lived tangible assets</t>
        </is>
      </c>
      <c r="B3" s="6" t="n">
        <v>7498381</v>
      </c>
      <c r="C3" s="6" t="n">
        <v>7890317</v>
      </c>
    </row>
    <row r="4">
      <c r="A4" s="4" t="inlineStr">
        <is>
          <t>United States [Member]</t>
        </is>
      </c>
      <c r="B4" s="4" t="inlineStr">
        <is>
          <t xml:space="preserve"> </t>
        </is>
      </c>
      <c r="C4" s="4" t="inlineStr">
        <is>
          <t xml:space="preserve"> </t>
        </is>
      </c>
    </row>
    <row r="5">
      <c r="A5" s="3" t="inlineStr">
        <is>
          <t>Segment Information (Details) - Schedule of identifiable long-lived tangible assets [Line Items]</t>
        </is>
      </c>
      <c r="B5" s="4" t="inlineStr">
        <is>
          <t xml:space="preserve"> </t>
        </is>
      </c>
      <c r="C5" s="4" t="inlineStr">
        <is>
          <t xml:space="preserve"> </t>
        </is>
      </c>
    </row>
    <row r="6">
      <c r="A6" s="4" t="inlineStr">
        <is>
          <t>Identifiable long-lived tangible assets</t>
        </is>
      </c>
      <c r="B6" s="5" t="n">
        <v>7393307</v>
      </c>
      <c r="C6" s="5" t="n">
        <v>7583880</v>
      </c>
    </row>
    <row r="7">
      <c r="A7" s="4" t="inlineStr">
        <is>
          <t>China [Member]</t>
        </is>
      </c>
      <c r="B7" s="4" t="inlineStr">
        <is>
          <t xml:space="preserve"> </t>
        </is>
      </c>
      <c r="C7" s="4" t="inlineStr">
        <is>
          <t xml:space="preserve"> </t>
        </is>
      </c>
    </row>
    <row r="8">
      <c r="A8" s="3" t="inlineStr">
        <is>
          <t>Segment Information (Details) - Schedule of identifiable long-lived tangible assets [Line Items]</t>
        </is>
      </c>
      <c r="B8" s="4" t="inlineStr">
        <is>
          <t xml:space="preserve"> </t>
        </is>
      </c>
      <c r="C8" s="4" t="inlineStr">
        <is>
          <t xml:space="preserve"> </t>
        </is>
      </c>
    </row>
    <row r="9">
      <c r="A9" s="4" t="inlineStr">
        <is>
          <t>Identifiable long-lived tangible assets</t>
        </is>
      </c>
      <c r="B9" s="6" t="n">
        <v>105074</v>
      </c>
      <c r="C9" s="6" t="n">
        <v>3064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53" customWidth="1" min="1" max="1"/>
    <col width="14" customWidth="1" min="2" max="2"/>
    <col width="80" customWidth="1" min="3" max="3"/>
    <col width="22" customWidth="1" min="4" max="4"/>
    <col width="29" customWidth="1" min="5" max="5"/>
    <col width="22" customWidth="1" min="6" max="6"/>
    <col width="22" customWidth="1" min="7" max="7"/>
    <col width="80" customWidth="1" min="8" max="8"/>
    <col width="80" customWidth="1" min="9" max="9"/>
    <col width="22" customWidth="1" min="10" max="10"/>
    <col width="22" customWidth="1" min="11" max="11"/>
    <col width="21" customWidth="1" min="12" max="12"/>
    <col width="14" customWidth="1" min="13" max="13"/>
    <col width="22" customWidth="1" min="14" max="14"/>
    <col width="14" customWidth="1" min="15" max="15"/>
    <col width="21" customWidth="1" min="16" max="16"/>
    <col width="21" customWidth="1" min="17" max="17"/>
  </cols>
  <sheetData>
    <row r="1">
      <c r="A1" s="1" t="inlineStr">
        <is>
          <t>Commitments and Contincengies (Details)</t>
        </is>
      </c>
      <c r="F1" s="2" t="inlineStr">
        <is>
          <t>1 Months Ended</t>
        </is>
      </c>
      <c r="H1" s="2" t="inlineStr">
        <is>
          <t>12 Months Ended</t>
        </is>
      </c>
    </row>
    <row r="2">
      <c r="B2" s="2" t="inlineStr">
        <is>
          <t>Nov. 07, 2022</t>
        </is>
      </c>
      <c r="C2" s="2" t="inlineStr">
        <is>
          <t>Nov. 07, 2022</t>
        </is>
      </c>
      <c r="D2" s="2" t="inlineStr">
        <is>
          <t>Jun. 07, 2022 USD ($)</t>
        </is>
      </c>
      <c r="E2" s="2" t="inlineStr">
        <is>
          <t>Oct. 25, 2017 USD ($) shares</t>
        </is>
      </c>
      <c r="F2" s="2" t="inlineStr">
        <is>
          <t>Aug. 31, 2022 USD ($)</t>
        </is>
      </c>
      <c r="G2" s="2" t="inlineStr">
        <is>
          <t>Aug. 29, 2019 USD ($)</t>
        </is>
      </c>
      <c r="H2" s="2" t="inlineStr">
        <is>
          <t>Dec. 31, 2022 USD ($) shares</t>
        </is>
      </c>
      <c r="I2" s="2" t="inlineStr">
        <is>
          <t>Dec. 31, 2022 CNY (¥) shares</t>
        </is>
      </c>
      <c r="J2" s="2" t="inlineStr">
        <is>
          <t>Dec. 31, 2021 USD ($)</t>
        </is>
      </c>
      <c r="K2" s="2" t="inlineStr">
        <is>
          <t>Dec. 31, 2022 CNY (¥)</t>
        </is>
      </c>
      <c r="L2" s="2" t="inlineStr">
        <is>
          <t>Jul. 25, 2022 shares</t>
        </is>
      </c>
      <c r="M2" s="2" t="inlineStr">
        <is>
          <t>Apr. 06, 2022</t>
        </is>
      </c>
      <c r="N2" s="2" t="inlineStr">
        <is>
          <t>Dec. 21, 2021 USD ($)</t>
        </is>
      </c>
      <c r="O2" s="2" t="inlineStr">
        <is>
          <t>Jul. 18, 2018</t>
        </is>
      </c>
      <c r="P2" s="2" t="inlineStr">
        <is>
          <t>May 29, 2018 USD ($)</t>
        </is>
      </c>
      <c r="Q2" s="2" t="inlineStr">
        <is>
          <t>May 29, 2018 CNY (¥)</t>
        </is>
      </c>
    </row>
    <row r="3">
      <c r="A3" s="3" t="inlineStr">
        <is>
          <t>Commitments and Continceng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payment</t>
        </is>
      </c>
      <c r="B4" s="4" t="inlineStr">
        <is>
          <t xml:space="preserve"> </t>
        </is>
      </c>
      <c r="C4" s="4" t="inlineStr">
        <is>
          <t xml:space="preserve"> </t>
        </is>
      </c>
      <c r="D4" s="4" t="inlineStr">
        <is>
          <t xml:space="preserve"> </t>
        </is>
      </c>
      <c r="E4" s="6" t="n">
        <v>4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search institute</t>
        </is>
      </c>
      <c r="B5" s="4" t="inlineStr">
        <is>
          <t xml:space="preserve"> </t>
        </is>
      </c>
      <c r="C5" s="4" t="inlineStr">
        <is>
          <t xml:space="preserve"> </t>
        </is>
      </c>
      <c r="D5" s="6" t="n">
        <v>4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tax prof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In addition, the Company agreed to pay
the Research Institute 30% of the Company’s initial pre-tax profit of $3,333,333, 20% of the Company’s second pre-tax profit
of $3,333,333 and 10% of the Company’s third pre-tax profit of $3,333,333. The parties provided a mutual release as well.</t>
        </is>
      </c>
      <c r="I6" s="4" t="inlineStr">
        <is>
          <t>In addition, the Company agreed to pay
the Research Institute 30% of the Company’s initial pre-tax profit of $3,333,333, 20% of the Company’s second pre-tax profit
of $3,333,333 and 10% of the Company’s third pre-tax profit of $3,333,333. The parties provided a mutual release as well.</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paid</t>
        </is>
      </c>
      <c r="B7" s="4" t="inlineStr">
        <is>
          <t xml:space="preserve"> </t>
        </is>
      </c>
      <c r="C7" s="4" t="inlineStr">
        <is>
          <t xml:space="preserve"> </t>
        </is>
      </c>
      <c r="D7" s="4" t="inlineStr">
        <is>
          <t xml:space="preserve"> </t>
        </is>
      </c>
      <c r="E7" s="4" t="inlineStr">
        <is>
          <t xml:space="preserve"> </t>
        </is>
      </c>
      <c r="F7" s="6" t="n">
        <v>4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tigation amount</t>
        </is>
      </c>
      <c r="B8" s="4" t="inlineStr">
        <is>
          <t xml:space="preserve"> </t>
        </is>
      </c>
      <c r="C8" s="4" t="inlineStr">
        <is>
          <t xml:space="preserve"> </t>
        </is>
      </c>
      <c r="D8" s="4" t="inlineStr">
        <is>
          <t xml:space="preserve"> </t>
        </is>
      </c>
      <c r="E8" s="4" t="inlineStr">
        <is>
          <t xml:space="preserve"> </t>
        </is>
      </c>
      <c r="F8" s="6" t="n">
        <v>9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perating leases, r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1000</v>
      </c>
      <c r="I9" s="4" t="inlineStr">
        <is>
          <t xml:space="preserve"> </t>
        </is>
      </c>
      <c r="J9" s="6" t="n">
        <v>143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vestment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0000</v>
      </c>
      <c r="I10" s="4" t="inlineStr">
        <is>
          <t xml:space="preserve"> </t>
        </is>
      </c>
      <c r="J10" s="4" t="inlineStr">
        <is>
          <t xml:space="preserve"> </t>
        </is>
      </c>
      <c r="K10" s="11" t="n">
        <v>5110000</v>
      </c>
      <c r="L10" s="4" t="inlineStr">
        <is>
          <t xml:space="preserve"> </t>
        </is>
      </c>
      <c r="M10" s="4" t="inlineStr">
        <is>
          <t xml:space="preserve"> </t>
        </is>
      </c>
      <c r="N10" s="4" t="inlineStr">
        <is>
          <t xml:space="preserve"> </t>
        </is>
      </c>
      <c r="O10" s="4" t="inlineStr">
        <is>
          <t xml:space="preserve"> </t>
        </is>
      </c>
      <c r="P10" s="6" t="n">
        <v>1100000</v>
      </c>
      <c r="Q10" s="11" t="n">
        <v>8000000</v>
      </c>
    </row>
    <row r="11">
      <c r="A11" s="4" t="inlineStr">
        <is>
          <t>Cash serv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tribu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66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pital con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0000</v>
      </c>
      <c r="I13" s="11" t="n">
        <v>5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search and development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dditional payments of 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payment of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0</v>
      </c>
      <c r="I17" s="4" t="inlineStr">
        <is>
          <t xml:space="preserve"> </t>
        </is>
      </c>
      <c r="J17" s="4" t="inlineStr">
        <is>
          <t xml:space="preserve"> </t>
        </is>
      </c>
      <c r="K17" s="4" t="inlineStr">
        <is>
          <t xml:space="preserve"> </t>
        </is>
      </c>
      <c r="L17" s="4" t="inlineStr">
        <is>
          <t xml:space="preserve"> </t>
        </is>
      </c>
      <c r="M17" s="4" t="inlineStr">
        <is>
          <t xml:space="preserve"> </t>
        </is>
      </c>
      <c r="N17" s="6" t="n">
        <v>3000000</v>
      </c>
      <c r="O17" s="4" t="inlineStr">
        <is>
          <t xml:space="preserve"> </t>
        </is>
      </c>
      <c r="P17" s="4" t="inlineStr">
        <is>
          <t xml:space="preserve"> </t>
        </is>
      </c>
      <c r="Q17" s="4" t="inlineStr">
        <is>
          <t xml:space="preserve"> </t>
        </is>
      </c>
    </row>
    <row r="18">
      <c r="A18" s="4" t="inlineStr">
        <is>
          <t>Issued and outstanding interest percentage</t>
        </is>
      </c>
      <c r="B18" s="9"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purchase agreement description</t>
        </is>
      </c>
      <c r="B19" s="4" t="inlineStr">
        <is>
          <t xml:space="preserve"> </t>
        </is>
      </c>
      <c r="C19" s="4" t="inlineStr">
        <is>
          <t>The consideration to
be paid for the Purchased Interests consists of up to thirty-one million dollars ($31,000,000), of which (i) five million dollars ($5,000,000)
was paid as a refundable prepayment at signing, (ii) ten million dollars ($10,000,000) will be paid in cash at the closing, (iii) fifteen
million dollars ($15,000,000) will be paid pursuant to the issuance of 15,000 shares of the Company’s newly designated Series B
Convertible Preferred Stock (the “Series B Preferred Stock”), stated value $1,000 (the “Series B Stated Value”),
which Series B Preferred Stock will be convertible into shares of the Company’s common stock at a conversion price per share equal
to $5.75 or an aggregate of 2,608,696 shares of the Company’s common stock, which are subject to the Lock Up Period and the restrictions
on sale, and (iv) one million dollars ($1,000,000) will be paid on the first anniversary of the closing date (the “Anniversary Payment”).
The Seller is also eligible to receive certain earnout payments upon achievement of certain operating results, which may be comprised
of up to ten million dollars ($10,000,000) of which (x) five million dollars ($5,000,000) will be paid in cash and (y) five million dollars
($5,000,000) will be paid pursuant to the issuance of the number of shares of Company common stock valued at five million dollars ($5,000,000),
calculated using the closing price of the Company’s common stock on December 31, 2023 (collectively, the “Earnout Payments”).</t>
        </is>
      </c>
      <c r="D19" s="4" t="inlineStr">
        <is>
          <t xml:space="preserve"> </t>
        </is>
      </c>
      <c r="E19" s="4" t="inlineStr">
        <is>
          <t xml:space="preserve"> </t>
        </is>
      </c>
      <c r="F19" s="4" t="inlineStr">
        <is>
          <t xml:space="preserve"> </t>
        </is>
      </c>
      <c r="G19" s="4" t="inlineStr">
        <is>
          <t xml:space="preserve"> </t>
        </is>
      </c>
      <c r="H19" s="4" t="inlineStr">
        <is>
          <t>The consideration paid by Buyer to Seller for the Purchased Interests consisted of $21,000,000, which comprised of (i) $9,000,000 in cash,
(ii) $11,000,000 pursuant to the issuance of 11,000 shares of the Company’s newly designated Series B Convertible Preferred Stock
(the “Series B Preferred Stock”), stated value $1,000 (the “Series B Stated Value”), and (iii) a $1,000,000 cash
payment on February 9, 2024 (the “Anniversary Payment”). The Series B Preferred Stock will be convertible into shares of the
Company’s common stock at a conversion price per share equal to $3.78 or an aggregate of 2,910,053 shares of the Company’s
common stock and are subject to the Lock Up Period and the restrictions on sale. The Seller is also eligible, under the terms
set forth in the Amended MIPA, to receive certain earnout payments upon achievement of certain operating results, which may be comprised
of up to $10,000,000 of which (x) up to $5,000,000 will be paid in cash and (y) up to $5,000,000 will be paid pursuant to the issuance
of the number of shares of Company common stock valued at $5,000,000, calculated using the closing price of the Company’s common
stock on December 31, 2023, rounded down to the nearest whole share (collectively, the “Earnout Payments”).</t>
        </is>
      </c>
      <c r="I19" s="4" t="inlineStr">
        <is>
          <t>The consideration paid by Buyer to Seller for the Purchased Interests consisted of $21,000,000, which comprised of (i) $9,000,000 in cash,
(ii) $11,000,000 pursuant to the issuance of 11,000 shares of the Company’s newly designated Series B Convertible Preferred Stock
(the “Series B Preferred Stock”), stated value $1,000 (the “Series B Stated Value”), and (iii) a $1,000,000 cash
payment on February 9, 2024 (the “Anniversary Payment”). The Series B Preferred Stock will be convertible into shares of the
Company’s common stock at a conversion price per share equal to $3.78 or an aggregate of 2,910,053 shares of the Company’s
common stock and are subject to the Lock Up Period and the restrictions on sale. The Seller is also eligible, under the terms
set forth in the Amended MIPA, to receive certain earnout payments upon achievement of certain operating results, which may be comprised
of up to $10,000,000 of which (x) up to $5,000,000 will be paid in cash and (y) up to $5,000,000 will be paid pursuant to the issuance
of the number of shares of Company common stock valued at $5,000,000, calculated using the closing price of the Company’s common
stock on December 31, 2023, rounded down to the nearest whole share (collectively, the “Earnout Payment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2</v>
      </c>
      <c r="I20" s="4" t="inlineStr">
        <is>
          <t xml:space="preserve"> </t>
        </is>
      </c>
      <c r="J20" s="4" t="inlineStr">
        <is>
          <t xml:space="preserve"> </t>
        </is>
      </c>
      <c r="K20" s="9" t="n">
        <v>0.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dditional share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v>
      </c>
      <c r="I22" s="5" t="n">
        <v>4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eferred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mmitments and Continceng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of common stock (in Shares) | shares</t>
        </is>
      </c>
      <c r="B26" s="4" t="inlineStr">
        <is>
          <t xml:space="preserve"> </t>
        </is>
      </c>
      <c r="C26" s="4" t="inlineStr">
        <is>
          <t xml:space="preserve"> </t>
        </is>
      </c>
      <c r="D26" s="4" t="inlineStr">
        <is>
          <t xml:space="preserve"> </t>
        </is>
      </c>
      <c r="E26" s="5" t="n">
        <v>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73645</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nicor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mmitments and Continceng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9" t="n">
        <v>0.6</v>
      </c>
      <c r="Q29" s="9" t="n">
        <v>0.6</v>
      </c>
    </row>
    <row r="30">
      <c r="A30" s="4" t="inlineStr">
        <is>
          <t>Avalon Shangha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mmitments and Continceng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9" t="n">
        <v>0.4</v>
      </c>
      <c r="Q32" s="9" t="n">
        <v>0.4</v>
      </c>
    </row>
    <row r="33">
      <c r="A33" s="4" t="inlineStr">
        <is>
          <t>Avact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mmitments and Continceng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4</v>
      </c>
      <c r="N35" s="4" t="inlineStr">
        <is>
          <t xml:space="preserve"> </t>
        </is>
      </c>
      <c r="O35" s="9" t="n">
        <v>0.6</v>
      </c>
      <c r="P35" s="4" t="inlineStr">
        <is>
          <t xml:space="preserve"> </t>
        </is>
      </c>
      <c r="Q35" s="4" t="inlineStr">
        <is>
          <t xml:space="preserve"> </t>
        </is>
      </c>
    </row>
    <row r="36">
      <c r="A36" s="4" t="inlineStr">
        <is>
          <t>Arbe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mmitments and Continceng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4</v>
      </c>
      <c r="P38" s="4" t="inlineStr">
        <is>
          <t xml:space="preserve"> </t>
        </is>
      </c>
      <c r="Q38" s="4" t="inlineStr">
        <is>
          <t xml:space="preserve"> </t>
        </is>
      </c>
    </row>
    <row r="39">
      <c r="A39" s="4" t="inlineStr">
        <is>
          <t>Arbele Biotherapeutic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mmitments and Continceng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search and development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00000</v>
      </c>
      <c r="I41" s="4" t="inlineStr">
        <is>
          <t xml:space="preserve"> </t>
        </is>
      </c>
      <c r="J41" s="6" t="n">
        <v>9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r. Zhou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mmitments and Continceng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ash payment</t>
        </is>
      </c>
      <c r="B44" s="4" t="inlineStr">
        <is>
          <t xml:space="preserve"> </t>
        </is>
      </c>
      <c r="C44" s="4" t="inlineStr">
        <is>
          <t xml:space="preserve"> </t>
        </is>
      </c>
      <c r="D44" s="4" t="inlineStr">
        <is>
          <t xml:space="preserve"> </t>
        </is>
      </c>
      <c r="E44" s="6" t="n">
        <v>87608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valon Shangha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mmitments and Continceng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vestment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1400000</v>
      </c>
      <c r="Q47" s="11" t="n">
        <v>10000000</v>
      </c>
    </row>
    <row r="48">
      <c r="A48" s="4" t="inlineStr">
        <is>
          <t>Line of Credi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mmitments and Continceng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t>
        </is>
      </c>
      <c r="B50" s="4" t="inlineStr">
        <is>
          <t xml:space="preserve"> </t>
        </is>
      </c>
      <c r="C50" s="4" t="inlineStr">
        <is>
          <t xml:space="preserve"> </t>
        </is>
      </c>
      <c r="D50" s="4" t="inlineStr">
        <is>
          <t xml:space="preserve"> </t>
        </is>
      </c>
      <c r="E50" s="4" t="inlineStr">
        <is>
          <t xml:space="preserve"> </t>
        </is>
      </c>
      <c r="F50" s="4" t="inlineStr">
        <is>
          <t xml:space="preserve"> </t>
        </is>
      </c>
      <c r="G50" s="6" t="n">
        <v>2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ne of credit bears interest at an annual rate</t>
        </is>
      </c>
      <c r="B51" s="4" t="inlineStr">
        <is>
          <t xml:space="preserve"> </t>
        </is>
      </c>
      <c r="C51" s="4" t="inlineStr">
        <is>
          <t xml:space="preserve"> </t>
        </is>
      </c>
      <c r="D51" s="4" t="inlineStr">
        <is>
          <t xml:space="preserve"> </t>
        </is>
      </c>
      <c r="E51" s="4" t="inlineStr">
        <is>
          <t xml:space="preserve"> </t>
        </is>
      </c>
      <c r="F51" s="4" t="inlineStr">
        <is>
          <t xml:space="preserve"> </t>
        </is>
      </c>
      <c r="G51" s="9" t="n">
        <v>0.0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ceived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ommitments and Continceng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ash payment</t>
        </is>
      </c>
      <c r="B55" s="4" t="inlineStr">
        <is>
          <t xml:space="preserve"> </t>
        </is>
      </c>
      <c r="C55" s="4" t="inlineStr">
        <is>
          <t xml:space="preserve"> </t>
        </is>
      </c>
      <c r="D55" s="4" t="inlineStr">
        <is>
          <t xml:space="preserve"> </t>
        </is>
      </c>
      <c r="E55" s="6" t="n">
        <v>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5">
    <mergeCell ref="A1:A2"/>
    <mergeCell ref="B1:C1"/>
    <mergeCell ref="F1:G1"/>
    <mergeCell ref="H1:J1"/>
    <mergeCell ref="P1:Q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cengies (Details) - Schedule of supplemental cash flow information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t>
        </is>
      </c>
      <c r="B4" s="6" t="n">
        <v>150577</v>
      </c>
      <c r="C4" s="6" t="n">
        <v>130071</v>
      </c>
    </row>
    <row r="5">
      <c r="A5" s="3" t="inlineStr">
        <is>
          <t>Right-of-use assets obtained in exchange for lease obligation:</t>
        </is>
      </c>
      <c r="B5" s="4" t="inlineStr">
        <is>
          <t xml:space="preserve"> </t>
        </is>
      </c>
      <c r="C5" s="4" t="inlineStr">
        <is>
          <t xml:space="preserve"> </t>
        </is>
      </c>
    </row>
    <row r="6">
      <c r="A6" s="4" t="inlineStr">
        <is>
          <t>Operating lease</t>
        </is>
      </c>
      <c r="B6" s="4" t="inlineStr">
        <is>
          <t xml:space="preserve"> </t>
        </is>
      </c>
      <c r="C6" s="6" t="n">
        <v>1338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cengies (Details) - Schedule of lease term and discount rate</t>
        </is>
      </c>
      <c r="B1" s="2" t="inlineStr">
        <is>
          <t>Dec. 31, 2022</t>
        </is>
      </c>
    </row>
    <row r="2">
      <c r="A2" s="3" t="inlineStr">
        <is>
          <t>Schedule Of Lease Term And Discount Rate Abstract</t>
        </is>
      </c>
      <c r="B2" s="4" t="inlineStr">
        <is>
          <t xml:space="preserve"> </t>
        </is>
      </c>
    </row>
    <row r="3">
      <c r="A3" s="4" t="inlineStr">
        <is>
          <t>Weighted average remaining lease term (in years)</t>
        </is>
      </c>
      <c r="B3" s="4" t="inlineStr">
        <is>
          <t>1 month 28 days</t>
        </is>
      </c>
    </row>
    <row r="4">
      <c r="A4" s="4" t="inlineStr">
        <is>
          <t>Weighted average discount rate</t>
        </is>
      </c>
      <c r="B4" s="10" t="n">
        <v>0.04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cengies (Details) - Schedule of maturity of lease liabilities</t>
        </is>
      </c>
      <c r="B1" s="2" t="inlineStr">
        <is>
          <t>12 Months Ended</t>
        </is>
      </c>
    </row>
    <row r="2">
      <c r="B2" s="2" t="inlineStr">
        <is>
          <t>Dec. 31, 2022 USD ($)</t>
        </is>
      </c>
    </row>
    <row r="3">
      <c r="A3" s="3" t="inlineStr">
        <is>
          <t>Schedule Of Maturity Of Lease Liabilities Abstract</t>
        </is>
      </c>
      <c r="B3" s="4" t="inlineStr">
        <is>
          <t xml:space="preserve"> </t>
        </is>
      </c>
    </row>
    <row r="4">
      <c r="A4" s="4" t="inlineStr">
        <is>
          <t>2023</t>
        </is>
      </c>
      <c r="B4" s="6" t="n">
        <v>11448</v>
      </c>
    </row>
    <row r="5">
      <c r="A5" s="4" t="inlineStr">
        <is>
          <t>2024 and thereafter</t>
        </is>
      </c>
      <c r="B5" s="4" t="inlineStr">
        <is>
          <t xml:space="preserve"> </t>
        </is>
      </c>
    </row>
    <row r="6">
      <c r="A6" s="4" t="inlineStr">
        <is>
          <t>Total lease payments</t>
        </is>
      </c>
      <c r="B6" s="5" t="n">
        <v>11448</v>
      </c>
    </row>
    <row r="7">
      <c r="A7" s="4" t="inlineStr">
        <is>
          <t>Amount of lease payments representing interest</t>
        </is>
      </c>
      <c r="B7" s="5" t="n">
        <v>-11</v>
      </c>
    </row>
    <row r="8">
      <c r="A8" s="4" t="inlineStr">
        <is>
          <t>Total present value of operating lease liabilities</t>
        </is>
      </c>
      <c r="B8" s="5" t="n">
        <v>11437</v>
      </c>
    </row>
    <row r="9">
      <c r="A9" s="4" t="inlineStr">
        <is>
          <t>Current portion</t>
        </is>
      </c>
      <c r="B9" s="5" t="n">
        <v>11437</v>
      </c>
    </row>
    <row r="10">
      <c r="A10" s="4" t="inlineStr">
        <is>
          <t>Long-term portion</t>
        </is>
      </c>
      <c r="B10" s="4" t="inlineStr">
        <is>
          <t xml:space="preserve"> </t>
        </is>
      </c>
    </row>
    <row r="11">
      <c r="A11" s="4" t="inlineStr">
        <is>
          <t>Total</t>
        </is>
      </c>
      <c r="B11" s="6" t="n">
        <v>1143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Details) - USD ($)</t>
        </is>
      </c>
      <c r="C1" s="2" t="inlineStr">
        <is>
          <t>12 Months Ended</t>
        </is>
      </c>
    </row>
    <row r="2">
      <c r="B2" s="2" t="inlineStr">
        <is>
          <t>Feb. 09, 2023</t>
        </is>
      </c>
      <c r="C2" s="2" t="inlineStr">
        <is>
          <t>Dec. 31, 2022</t>
        </is>
      </c>
      <c r="D2" s="2" t="inlineStr">
        <is>
          <t>Mar. 31, 2023</t>
        </is>
      </c>
      <c r="E2" s="2" t="inlineStr">
        <is>
          <t>Aug. 05, 2022</t>
        </is>
      </c>
      <c r="F2" s="2" t="inlineStr">
        <is>
          <t>Jul. 25, 2022</t>
        </is>
      </c>
      <c r="G2" s="2" t="inlineStr">
        <is>
          <t>Dec. 2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4" t="inlineStr">
        <is>
          <t xml:space="preserve"> </t>
        </is>
      </c>
      <c r="E4" s="5" t="n">
        <v>44872</v>
      </c>
      <c r="F4" s="5" t="n">
        <v>573645</v>
      </c>
      <c r="G4" s="4" t="inlineStr">
        <is>
          <t xml:space="preserve"> </t>
        </is>
      </c>
    </row>
    <row r="5">
      <c r="A5" s="4" t="inlineStr">
        <is>
          <t>Loan from the lender</t>
        </is>
      </c>
      <c r="B5" s="4" t="inlineStr">
        <is>
          <t xml:space="preserve"> </t>
        </is>
      </c>
      <c r="C5" s="6" t="n">
        <v>20000000</v>
      </c>
      <c r="D5" s="4" t="inlineStr">
        <is>
          <t xml:space="preserve"> </t>
        </is>
      </c>
      <c r="E5" s="4" t="inlineStr">
        <is>
          <t xml:space="preserve"> </t>
        </is>
      </c>
      <c r="F5" s="4" t="inlineStr">
        <is>
          <t xml:space="preserve"> </t>
        </is>
      </c>
      <c r="G5" s="6" t="n">
        <v>3000000</v>
      </c>
    </row>
    <row r="6">
      <c r="A6" s="4" t="inlineStr">
        <is>
          <t>Credit bear interest</t>
        </is>
      </c>
      <c r="B6" s="4" t="inlineStr">
        <is>
          <t xml:space="preserve"> </t>
        </is>
      </c>
      <c r="C6" s="9" t="n">
        <v>0.05</v>
      </c>
      <c r="D6" s="4" t="inlineStr">
        <is>
          <t xml:space="preserve"> </t>
        </is>
      </c>
      <c r="E6" s="4" t="inlineStr">
        <is>
          <t xml:space="preserve"> </t>
        </is>
      </c>
      <c r="F6" s="4" t="inlineStr">
        <is>
          <t xml:space="preserve"> </t>
        </is>
      </c>
      <c r="G6" s="4" t="inlineStr">
        <is>
          <t xml:space="preserve"> </t>
        </is>
      </c>
    </row>
    <row r="7">
      <c r="A7" s="4" t="inlineStr">
        <is>
          <t>Term loan payable</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an additional, percentage</t>
        </is>
      </c>
      <c r="B10" s="9" t="n">
        <v>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market values</t>
        </is>
      </c>
      <c r="B11" s="4" t="inlineStr">
        <is>
          <t xml:space="preserve"> </t>
        </is>
      </c>
      <c r="C11" s="4" t="inlineStr">
        <is>
          <t xml:space="preserve"> </t>
        </is>
      </c>
      <c r="D11" s="6" t="n">
        <v>463375</v>
      </c>
      <c r="E11" s="4" t="inlineStr">
        <is>
          <t xml:space="preserve"> </t>
        </is>
      </c>
      <c r="F11" s="4" t="inlineStr">
        <is>
          <t xml:space="preserve"> </t>
        </is>
      </c>
      <c r="G11" s="4" t="inlineStr">
        <is>
          <t xml:space="preserve"> </t>
        </is>
      </c>
    </row>
    <row r="12">
      <c r="A12" s="4" t="inlineStr">
        <is>
          <t>Loan from the lender</t>
        </is>
      </c>
      <c r="B12" s="4" t="inlineStr">
        <is>
          <t xml:space="preserve"> </t>
        </is>
      </c>
      <c r="C12" s="4" t="inlineStr">
        <is>
          <t xml:space="preserve"> </t>
        </is>
      </c>
      <c r="D12" s="6" t="n">
        <v>750000</v>
      </c>
      <c r="E12" s="4" t="inlineStr">
        <is>
          <t xml:space="preserve"> </t>
        </is>
      </c>
      <c r="F12" s="4" t="inlineStr">
        <is>
          <t xml:space="preserve"> </t>
        </is>
      </c>
      <c r="G12" s="4" t="inlineStr">
        <is>
          <t xml:space="preserve"> </t>
        </is>
      </c>
    </row>
    <row r="13">
      <c r="A13" s="4" t="inlineStr">
        <is>
          <t>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 (in Shares)</t>
        </is>
      </c>
      <c r="B15" s="4" t="inlineStr">
        <is>
          <t xml:space="preserve"> </t>
        </is>
      </c>
      <c r="C15" s="4" t="inlineStr">
        <is>
          <t xml:space="preserve"> </t>
        </is>
      </c>
      <c r="D15" s="5" t="n">
        <v>202731</v>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Going Concern Condition</t>
        </is>
      </c>
      <c r="B1" s="2" t="inlineStr">
        <is>
          <t>12 Months Ended</t>
        </is>
      </c>
    </row>
    <row r="2">
      <c r="B2" s="2" t="inlineStr">
        <is>
          <t>Dec. 31, 2022</t>
        </is>
      </c>
    </row>
    <row r="3">
      <c r="A3" s="3" t="inlineStr">
        <is>
          <t>Basis of Presentation and Going Concern Condition [Abstract]</t>
        </is>
      </c>
      <c r="B3" s="4" t="inlineStr">
        <is>
          <t xml:space="preserve"> </t>
        </is>
      </c>
    </row>
    <row r="4">
      <c r="A4" s="4" t="inlineStr">
        <is>
          <t>BASIS OF PRESENTATION AND GOING CONCERN CONDITION</t>
        </is>
      </c>
      <c r="B4" s="4" t="inlineStr">
        <is>
          <t>NOTE
2 – BASIS OF PRESENTATION AND GOING CONCERN CONDITION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subsidiaries. All significant intercompany accounts and transactions have been eliminated
in consolidation. Going Concern The Company is a clinical-stage biotechnology
company dedicated to developing and delivering innovative, transformative cellular therapeutics, precision diagnostics, and clinical laboratory
service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esearch and development to automated bioproduction and accelerated clinical development, the Company is
establishing a leading role in the fields of cellular immunotherapy (including CAR-T/NK), exosome technology (ACTEX™), and regenerative
therapeutics. In addition, the Company owns commercial real
estate that houses its headquarters in Freehold, New Jersey. These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solidated financial statements,
the Company had working capital deficit of $1,206,279 at December 31, 2022 and had incurred recurring net losses and generated negative
cash flow from operating activities of $11,930,847 and $7,037,224 for the year ended December 31, 2022, respectively. The Company has
a limited operating history and its continued growth is dependent upon generating rental revenue from its income-producing real estate
property in New Jersey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occurrence of an uncontrollable event such
as the COVID-19 pandemic had negatively impact on the Company’s operations. Our general development operations have continued during
the COVID-19 pandemic and we have not had significant disruption. However, we are uncertain if the COVID-19 pandemic will impact future
operations at our laboratory, or our ability to collaborate with other laboratories and universities. In addition, we are unsure if the
COVID-19 pandemic will impact future clinical trials. Given the dynamic nature of these circumstances, the duration of business disruption
and reduced traffic, the related financial effect cannot be reasonably estimated at this time.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5:19Z</dcterms:created>
  <dcterms:modified xmlns:dcterms="http://purl.org/dc/terms/" xmlns:xsi="http://www.w3.org/2001/XMLSchema-instance" xsi:type="dcterms:W3CDTF">2023-03-30T20:35:19Z</dcterms:modified>
</cp:coreProperties>
</file>